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ACCOUNTS RECEIVABLE, NET" sheetId="10" state="visible" r:id="rId10"/>
    <sheet xmlns:r="http://schemas.openxmlformats.org/officeDocument/2006/relationships" name="INVENTORY AND VEHICLE FLOOR PLA" sheetId="11" state="visible" r:id="rId11"/>
    <sheet xmlns:r="http://schemas.openxmlformats.org/officeDocument/2006/relationships" name="PROPERTY AND EQUIPMENT, NET" sheetId="12" state="visible" r:id="rId12"/>
    <sheet xmlns:r="http://schemas.openxmlformats.org/officeDocument/2006/relationships" name="FRANCHISE RIGHTS AND OTHER INTA" sheetId="13" state="visible" r:id="rId13"/>
    <sheet xmlns:r="http://schemas.openxmlformats.org/officeDocument/2006/relationships" name="ACCOUNTS PAYABLE AND OTHER CURR"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ELLING, GENERAL AND ADMINISTRA"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ACCOUNTS RECEIVABLE, NET (Table" sheetId="34" state="visible" r:id="rId34"/>
    <sheet xmlns:r="http://schemas.openxmlformats.org/officeDocument/2006/relationships" name="INVENTORY AND VEHICLE FLOOR P_2" sheetId="35" state="visible" r:id="rId35"/>
    <sheet xmlns:r="http://schemas.openxmlformats.org/officeDocument/2006/relationships" name="PROPERTY AND EQUIPMENT, NET (Ta" sheetId="36" state="visible" r:id="rId36"/>
    <sheet xmlns:r="http://schemas.openxmlformats.org/officeDocument/2006/relationships" name="FRANCHISE RIGHTS AND OTHER IN_2" sheetId="37" state="visible" r:id="rId37"/>
    <sheet xmlns:r="http://schemas.openxmlformats.org/officeDocument/2006/relationships" name="ACCOUNTS PAYABLE AND OTHER CU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SELLING, GENERAL AND ADMINIST_2"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SUPPLEMENTAL CASH FLOW INFORM_2" sheetId="45" state="visible" r:id="rId45"/>
    <sheet xmlns:r="http://schemas.openxmlformats.org/officeDocument/2006/relationships" name="SEGMENT REPORTING (Tables)" sheetId="46" state="visible" r:id="rId46"/>
    <sheet xmlns:r="http://schemas.openxmlformats.org/officeDocument/2006/relationships" name="DISCONTINUED OPERATIONS (Tables"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REVENUE (Details)" sheetId="51" state="visible" r:id="rId51"/>
    <sheet xmlns:r="http://schemas.openxmlformats.org/officeDocument/2006/relationships" name="ACCOUNTS RECEIVABLE, NET (Detai" sheetId="52" state="visible" r:id="rId52"/>
    <sheet xmlns:r="http://schemas.openxmlformats.org/officeDocument/2006/relationships" name="INVENTORY AND VEHICLE FLOOR P_3" sheetId="53" state="visible" r:id="rId53"/>
    <sheet xmlns:r="http://schemas.openxmlformats.org/officeDocument/2006/relationships" name="INVENTORY AND VEHICLE FLOOR P_4" sheetId="54" state="visible" r:id="rId54"/>
    <sheet xmlns:r="http://schemas.openxmlformats.org/officeDocument/2006/relationships" name="INVENTORY AND VEHICLE FLOOR P_5" sheetId="55" state="visible" r:id="rId55"/>
    <sheet xmlns:r="http://schemas.openxmlformats.org/officeDocument/2006/relationships" name="PROPERTY AND EQUIPMENT, NET - S" sheetId="56" state="visible" r:id="rId56"/>
    <sheet xmlns:r="http://schemas.openxmlformats.org/officeDocument/2006/relationships" name="FRANCHISE RIGHTS AND OTHER IN_3" sheetId="57" state="visible" r:id="rId57"/>
    <sheet xmlns:r="http://schemas.openxmlformats.org/officeDocument/2006/relationships" name="FRANCHISE RIGHTS AND OTHER IN_4" sheetId="58" state="visible" r:id="rId58"/>
    <sheet xmlns:r="http://schemas.openxmlformats.org/officeDocument/2006/relationships" name="ACCOUNTS PAYABLE AND OTHER CU_3" sheetId="59" state="visible" r:id="rId59"/>
    <sheet xmlns:r="http://schemas.openxmlformats.org/officeDocument/2006/relationships" name="LONG-TERM DEBT - Schedule of De" sheetId="60" state="visible" r:id="rId60"/>
    <sheet xmlns:r="http://schemas.openxmlformats.org/officeDocument/2006/relationships" name="LONG-TERM DEBT - Future Princip" sheetId="61" state="visible" r:id="rId61"/>
    <sheet xmlns:r="http://schemas.openxmlformats.org/officeDocument/2006/relationships" name="LONG-TERM DEBT - Narrative (Det" sheetId="62" state="visible" r:id="rId62"/>
    <sheet xmlns:r="http://schemas.openxmlformats.org/officeDocument/2006/relationships" name="LEASES - Balance Sheet Classifi" sheetId="63" state="visible" r:id="rId63"/>
    <sheet xmlns:r="http://schemas.openxmlformats.org/officeDocument/2006/relationships" name="LEASES - Lease Details (Details" sheetId="64" state="visible" r:id="rId64"/>
    <sheet xmlns:r="http://schemas.openxmlformats.org/officeDocument/2006/relationships" name="LEASES - Lease Costs (Details)" sheetId="65" state="visible" r:id="rId65"/>
    <sheet xmlns:r="http://schemas.openxmlformats.org/officeDocument/2006/relationships" name="LEASES - Related Parties Balanc" sheetId="66" state="visible" r:id="rId66"/>
    <sheet xmlns:r="http://schemas.openxmlformats.org/officeDocument/2006/relationships" name="LEASES - Supplemental Cash Flow" sheetId="67" state="visible" r:id="rId67"/>
    <sheet xmlns:r="http://schemas.openxmlformats.org/officeDocument/2006/relationships" name="LEASES - Maturity Lease Schedul" sheetId="68" state="visible" r:id="rId68"/>
    <sheet xmlns:r="http://schemas.openxmlformats.org/officeDocument/2006/relationships" name="LEASES - Narrative (Details)"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STOCKHOLDERS' EQUITY - Schedu_3" sheetId="73" state="visible" r:id="rId73"/>
    <sheet xmlns:r="http://schemas.openxmlformats.org/officeDocument/2006/relationships" name="STOCKHOLDERS' EQUITY - Schedu_4" sheetId="74" state="visible" r:id="rId74"/>
    <sheet xmlns:r="http://schemas.openxmlformats.org/officeDocument/2006/relationships" name="STOCKHOLDERS' EQUITY - Schedu_5" sheetId="75" state="visible" r:id="rId75"/>
    <sheet xmlns:r="http://schemas.openxmlformats.org/officeDocument/2006/relationships" name="SELLING, GENERAL AND ADMINIST_3" sheetId="76" state="visible" r:id="rId76"/>
    <sheet xmlns:r="http://schemas.openxmlformats.org/officeDocument/2006/relationships" name="INCOME TAXES - Schedule of Prov"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INCOME TAXES - Schedule of Valu" sheetId="81" state="visible" r:id="rId81"/>
    <sheet xmlns:r="http://schemas.openxmlformats.org/officeDocument/2006/relationships" name="LOSS PER SHARE (Details)"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SUPPLEMENTAL CASH FLOW INFORM_5" sheetId="85" state="visible" r:id="rId85"/>
    <sheet xmlns:r="http://schemas.openxmlformats.org/officeDocument/2006/relationships" name="RELATED PARTY TRANSACTIONS - Na" sheetId="86" state="visible" r:id="rId86"/>
    <sheet xmlns:r="http://schemas.openxmlformats.org/officeDocument/2006/relationships" name="SEGMENT REPORTING - Narrative (" sheetId="87" state="visible" r:id="rId87"/>
    <sheet xmlns:r="http://schemas.openxmlformats.org/officeDocument/2006/relationships" name="SEGMENT REPORTING - Segment Inf" sheetId="88" state="visible" r:id="rId88"/>
    <sheet xmlns:r="http://schemas.openxmlformats.org/officeDocument/2006/relationships" name="DISCONTINUED OPERATIONS - Conso"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8</t>
        </is>
      </c>
      <c r="C9" s="4" t="inlineStr">
        <is>
          <t xml:space="preserve"> </t>
        </is>
      </c>
      <c r="D9" s="4" t="inlineStr">
        <is>
          <t xml:space="preserve"> </t>
        </is>
      </c>
    </row>
    <row r="10">
      <c r="A10" s="4" t="inlineStr">
        <is>
          <t>Entity Registrant Name</t>
        </is>
      </c>
      <c r="B10" s="4" t="inlineStr">
        <is>
          <t>Rumble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6-3951329</t>
        </is>
      </c>
      <c r="C12" s="4" t="inlineStr">
        <is>
          <t xml:space="preserve"> </t>
        </is>
      </c>
      <c r="D12" s="4" t="inlineStr">
        <is>
          <t xml:space="preserve"> </t>
        </is>
      </c>
    </row>
    <row r="13">
      <c r="A13" s="4" t="inlineStr">
        <is>
          <t>Entity Address, Address Line One</t>
        </is>
      </c>
      <c r="B13" s="4" t="inlineStr">
        <is>
          <t>901 W. Walnut Hill Lane,</t>
        </is>
      </c>
      <c r="C13" s="4" t="inlineStr">
        <is>
          <t xml:space="preserve"> </t>
        </is>
      </c>
      <c r="D13" s="4" t="inlineStr">
        <is>
          <t xml:space="preserve"> </t>
        </is>
      </c>
    </row>
    <row r="14">
      <c r="A14" s="4" t="inlineStr">
        <is>
          <t>Entity Address, Address Line Two</t>
        </is>
      </c>
      <c r="B14" s="4" t="inlineStr">
        <is>
          <t>Suite 110A</t>
        </is>
      </c>
      <c r="C14" s="4" t="inlineStr">
        <is>
          <t xml:space="preserve"> </t>
        </is>
      </c>
      <c r="D14" s="4" t="inlineStr">
        <is>
          <t xml:space="preserve"> </t>
        </is>
      </c>
    </row>
    <row r="15">
      <c r="A15" s="4" t="inlineStr">
        <is>
          <t>Entity Address, City or Town</t>
        </is>
      </c>
      <c r="B15" s="4" t="inlineStr">
        <is>
          <t>Irving,</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38</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771-9952</t>
        </is>
      </c>
      <c r="C19" s="4" t="inlineStr">
        <is>
          <t xml:space="preserve"> </t>
        </is>
      </c>
      <c r="D19" s="4" t="inlineStr">
        <is>
          <t xml:space="preserve"> </t>
        </is>
      </c>
    </row>
    <row r="20">
      <c r="A20" s="4" t="inlineStr">
        <is>
          <t>Title of 12(b) Security</t>
        </is>
      </c>
      <c r="B20" s="4" t="inlineStr">
        <is>
          <t>Class B Common Stock, $0.001 par value</t>
        </is>
      </c>
      <c r="C20" s="4" t="inlineStr">
        <is>
          <t xml:space="preserve"> </t>
        </is>
      </c>
      <c r="D20" s="4" t="inlineStr">
        <is>
          <t xml:space="preserve"> </t>
        </is>
      </c>
    </row>
    <row r="21">
      <c r="A21" s="4" t="inlineStr">
        <is>
          <t>Trading Symbol</t>
        </is>
      </c>
      <c r="B21" s="4" t="inlineStr">
        <is>
          <t>RMB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5</v>
      </c>
    </row>
    <row r="34">
      <c r="A34" s="4" t="inlineStr">
        <is>
          <t>Documents Incorporated by Reference</t>
        </is>
      </c>
      <c r="B34" s="4" t="inlineStr">
        <is>
          <t>Portions of the registrant’s proxy statement relating to its 2024 Annual Meeting of Stockholders to be filed with the SEC within 120 days after the end of the year ended December 31, 2024 are incorporated herein by reference in Part III.</t>
        </is>
      </c>
      <c r="C34" s="4" t="inlineStr">
        <is>
          <t xml:space="preserve"> </t>
        </is>
      </c>
      <c r="D34" s="4" t="inlineStr">
        <is>
          <t xml:space="preserve"> </t>
        </is>
      </c>
    </row>
    <row r="35">
      <c r="A35" s="4" t="inlineStr">
        <is>
          <t>Entity Central Index Key</t>
        </is>
      </c>
      <c r="B35" s="4" t="inlineStr">
        <is>
          <t>000159696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7737799</v>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consisted of the following as of December 31: ($ in millions) 2024 2023 Contracts in transit $ 10.2 $ 16.0 Trade receivables 13.7 9.8 Factory receivables (1) 6.9 9.6 Receivable from the sale of RumbleOn Finance consumer loans portfolio — 15.4 30.8 50.8 Less: allowance for doubtful accounts 0.3 0.5 Accounts receivable, net $ 30.5 $ 50.3 (1) Primarily amounts due from manufacturer for holdbacks, rebates, co-op advertising, warranty and supplies retu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Y AND VEHICLE FLOOR PLAN NOTES PAYABLE</t>
        </is>
      </c>
      <c r="B1" s="2" t="inlineStr">
        <is>
          <t>12 Months Ended</t>
        </is>
      </c>
    </row>
    <row r="2">
      <c r="B2" s="2" t="inlineStr">
        <is>
          <t>Dec. 31, 2024</t>
        </is>
      </c>
    </row>
    <row r="3">
      <c r="A3" s="3" t="inlineStr">
        <is>
          <t>Inventory Disclosure [Abstract]</t>
        </is>
      </c>
      <c r="B3" s="4" t="inlineStr">
        <is>
          <t xml:space="preserve"> </t>
        </is>
      </c>
    </row>
    <row r="4">
      <c r="A4" s="4" t="inlineStr">
        <is>
          <t>INVENTORY AND VEHICLE FLOOR PLAN NOTES PAYABLE</t>
        </is>
      </c>
      <c r="B4" s="4" t="inlineStr">
        <is>
          <t xml:space="preserve">INVENTORY AND VEHICLE FLOOR PLAN NOTES PAYABLE Inventory, net of reserves, consisted of the following as of December 31: ($ in millions) 2024 2023 New powersports vehicles $ 184.9 $ 265.3 Pre-owned powersports vehicles 34.3 50.8 Parts, accessories and other 21.4 31.4 Total inventory $ 240.6 $ 347.5 New inventory costs are generally reduced by manufacturer holdbacks, incentives, floor plan assistance, and non-reimbursement-based manufacturer advertising rebates, while the related vehicle floor plan payables shown below are reflective of the gross cost of the powersports vehicle. The vehicle floor plan payables may also be higher than the inventory cost due to the timing of the sale of a vehicle and payment of the related liability. Vehicle floor plan facilities are due on demand, but in the case of new vehicle inventories, are generally paid within a few business days after the related vehicles are sold. Vehicle Floor Plan Notes Payable Floor plan notes payable consisted of the following as of December 31: ($ in millions) 2024 2023 Vehicle floor plan notes payable (trade) $ 73.5 $ 101.9 Vehicle floor plan notes payable (non-trade) (1) 136.4 189.4 Total floor plan debt $ 209.9 $ 291.3 (1) Balance at December 31, 2023 included borrowings under a floor plan line for pre-owned inventory with J. P. Morgan that was paid off on October 23, 2024 and discharged on November 15, 2024. Balance as of December 31, 2024 included a related-party pre-owned inventory floor plan line (see Note 15). The Company relies on its floor plan vehicle financing credit lines (“Floor Plan Lines”) to finance new and pre-owned powersports vehicle inventory at its retail locations. Inventory serves as collateral under floor plan notes payable borrowings. The inventory balance in its entirety also serves as collateral under the Credit Agreement and the Indenture (both as defined in Note 8 ). Floor plan notes payable (trade) reflects amounts borrowed to finance the purchase of specific new and, to a lesser extent, pre-owned powersports vehicle inventory with corresponding manufacturers' captive finance subsidiaries (“trade lenders”). Floor plan notes payable (non-trade) represents amounts borrowed to finance the purchase of specific new and pre-owned powersports vehicle inventories with non-trade lenders. Changes in vehicle floor plan notes payable (trade) are reported as operating cash flows, and changes in floor plan notes payable (non-trade) are reported as financing cash flows in the accompanying Consolidated Statements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 xml:space="preserve">PROPERTY AND EQUIPMENT, NET The following table summarizes property and equipment, net, as of December 31: ($ in millions) 2024 2023 Land $ 11.5 $ 11.9 Buildings and improvements 39.9 43.6 Leasehold improvements 16.1 19.0 Furniture, fixtures and equipment 8.3 10.1 Technology development 9.7 18.1 Vehicles 12.6 12.9 Total property and equipment 98.1 115.6 Less: accumulated depreciation and amortization 34.6 38.8 Total $ 63.5 $ 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RIGHT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RANCHISE RIGHTS AND OTHER INTANGIBLE ASSETS</t>
        </is>
      </c>
      <c r="B4" s="4" t="inlineStr">
        <is>
          <t xml:space="preserve">FRANCHISE RIGHTS AND OTHER INTANGIBLE ASSETS Franchise rights and other intangible assets as of December 31 were comprised of the following: ($ in millions) 2024 2023 Indefinite-lived intangible assets: Franchise rights (1) $ 161.0 $ 199.7 Goodwill, gross $ 242.5 $ 242.5 Accumulated impairment (241.7) (241.7) Goodwill, net $ 0.8 $ 0.8 Total indefinite-lived intangible assets $ 161.8 $ 200.5 Definite-lived intangible assets: Other intangible assets 10.9 23.8 Less: accumulated amortization 10.8 21.0 Definite-lived intangible assets, net (2) $ 0.1 $ 2.8 Total franchise rights and other intangible assets $ 161.9 $ 203.3 (1) Attributed to the Company’s powersports reporting unit. Net of accumulated impairment of $182.0 million and $142.7 million as of December 31, 2024 and 2023, respectively. (2) Primarily consists of non-compete agreements, which will become fully amortized in 2025. There was no change in the carrying amount of goodwill in 2024. The following is a summary of the changes in the carrying amount of goodwill by reporting unit in 2023: ($ in millions) Powersports Vehicle Transportation Services Total December 31, 2022 $ 20.3 $ 0.8 $ 21.1 Purchase accounting adjustments for prior year acquisitions 0.2 — 0.2 Immaterial acquisition 2.6 — 2.6 Impairment (23.1) — (23.1) December 31, 2023 $ — $ 0.8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CURRENT LIABILITIES</t>
        </is>
      </c>
      <c r="B4" s="4" t="inlineStr">
        <is>
          <t>ACCOUNTS PAYABLE AND OTHER CURRENT LIABILITIES The following table summarizes accounts payable and other current liabilities as of December 31: ($ in millions) 2024 2023 Current portion of operating lease liabilities $ 24.3 $ 23.9 Accounts payable 5.8 7.1 State and local taxes 9.9 10.4 Compensation and benefits 9.7 11.6 Interest 8.1 2.7 Customer deposits 2.9 3.5 Professional fees 0.6 0.9 Other (1) 14.1 8.0 Total $ 75.4 $ 68.1 (1) Includes $0.3 million as of December 31, 2023 that was reclassified from current liabilities of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as of December 31: ($ in millions) 2024 2023 Term Loan Credit Agreement due August 2026 (1) $ 227.1 $ 248.7 6.75% convertible senior notes due January 2025 (2) 38.8 38.8 RumbleOn Finance line of credit (3) — 12.2 Notes payable for fleet vehicles and other (4) 1.5 2.1 Total principal amount 267.4 301.8 Less: Unamortized discount and debt issuance costs (16.3) (27.5) Total debt 251.1 274.3 Less: Current portion of long-term debt (39.1) (35.6) Long-term debt $ 212.0 $ 238.7 (1) Interest payments are required quarterly. Fair value as of December 31, 2024 was $243.8 million. (2) This debt was fully repaid on January 2, 2025. Fair value at December 31, 2024 was $40.0 million, which is essentially principal plus accrued interest. (3) This debt was fully repaid on January 2, 2024. Interest rate at December 31, 2023 was 12.8%. (4) Carrying value approximates fair value due to the nature of this debt. As of December 31, 2024, principal payments on our long-term debt were due as follows ($ in millions): Year Amount 2025 $ 39.1 2026 227.6 2027 0.4 2028 0.3 Total debt payments $ 267.4 Term Loan Credit Agreement The Company has a term loan credit agreement (as amended, the “Credit Agreement”) among the Company, as borrower, the lenders party thereto, and Oaktree Fund Administration, LLC, (“Oaktree”) as administrative agent and collateral agent. Borrowings under the Credit Agreement bear interest at a rate per annum equal, at the Company’s option, to either (a) SOFR with a floor of 1.00%, plus an applicable margin of 8.25%, or (b) a fluctuating adjusted base rate in effect from time to time, plus an applicable margin of 7.25%, with an additional 0.50% interest that accrued from August 9, 2023 to December 31, 2024. At the Company’s option, 1.0% of the regular interest and all of the additional 0.50% interest may be paid in kind. Interest expense was $42.1 million in 2024 and $53.6 million in 2023 and included amortization of debt discount and deferred issuance costs of $7.5 million and $7.3 million, respectively. The interest rate on December 31, 2024, including the additional 0.50% interest, was 13.60%. Obligations under the Credit Agreement are secured by a first-priority lien on substantially all of the assets of the Company and its domestic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Credit Agreement. The Company is subject to certain leverage ratio financial covenants and liquidity covenants under the Credit Agreement. The Company was in compliance with all financial and non-financial covenants with the Credit Agreement at December 31, 2024 and has classified obligations under the Credit Agreement as a non-current liability. 6.75% Convertible Senior Notes The 6.75% convertible senior notes (the “Notes”) were outstanding pursuant to an Indenture (the “Indenture”), by and between the Company and Wilmington Trust, National Association as the Trustee and collateral agent for the Trustee and the holders of the Notes (in such capacity, the “Indenture Collateral Agent”). The Indenture included customary representations, warranties and covenants by the Company and customary closing conditions. The Notes bore interest at 6.75% per annum that was payable semiannually on January 1 and July 1 of each year. The entire balance of the Notes is included in the current portion of long-term debt in the accompanying Consolidated Balance Sheet at December 31, 2024. The Notes matured on January 1, 2025 and were repaid on January 2, 2025, as permitted. RumbleOn Financ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Supplemental information related to leases as of December 31 was as follows ($ in millions): Leases Balance Sheet Classification 2024 2023 Assets: Operating lease assets ROU assets $ 157.1 $ 163.9 Finance lease assets Property and equipment, net 43.8 45.6 Total $ 200.9 $ 209.5 Liabilities: Current Operating Accounts payable and other current liabilities 24.3 $ 23.9 Non-Current Operating Long-term portion of operating lease liabilities 129.8 134.1 Finance Other long-term liabilities 50.6 49.8 Total lease liabilities $ 204.7 $ 207.8 The weighted-average remaining lease terms and discount rates for our operating and financing leases as of December 31 for the corresponding year were as follows: 2024 2023 Weighted average remaining lease term (years): Operating leases 13.6 13.9 Finance leases 38.7 39.7 Weighted average discount rate: Operating leases 14.3 % 14.1 % Finance leases 9.0 % 9.0 % The following table provides information related to the lease costs of finance and operating leases ($ in millions): Lease Expense Income Statement Classification 2024 2023 Operating SG&amp;A expenses $ 33.3 $ 32.6 Finance: Depreciation on assets Depreciation and amortization expense 3.1 0.9 Interest on lease liabilities Interest expense 4.6 1.4 Total lease costs $ 41.0 $ 34.9 The following table provides information related to the portion of operating lease assets and liabilities which are attributable to related-party operating leases (described in Note 15 ) at December 31 ($ in millions): Leases 2024 2023 Assets: ROU assets – related party $ 106.3 $ 108.5 All other ROU assets 50.8 55.4 Total $ 157.1 $ 163.9 Liabilities: Current: Current portion of lease liabilities – related party $ 14.6 $ 14.2 Current portion of lease liabilities – all other leases 9.7 9.7 Total current liabilities 24.3 23.9 Non-Current: Long-term portion of lease liabilities – related party 101.5 96.2 Long-term portion of lease liabilities – all other leases 28.3 37.9 Total non-current liabilities 129.8 134.1 Total operating lease liabilities $ 154.1 $ 158.0 Supplemental cash flow information related to leases was as follows: ($ in millions) 2024 2023 Cash payments for operating leases $ 30.5 $ 29.3 New assets obtained in exchange for operating lease liabilities 5.9 14.9 Cash payments for finance leases 3.8 1.2 The following table summarizes the future minimum payments for leases as of December 31, 2024: ($ in millions) Operating Leases Finance Lease 2025 $ 30.2 $ 3.8 2026 29.1 3.9 2027 27.8 4.0 2028 22.7 4.1 2029 20.9 4.2 Thereafter 247.9 201.6 Total lease payments 378.6 221.6 Less imputed interest (224.5) (171.0) Present value of lease liabilities $ 154.1 $ 50.6 Sale-Leaseback Transactions 2024 Sale-Leaseback In December 2024, the Company entered into a sale-leaseback transaction with a related third party discussed in more detail in Note 15 . Under these agreements, the Company sold one of its dealership properties, including land, buildings and certain improvements, at a price of $4.0 million and then leased the assets back from a related party through the 2024 sale-leaseback transaction. The 2024 sale-leaseback met the criteria under GAAP for a true sale. The Company removed the assets from its records and will recognize rent expense related to the leased assets. The ROU asset and short- and long-term liabilities related to this lease are in the amounts reflected above for December 31, 2024 and are included on our consolidated balance sheet. 2023 Sale-Leaseback In September 2023, the Company entered into a sale and master lease agreement (a “sale-leaseback”) with an unrelated third party. Under these agreements, the Company sold eight of its dealership properties, including land, buildings and certain improvements, at a price of $50.0 million and then leased the assets back through the sale-leaseback transaction. Based on certain criteria and in accordance with GAAP, the transaction was accounted for as a failed sale-leaseback. As a result, the dealership property assets remain on the consolidated balance sheet at their historical net book value and are depreciated over the remaining term of the master lease. A financing obligation liability</t>
        </is>
      </c>
    </row>
    <row r="5">
      <c r="A5" s="4" t="inlineStr">
        <is>
          <t>LEASES</t>
        </is>
      </c>
      <c r="B5" s="4" t="inlineStr">
        <is>
          <t>LEASES Supplemental information related to leases as of December 31 was as follows ($ in millions): Leases Balance Sheet Classification 2024 2023 Assets: Operating lease assets ROU assets $ 157.1 $ 163.9 Finance lease assets Property and equipment, net 43.8 45.6 Total $ 200.9 $ 209.5 Liabilities: Current Operating Accounts payable and other current liabilities 24.3 $ 23.9 Non-Current Operating Long-term portion of operating lease liabilities 129.8 134.1 Finance Other long-term liabilities 50.6 49.8 Total lease liabilities $ 204.7 $ 207.8 The weighted-average remaining lease terms and discount rates for our operating and financing leases as of December 31 for the corresponding year were as follows: 2024 2023 Weighted average remaining lease term (years): Operating leases 13.6 13.9 Finance leases 38.7 39.7 Weighted average discount rate: Operating leases 14.3 % 14.1 % Finance leases 9.0 % 9.0 % The following table provides information related to the lease costs of finance and operating leases ($ in millions): Lease Expense Income Statement Classification 2024 2023 Operating SG&amp;A expenses $ 33.3 $ 32.6 Finance: Depreciation on assets Depreciation and amortization expense 3.1 0.9 Interest on lease liabilities Interest expense 4.6 1.4 Total lease costs $ 41.0 $ 34.9 The following table provides information related to the portion of operating lease assets and liabilities which are attributable to related-party operating leases (described in Note 15 ) at December 31 ($ in millions): Leases 2024 2023 Assets: ROU assets – related party $ 106.3 $ 108.5 All other ROU assets 50.8 55.4 Total $ 157.1 $ 163.9 Liabilities: Current: Current portion of lease liabilities – related party $ 14.6 $ 14.2 Current portion of lease liabilities – all other leases 9.7 9.7 Total current liabilities 24.3 23.9 Non-Current: Long-term portion of lease liabilities – related party 101.5 96.2 Long-term portion of lease liabilities – all other leases 28.3 37.9 Total non-current liabilities 129.8 134.1 Total operating lease liabilities $ 154.1 $ 158.0 Supplemental cash flow information related to leases was as follows: ($ in millions) 2024 2023 Cash payments for operating leases $ 30.5 $ 29.3 New assets obtained in exchange for operating lease liabilities 5.9 14.9 Cash payments for finance leases 3.8 1.2 The following table summarizes the future minimum payments for leases as of December 31, 2024: ($ in millions) Operating Leases Finance Lease 2025 $ 30.2 $ 3.8 2026 29.1 3.9 2027 27.8 4.0 2028 22.7 4.1 2029 20.9 4.2 Thereafter 247.9 201.6 Total lease payments 378.6 221.6 Less imputed interest (224.5) (171.0) Present value of lease liabilities $ 154.1 $ 50.6 Sale-Leaseback Transactions 2024 Sale-Leaseback In December 2024, the Company entered into a sale-leaseback transaction with a related third party discussed in more detail in Note 15 . Under these agreements, the Company sold one of its dealership properties, including land, buildings and certain improvements, at a price of $4.0 million and then leased the assets back from a related party through the 2024 sale-leaseback transaction. The 2024 sale-leaseback met the criteria under GAAP for a true sale. The Company removed the assets from its records and will recognize rent expense related to the leased assets. The ROU asset and short- and long-term liabilities related to this lease are in the amounts reflected above for December 31, 2024 and are included on our consolidated balance sheet. 2023 Sale-Leaseback In September 2023, the Company entered into a sale and master lease agreement (a “sale-leaseback”) with an unrelated third party. Under these agreements, the Company sold eight of its dealership properties, including land, buildings and certain improvements, at a price of $50.0 million and then leased the assets back through the sale-leaseback transaction. Based on certain criteria and in accordance with GAAP, the transaction was accounted for as a failed sale-leaseback. As a result, the dealership property assets remain on the consolidated balance sheet at their historical net book value and are depreciated over the remaining term of the master lease. A financing obligation liability</t>
        </is>
      </c>
    </row>
    <row r="6">
      <c r="A6" s="4" t="inlineStr">
        <is>
          <t>LEASES</t>
        </is>
      </c>
      <c r="B6" s="4" t="inlineStr">
        <is>
          <t>LEASES Supplemental information related to leases as of December 31 was as follows ($ in millions): Leases Balance Sheet Classification 2024 2023 Assets: Operating lease assets ROU assets $ 157.1 $ 163.9 Finance lease assets Property and equipment, net 43.8 45.6 Total $ 200.9 $ 209.5 Liabilities: Current Operating Accounts payable and other current liabilities 24.3 $ 23.9 Non-Current Operating Long-term portion of operating lease liabilities 129.8 134.1 Finance Other long-term liabilities 50.6 49.8 Total lease liabilities $ 204.7 $ 207.8 The weighted-average remaining lease terms and discount rates for our operating and financing leases as of December 31 for the corresponding year were as follows: 2024 2023 Weighted average remaining lease term (years): Operating leases 13.6 13.9 Finance leases 38.7 39.7 Weighted average discount rate: Operating leases 14.3 % 14.1 % Finance leases 9.0 % 9.0 % The following table provides information related to the lease costs of finance and operating leases ($ in millions): Lease Expense Income Statement Classification 2024 2023 Operating SG&amp;A expenses $ 33.3 $ 32.6 Finance: Depreciation on assets Depreciation and amortization expense 3.1 0.9 Interest on lease liabilities Interest expense 4.6 1.4 Total lease costs $ 41.0 $ 34.9 The following table provides information related to the portion of operating lease assets and liabilities which are attributable to related-party operating leases (described in Note 15 ) at December 31 ($ in millions): Leases 2024 2023 Assets: ROU assets – related party $ 106.3 $ 108.5 All other ROU assets 50.8 55.4 Total $ 157.1 $ 163.9 Liabilities: Current: Current portion of lease liabilities – related party $ 14.6 $ 14.2 Current portion of lease liabilities – all other leases 9.7 9.7 Total current liabilities 24.3 23.9 Non-Current: Long-term portion of lease liabilities – related party 101.5 96.2 Long-term portion of lease liabilities – all other leases 28.3 37.9 Total non-current liabilities 129.8 134.1 Total operating lease liabilities $ 154.1 $ 158.0 Supplemental cash flow information related to leases was as follows: ($ in millions) 2024 2023 Cash payments for operating leases $ 30.5 $ 29.3 New assets obtained in exchange for operating lease liabilities 5.9 14.9 Cash payments for finance leases 3.8 1.2 The following table summarizes the future minimum payments for leases as of December 31, 2024: ($ in millions) Operating Leases Finance Lease 2025 $ 30.2 $ 3.8 2026 29.1 3.9 2027 27.8 4.0 2028 22.7 4.1 2029 20.9 4.2 Thereafter 247.9 201.6 Total lease payments 378.6 221.6 Less imputed interest (224.5) (171.0) Present value of lease liabilities $ 154.1 $ 50.6 Sale-Leaseback Transactions 2024 Sale-Leaseback In December 2024, the Company entered into a sale-leaseback transaction with a related third party discussed in more detail in Note 15 . Under these agreements, the Company sold one of its dealership properties, including land, buildings and certain improvements, at a price of $4.0 million and then leased the assets back from a related party through the 2024 sale-leaseback transaction. The 2024 sale-leaseback met the criteria under GAAP for a true sale. The Company removed the assets from its records and will recognize rent expense related to the leased assets. The ROU asset and short- and long-term liabilities related to this lease are in the amounts reflected above for December 31, 2024 and are included on our consolidated balance sheet. 2023 Sale-Leaseback In September 2023, the Company entered into a sale and master lease agreement (a “sale-leaseback”) with an unrelated third party. Under these agreements, the Company sold eight of its dealership properties, including land, buildings and certain improvements, at a price of $50.0 million and then leased the assets back through the sale-leaseback transaction. Based on certain criteria and in accordance with GAAP, the transaction was accounted for as a failed sale-leaseback. As a result, the dealership property assets remain on the consolidated balance sheet at their historical net book value and are depreciated over the remaining term of the master lease. A financing obligation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Stock-Based Compensation The Company has a shareholder-approved stock incentive plan (as amended, the “Plan”) allowing for the issuance of restricted stock units (“RSUs”), stock options (“Options”), performance-based restricted stock units (“PSUs”), performance stock options (“Performance Options”), and other equity awards (collectively, “Awards”). As of December 31, 2024, there were 3,291,461 shares of Class B common stock that had been authorized for issuance under the Plan, of which 530,000 shares remained available for future issuance. RSUs and Options generally vest based on continued service by the recipient of the Award to the Company over a period of up to three years. Options generally expire ten years after the grant date. Stock-based compensation expense was as follows: ($ in millions) 2024 2023 Restricted stock units $ 3.9 $ 12.0 Performance Options 0.7 — Total stock-based compensation $ 4.6 $ 12.0 Unamortized stock-based compensation expense as of December 31, 2024 and its amortization period follows: ($ in millions) Unamortized Weighted-Average Restricted stock units $ 2.3 1.6 Performance Options (1) 2.8 3.8 Total unrecognized stock-based compensation expense $ 5.1 2.8 (1) Forfeited as of January 13, 2025, due to the resignation of our CEO. Restricted Stock Units RSU activity, including PSUs, was as follows: Number of Weighted Unvested at December 31, 2023 394,161 $ 14.82 Granted 743,418 4.39 Vested (258,635) 15.27 Forfeited (231,389) 6.61 Unvested at December 31, 2024 647,555 $ 4.94 Valuation of PSUs and Performance Options with Stock Performance Hurdles The assumptions used to estimate the fair value of grants with market performance hurdles, which were in the form of PSUs in 2024 and Performance Options in 2023 were as follows: 2024 2023 Exercise price — $5.85 Stock price hurdles for vesting (1) $12.00 to $22.00 $12.00 to $40.00 Fair value price per share $3.91 $4.35 Volatility 90.0% 95.0% Expected term (years) 3.0 9.9 Risk-free interest rate 4.4% 4.1% Dividend yield — — (1) In order for the award to vest, the value of Class B common stock must reach and remain at or above the threshold price for a period of 30 days (in addition to recipient remaining an employee). The following is a summary of the Options (including Performance Options) activity: Number of Weighted Weighted-Average Aggregate Intrinsic Value ($ in millions) Outstanding at December 31, 2023 825,801 $ 5.92 9.8 $ — Options granted — — — — Options exercised — — — — Options forfeited or expired (476) 81.60 — — Outstanding at December 31, 2024 825,325 $ 5.88 9.0 $ — Vested / exercisable at December 31, 2024 325 $ 81.60 4.6 $ — Unvested as of December 31, 2024 825,000 $ 5.85 9.0 $ — No stock options were exercised during 2024 or 2023. The 825,000 Performance Options unvested as of the end of 2024 were forfeited effective January 13, 2025 due to the resignation of our former Chief Executive Officer (“CEO”). 2024 Rights Offering The Company commenced a $10.0 million rights offering on November 26, 2024 that expired on December 12, 2024. To effect this rights offering, the Company’s existing shareholders were granted a dividend of subscription rights to purchase a designated number of shares of Class B common stock at a price of $4.18 per share. Pursuant to the terms of a standby purchase agreement with related party Stone House Capital Management, LLC, a Delaware limited liability company (“Stone House”), Stone House acquired $1.5 million of Class B common stock that had not been purchased by other existing shareholders. Net proceeds after costs incurred to effect the rights offering were $9.1 million. These net proceeds reflect $0.7 million of costs that were accrued and not yet paid as of December 31, 2024. The transaction resulted in the issuance of 2.4 million new shares of Class B common stock. The Company used cash proceeds from this rights offering on January 2, 2025 to pay a portion of the amount due under the 6.75% convertible senior notes. 2023 Rights Offering The Company commenced a $100.0 million rights offering on November 13, 2023 that expired on December 5, 2023. as extended by the Company. To effect this rights offering, the Company’s existing shareholders were granted a dividend of subscription rights to purchase a designated number of shares of Class B common stock at a price of $5.50 per share. Pursuant to the terms of a standby purchase agreement with related parties Mark Tkach, William Coulter and StoneHouse and collectively, the “Standby Purchasers”, the Standby Purchasers acquired $18.9 million of Class B common stock that had not been purchased by other existing shareholders. Net proceeds after expenses incurred to effect the rights offering were $98.4 million, of which the Company used $50.0 million to pay down a portion of the outstanding term loan indebtedness under the Credit Agreement. The transaction resulted in the issuance of 18.2 million new shares of Class B common stock. Common Stock Warrants In 2023, the Company issued warrants to Oaktree and the lenders party to the Credit Agreement to purchase up to 1.2 million shares of Class B common stock at an exercise price of $12.00, which is subject to adjustment based on the terms of the Credit Agreement. The exercise price for these warrants was $11.09 and $11.25 as of December 31, 2024 and 2023, respectively. Such warrants are exercisable for up to five years following the date of issuance. These warrants were classified as equity. Preferred Stock The Company has authorized 10 million shares of $0.001 par value preferred stock, with none issued or outstanding as of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 in millions) 2024 2023 Compensation and related costs $ 159.4 $ 199.5 Facilities 45.2 44.5 General and administrative 32.3 43.5 Advertising, marketing and selling 19.1 29.4 Professional fees 13.0 13.2 Stock-based compensation 4.6 12.0 Technology development and software 1.8 5.2 Total selling, general and administrative expenses $ 275.4 $ 3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provision (benefit) from continuing operations were as follows: ($ in millions) 2024 2023 Current Federal $ (0.1) $ 0.4 State 0.3 0.4 Total current income tax expense 0.2 0.8 Deferred Federal (0.2) 49.5 State (0.2) 9.0 Total deferred income tax provision (benefit) (0.4) 58.5 Income tax provision (benefit) $ (0.2) $ 59.3 A reconciliation of the statutory U.S. Federal income tax rate of 21% to our effective income tax rate follows: 2024 2023 U.S. Federal statutory rate 21.0% 21.0% Change in valuation allowance (20.1)% (52.7)% Stock-based compensation (0.7)% (0.9)% State and local, net of federal benefit (0.1)% (4.7)% Executive compensation —% (0.3)% Other 0.3% (0.7)% Effective tax rate 0.4% (38.3)% Deferred income taxes reflect the net tax effect of temporary differences between amounts recorded for financial reporting and amounts used for tax purposes. The major components of deferred tax assets and liabilities are as follows: ($ in millions) 2024 2023 Deferred tax assets: Net operating loss carryforward $ 33.8 $ 26.5 Business interest carryforward 31.5 21.5 Goodwill and intangible assets 46.9 43.8 Lease liabilities 47.4 49.4 Inventory reserve — 2.6 Transaction costs 1.1 1.2 Stock-based compensation 0.4 0.3 Other 0.6 0.5 Total gross deferred tax assets 161.7 145.8 Valuation allowance (113.0) (93.6) Deferred tax assets, net 48.7 52.2 Deferred tax liabilities: ROU assets 36.5 39.0 Property and equipment 12.2 12.5 Debt issuance costs amortization — 0.7 Other — 0.4 Deferred tax liabilities 48.7 52.6 Net deferred tax asset (liability) $ — $ (0.4) The Company has evaluated the positive and negative evidence bearing upon its ability to realize the deferred tax assets. As of December 31, 2024 and 2023, management has evaluated the realizability of the Company’s deferred tax assets and recorded a valuation allowance against the Company’s federal and state deferred tax assets, as it is more likely than not that the deferred tax assets will not be realized based on the evidence evaluated. ($ in millions) 2024 2023 Valuation allowance as of beginning of the year $ 93.6 $ 0.7 Increases recorded to income tax provision 19.4 92.9 Valuation allowance as of end of year $ 113.0 $ 93.6 As of December 31, 2024 and 2023, the Company has federal net operating loss carryforwards of $140.2 million and $112.4 million, all of which were generated in years beginning in 2018 and can be carried forward indefinitely. As of December 31, 2024 and 2023, the Company had state net operating loss carryforwards of $100.2 million and $64.8 million, a portion of which begin to expire in 2029. As a result of various ownership changes, the Company’s federal and state net operating losses are subject to limitations under Internal Revenue Code Section 382. We do not have unrecognized tax benefits related to uncertain tax positions. Tax years 2019 through 2023 remain open to examination by the U.S. federal and state taxing jurisdictions, as carryforward attributes generated in prior years may still be adjusted upon examination by the Internal Revenue Service or state tax authorities if they have been or will be used in a future period. The Company files income tax returns in the U.S. federal and various state jurisdictions. There are currently no federal or state audits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common stock equivalents were outstanding as of December 31 were excluded from the calculations of loss per share because they were anti-dilutive or because their market condition had not been met: (Shares in millions) 2024 2023 Unvested RSUs and PSUs 0.6 0.4 Warrants to purchase shares of Class B Common Stock 1.2 1.2 Shares issuable in connection with 6.75% convertible senior notes (1) 1.3 1.3 Performance stock options (2) 0.8 0.8 (1) On January 2, 2025 these notes were repaid and no shares were issued. (2) Forfeited in January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includes supplemental cash flow information, including noncash investing and financing activity: ($ in millions) 2024 2023 Supplemental Disclosure of Cash Flow Information (1) : Cash paid for interest $ 49.5 $ 66.0 Cash paid (received) for taxes, net (0.8) 1.0 Non-cash Investing and Financing Activities: Capital expenditures included in debt 0.2 — Fair value of warrants issued as financing costs — 6.1 (1) For supplemental cash flow information related to leases, see Note 9 Cash paid for interest included $15.4 million in 2024 and $12.5 million in 2023 of interest paid to finance floor plan inventory. The following table provides a reconciliation of cash and restricted cash as of December 31 reported within the accompanying consolidated balance sheets that sum to the amounts shown in the accompanying consolidated statements of cash flows: ($ in millions) 2024 2023 Cash and cash equivalents $ 85.3 $ 58.9 Restricted cash (1) 11.4 18.1 Total cash and restricted cash $ 96.7 $ 77.0 (1) Amounts included in restricted cash are primarily comprised of the deposits required under the Company’s various Floor Plan Lines and the RumbleOn Finance line of credit before it was repaid in Jan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ale of Property On December 27, 2024, the Company sold a certain dealership property in Florida to an entity controlled by William Coulter (“Coulter”) and Mark Tkach (“Tkach”), for $4.0 million, which was deemed to be at fair market value. Coulter and Tkach are both directors and former executive officers of the Company and holders of the Company’s Class B common stock. The Company then entered into an operating lease with an entity controlled by Coulter and Tkach commencing on December 28, 2024 with a 10-year term and initial annual base rent of $0.3 million that increases 2% per year. This lease does not contain a purchase option. 2024 Backstop Purchase On December 19, 2024, under the terms of the Support and Standby Purchase Agreement dated as of November 26, 2024 (the “Support and Standby Purchase Agreement”), among the Company, Stone House Capital Management, LLC, which is a holder of Class B common stock and is managed by Mark Cohen, a director of the Company (together with its affiliates, “Stone House” or “Standby Purchaser”), and Tkach and Coulter (collectively, the “Support Purchasers” and, together with the Standby Purchaser, the “Investors”), the Company issued and sold to the Standby Purchaser 349,333 shares of Class B common stock at an exercise price of $4.18 per share (the “Backstop Securities”) for an aggregate purchase price of approximately $1.5 million. The Backstop Securities represented the shares of the Company’s Class B common stock that remained unsubscribed for by the stockholders of the Company as of the expiration of the subscription period of its $10.0 million rights offering. In connection with the Support and Standby Purchase Agreement, other than reimbursement of legal and other fees by the Company, the Investors did not receive any fees or other remuneration. On December 19, 2024, the Company entered into a registration rights agreement (the "Registration Rights Agreement") by and among the Company and the Investors granting the Investors registration rights in respect of certain shares of Class B common stock (the "Registrable Securities"), as required under the Support and Standby Purchase Agreement. Pursuant to the Registration Rights Agreement, the Company has agreed to file a resale registration statement for the Registrable Securities as soon as practicable after the execution of the Registration Rights Agreement, and to use commercially reasonable efforts to cause it to become effective as soon as possible after such filing, but in not event later than sixty (60) days after the date of such filing. The Registration Rights Agreement also contains indemnification and other provisions customary for transactions of this nature. Pre-Owned Inventory Floor Plan Line On December 6, 2024, the Company entered into a floor plan facility agreement with related parties Coulter, Tkach and Ridenow Management LLLP, an entity controlled by Coulter and/or Tkach that provides up to $16.0 million of revolving availability that bears interest based on SOFR plus 5.0%. As of December 31, 2024, the amount owed by the Company to the related parties under this facility was $15.9 million. Leases As of December 31, 2024, the Company has 27 leases of properties consisting primarily of dealerships and offices from related parties. Each related party lease is with a wholly owned subsidiary of the Company as the tenant and an entity controlled by Coulter and/or Tkach, as the landlord. The aggregate annual base rent payments for these leases was approximately $16.4 million in 2024, with base rent increasing 2% annually. Most of the leases commenced a 20-year term on September 1, 2021. Two of the leases were entered into in 2024, one with a 20-year term containing a purchase option and the other with a 10-year term. See Note 9 for the ROU assets and liabilities associated with the related party leases. Employment of Immediate Family Members Tkach has two immediate family members that are employed by the Company. One family member received aggregate gross pay of $0.4 million in 2024 and $0.5 million in 2023, including the income from vested RSUs under the Plan. The second family member received aggregate gross pay of $0.1 million in 2024 and $0.2 million in 2023. On January 13, 2025, the Board appointed Tkach’s son, Cameron Tkach, as Executive Vice President and Chief Operating Officer. 2023 Backstop Purchase On December 8, 2023, under the terms of the Standby Purchase Agreement dated as of August 8, 2023, as amended (the “Purchase Agreement”), among the Company, Tkach, Coulter and Stone House (together with Tkach and Coulter, the “2023 Standby Purchasers”), the Company issued and sold to the 2023 Standby Purchasers 3,443,289 shares of Class B common stock at an exercise price of $5.50 per share (the “2023 Backstop Securities”) for an aggregate purchase price of approximately $18.9 million (the “2023 Backstop Purchase”). The 2023 Backstop Securities represent the shares of the Company’s Class B common stock that remained unsubscribed for by the shareholders of the Company as of the expiration of the subscription period of the Company’s 2023 rights offering. Coulter and Tkach are directors and former executive officers of the Company. Subject to the terms and conditions of the Purchase Agreement, the Company agreed to provide Stone House with the right to designate one nominee to the Board not later than 60 days after the date of the Purchase Agreement. Mark Cohen, managing member of Stone House, was appointed as a director pursuant to the board nomination right granted to Stone House under the Purchase Agreement. Pursuant to the Purchase Agreement, the Company agreed to reimburse the 2023 Standby Purchasers for reasonable out-of-pocket costs and expenses incurred by them in connection with the negotiation, execution and delivery of the Purchase Agreement and the transactions contemplated thereby, including reasonable and documented fees and disbursements of counsel to each 2023 Standby Purchaser. The Company did not pay or give, directly or indirectly, any commission or other remuneration, including underwriting discounts and commissions, in connection with the issuance of the 2023 Backstop Securities. Proxy Settlement Agreement and Related Transactions In 2023, certain disputes arose between Tkach and Coulter, on the one hand, and the Company and the then serving members of the Company’s management, on the other hand, which led Tkach and Coulter to submit a notice of intent to make nominations and submit proposals for consideration at our 2023 annual stockholder meeting (the “2023 Annual Meeting”). In June 2023, the Company reached a binding settlement agreement with Coulter and Tkach relating to the matters in dispute, which was reflected in a binding term sheet pursuant to which the Company agreed to take certain corporate governance actions, including selecting Tkach as a director and naming Coulter as a Board observer until the 2023 Annual Meeting, and nominating Coulter for election as a director at the 2023 Annual Meeting, and, for a period of 90 days following execution of the Term Sheet, Coulter and Tkach agreed to vote as recommended by the Board at any annual meeting or special meeting of the Company’s stockholders, and to refrain from calling any special meetings of the Company’s stockholders, granting or soliciting proxies (other than to named proxies included in the Company’s proxy card for any stockholder meeting), or making any nominations or proposals at any annual or special meetings of stockholders. The Company also agreed to reimburse the reasonable, documented, out of pocket advisor fees and expenses incurred by Coulter and Tkach in connection with their proxy contest, which were estimated to be $2.5 million. On June 30, 2023, the Company entered into a Cooperation Agreement with Coulter and Tkach, formalizing the parties’ agreements under the Term Sheet. Following Tkach’s initial term on the Board, the Cooperation Agreement provided for an appointment as a Board observer until such time as he was appointed as a director. Pursuant to the Cooperation Agreement, Coulter and Tkach have unrestricted access to attend and participate in any meetings of the Board or any committee thereof held while an observer to the Board. Substantially all of the terms of the Term Sheet and the Cooperation Agreement have been implemented, and the Company is not aware of any actions remain to be taken that are likely to lead to a material dispute among the parties as to the performance of their respective obligations thereunder. Bidpath Software License In 2022, the Company entered into two agreements with Bidpath Incorporated, a company owned by Adam Alexander, a former director of the Company, that provided the Company with (i) a perpetual, non-exclusive license to the then-current source code, as well as all future source code, of foundational technology for its inventory management platform, and (ii) support and maintenance services, all of which remained in development prior to Company’s termination of the contract effective August 31, 2023, pursuant to the contract’s terms. In 2023, the Company paid Bidpath $0.2 million for support and maintenance services and recorded a $2.6 million impairment charge upon termination of the contract for the related costs that had been capit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Business segments are components of an enterprise about which discrete financial information is available that is evaluated regularly by the chief operating decision maker (“CODM”) to assess operating performance and allocate resources. Our CODM is our Chairman and CEO. Our operations are organized by management into operating segments by line of business. The CODM evaluates performance and allocates resources based on the segment operating income (loss) of the operating segments, which excludes impairment charges, amortization and depreciation that are included in operating income (loss) on the consolidated statement of operations and includes floor plan interest expense, which is not included in operating income (loss) on the consolidated statement of operations. The CODM uses segment operating income in the annual budget and forecasting process, and considers budget-to-actual variances on a periodic basis. We have two reportable segments: (1) powersports dealership group and (2) vehicle transportation services. The powersports dealership group segment is primarily comprised of powersports dealerships that sell new and pre-owned powersports vehicles; parts, service and accessories; and finance and inventory products for powersports vehicles sold. The vehicle transportation services segment provides nationwide transportation brokerage services between dealerships and auctions. The powersports dealership group segment is significantly larger and requires more investment than our vehicle transportation services segment. The operating income of the powersports segment includes operating overhead and corporate costs. The most significant costs for both segments are their cost of revenue and compensation and related costs. Assets are not used for purposes of assessing performance or allocating resources and, as a result, such information has not been presented. ($ in millions) Powersports Dealership Group Vehicle Transportation Services Unallocated and Adjustments Total 2024 Revenue from external customers: Powersports vehicles $ 842.6 $ — $ — $ 842.6 Parts, service and accessories 206.2 — — 206.2 Finance and insurance, net 102.4 — — 102.4 Vehicle transportation services — 58.0 — 58.0 Total revenue 1,151.2 58.0 — 1,209.2 Cost of revenue: Powersports vehicles 738.6 — — 738.6 Parts, service and accessories 111.7 — — 111.7 Vehicle transportation services — 44.6 — 44.6 Total cost of revenue 850.3 44.6 — 894.9 Gross profit 300.9 13.4 — 314.3 Compensation and related costs 152.4 7.0 — 159.4 Facilities 45.0 0.2 — 45.2 Other operating expenses (1) 70.1 0.7 — 70.8 Impairment of franchise rights — — 39.3 39.3 Depreciation and amortization — — 14.3 14.3 Floor plan interest expense 16.0 — (16.0) — Operating income (loss) $ 17.4 $ 5.5 $ (37.6) $ (14.7) Floor plan interest expense 16.0 Other interest expense 48.1 Loss from continuing operations before income taxes $ (78.8) (1) Other operating expenses represent general and administrative expenses, advertising, professional fees, and stock-based compensation expenses. The detail for such expenses on a consolidated basis is included in Note 11 and is attributable to the Powersports Dealership Group except for $0.7 million that was in Vehicle Transportation Services. ($ in millions) Powersports Dealership Group Vehicle Transportation Services Unallocated, Eliminations and Adjustments Total 2023 Revenue Powersports vehicles $ 951.4 $ — $ — $ 951.4 Parts, service and accessories 241.8 — — 241.8 Finance and insurance, net 117.0 — — 117.0 Vehicle transportation services (1) — 56.6 (0.4) 56.2 Total revenue 1,310.2 56.6 (0.4) 1,366.4 Cost of revenue: Powersports vehicles 832.5 — — 832.5 Parts, service and accessories 131.5 — — 131.5 Vehicle transportation services — 42.9 (0.4) 42.5 Total cost of revenue 964.0 42.9 (0.4) 1,006.5 Gross profit 346.2 13.7 — 359.9 Compensation and related costs 192.1 7.4 — 199.5 Facilities 44.3 0.2 — 44.5 Other operating expenses (2) 102.9 0.4 — 103.3 Impairment of goodwill and franchise rights — — 60.1 60.1 Depreciation and amortization — — 22.0 22.0 Floor plan interest expense 13.2 (13.2) — Operating income (loss) $ (6.3) $ 5.7 $ (68.9) $ (69.5) Floor plan interest expense 13.2 Other interest expense 64.0 Other non-operating expense 8.4 Loss from continuing operations before income taxes $ (155.1) (1) Revenue in 2023 included $0.4 million of revenue from the discontinued automotive segment. All other revenue is from external customers. (2) Other operating expenses represent general and administrative expenses, advertising, professional fees, and stock-based compensation expenses. The detail for such expenses on a consolidated basis is included in Note 11 and is attributable to the Powersports Dealership Group except for $0.4 million that was in Vehicle Transportation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As of June 30, 2023, the Company had completed all substantial activities pertaining to the wind down of its automotive business, which represented a strategic shift having a major effect on our operations and financial results. All direct revenues, costs, and expenses related to commercial operations of the wholesale automotive business are reported within loss from discontinued operations in the Consolidated Statements of Operations. No amounts for shared general and administrative operating support expenses were allocated to discontinued operations. Discontinued operations consisted of the following: ($ in millions) 2023 Revenue $ 24.7 Cost of sales 23.7 Gross profit 1.0 SG&amp;A expenses 2.0 Loss from operations of discontinued automotive segment (1.0) Interest expense 0.2 Other income 0.1 Loss from discontinued operations before income taxes (1.1) Income tax provision (benefit) — Loss from discontinued operations $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claims and legal actions that arise in the ordinary course of business. Although the results of litigation and claims cannot be predicted with certainty, as of December 31, 2024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SEC Investigation On June 28, 2024, the Company received a subpoena from the SEC requesting documents created during or relating to the period from January 1, 2021 through the date of the subpoena. The subpoena covers documents relating to, among other matters, the Company’s previously disclosed internal investigation into the use of Company resources by the Company’s former Chairman and CEO Marshall Chesrown; the Company’s review, consideration and approval, and the underlying terms of, related party transactions; employment, compensation, reimbursement and severance arrangements; and disclosures and communications to customers and investors regarding the company’s RideNow Cash Offer tool and certain of its technology. The Company is in the process of gathering and has commenced production of the requested documents. The Company cannot predict the ultimate outcome or timing of the SEC investigation, what, if any, actions may be taken by the SEC or the effect that such actions may have on the business, prospects, operating results and financial condition of the Company. Delaware Litigation As previously disclosed, the Company began an investigation of certain allegations surrounding Marshall Chesrown’s use of Company resources in 2023. On June 11, 2023, Mr. Chesrown delivered a resignation letter to the Board in his capacity as CEO (the “CEO Resignation Letter”) and on July 7, 2023, Mr. Chesrown delivered a resignation letter to the Board in his capacity as a member of the Board of Directors (the “Board Resignation Letter” and together with the CEO Resignation Letter, the “Resignation Letters”). In the CEO Resignation Letter, Mr. Chesrown indicated that he was resigning for “good reason” under his employment agreement and described his disagreement with several recent corporate governance, disclosure and other actions taken by the Company, the Board and certain of its members. In the Board Resignation Letter, Mr. Chesrown further detailed his disagreement with actions taken by the Company, the Board and certain of its members and indicated his intent to pursue legal claims. The Company disagrees with the characterization of the allegations and assertions described in the Resignation Letters. The Company and Mr. Chesrown conducted a pre-suit mediation in October 2023, as required in his employment agreement, but did not resolve the matter. On March 13, 2024, Mr. Chesrown filed suit against the Company in Delaware Superior Court for the claims asserted in his Resignation Letters. Mr. Chesrown is seeking a declaratory judgment that he resigned with good reason, termination compensation damages in the amount of $7.5 million, general and reputational damages in the amount of $50.0 million, punitive damages, attorney's fees and litigation costs. The parties are now engaged in the initial stages of discovery. The subject matter of the litigation overlaps with the investigation begun by the Company in 2023. As of the date of this filing, the Company has not decided what further actions, if any, may be taken with regard to the investigation allegations. We intend to defend the litigation claims vigorously; however, we can provide no assurance regarding the outcome of this matter.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EO Separation On January 24, 2025, the Company entered into a separation agreement with Michael Kennedy (the “Separation Agreement”), whose employment as CEO of the Company ended as of January 13, 2025 (the “Separation Date”). Pursuant to the Separation Agreement and in accordance with the employment agreement entered into between the Company and Mr. Kennedy effective as of November 1, 2023, Mr. Kennedy will receive certain benefits over 12 months following the effective Separation Date and his Performance Options were forfe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78.59999999999999</v>
      </c>
      <c r="C4" s="5" t="n">
        <v>-21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5.3</v>
      </c>
      <c r="C3" s="5" t="n">
        <v>58.9</v>
      </c>
    </row>
    <row r="4">
      <c r="A4" s="4" t="inlineStr">
        <is>
          <t>Restricted cash</t>
        </is>
      </c>
      <c r="B4" s="7" t="n">
        <v>11.4</v>
      </c>
      <c r="C4" s="7" t="n">
        <v>18.1</v>
      </c>
    </row>
    <row r="5">
      <c r="A5" s="4" t="inlineStr">
        <is>
          <t>Accounts receivable, net</t>
        </is>
      </c>
      <c r="B5" s="7" t="n">
        <v>30.5</v>
      </c>
      <c r="C5" s="7" t="n">
        <v>50.3</v>
      </c>
    </row>
    <row r="6">
      <c r="A6" s="4" t="inlineStr">
        <is>
          <t>Inventory, net</t>
        </is>
      </c>
      <c r="B6" s="7" t="n">
        <v>240.6</v>
      </c>
      <c r="C6" s="7" t="n">
        <v>347.5</v>
      </c>
    </row>
    <row r="7">
      <c r="A7" s="4" t="inlineStr">
        <is>
          <t>Prepaid expense and other current assets</t>
        </is>
      </c>
      <c r="B7" s="7" t="n">
        <v>3.6</v>
      </c>
      <c r="C7" s="6" t="n">
        <v>6</v>
      </c>
    </row>
    <row r="8">
      <c r="A8" s="4" t="inlineStr">
        <is>
          <t>Total current assets</t>
        </is>
      </c>
      <c r="B8" s="7" t="n">
        <v>371.4</v>
      </c>
      <c r="C8" s="7" t="n">
        <v>480.8</v>
      </c>
    </row>
    <row r="9">
      <c r="A9" s="4" t="inlineStr">
        <is>
          <t>Property and equipment, net</t>
        </is>
      </c>
      <c r="B9" s="7" t="n">
        <v>63.5</v>
      </c>
      <c r="C9" s="7" t="n">
        <v>76.8</v>
      </c>
    </row>
    <row r="10">
      <c r="A10" s="4" t="inlineStr">
        <is>
          <t>Right-of-use assets</t>
        </is>
      </c>
      <c r="B10" s="7" t="n">
        <v>157.1</v>
      </c>
      <c r="C10" s="7" t="n">
        <v>163.9</v>
      </c>
    </row>
    <row r="11">
      <c r="A11" s="4" t="inlineStr">
        <is>
          <t>Franchise rights and other intangible assets, net</t>
        </is>
      </c>
      <c r="B11" s="7" t="n">
        <v>161.9</v>
      </c>
      <c r="C11" s="7" t="n">
        <v>203.3</v>
      </c>
    </row>
    <row r="12">
      <c r="A12" s="4" t="inlineStr">
        <is>
          <t>Other assets</t>
        </is>
      </c>
      <c r="B12" s="7" t="n">
        <v>1.3</v>
      </c>
      <c r="C12" s="7" t="n">
        <v>1.5</v>
      </c>
    </row>
    <row r="13">
      <c r="A13" s="4" t="inlineStr">
        <is>
          <t>Total assets</t>
        </is>
      </c>
      <c r="B13" s="7" t="n">
        <v>755.2</v>
      </c>
      <c r="C13" s="7" t="n">
        <v>926.3</v>
      </c>
    </row>
    <row r="14">
      <c r="A14" s="3" t="inlineStr">
        <is>
          <t>Current liabilities:</t>
        </is>
      </c>
      <c r="B14" s="4" t="inlineStr">
        <is>
          <t xml:space="preserve"> </t>
        </is>
      </c>
      <c r="C14" s="4" t="inlineStr">
        <is>
          <t xml:space="preserve"> </t>
        </is>
      </c>
    </row>
    <row r="15">
      <c r="A15" s="4" t="inlineStr">
        <is>
          <t>Accounts payable and other current liabilities</t>
        </is>
      </c>
      <c r="B15" s="7" t="n">
        <v>75.40000000000001</v>
      </c>
      <c r="C15" s="7" t="n">
        <v>68.09999999999999</v>
      </c>
    </row>
    <row r="16">
      <c r="A16" s="4" t="inlineStr">
        <is>
          <t>Vehicle floor plan notes payable</t>
        </is>
      </c>
      <c r="B16" s="7" t="n">
        <v>209.9</v>
      </c>
      <c r="C16" s="7" t="n">
        <v>291.3</v>
      </c>
    </row>
    <row r="17">
      <c r="A17" s="4" t="inlineStr">
        <is>
          <t>Current portion of long-term debt</t>
        </is>
      </c>
      <c r="B17" s="7" t="n">
        <v>39.1</v>
      </c>
      <c r="C17" s="7" t="n">
        <v>35.6</v>
      </c>
    </row>
    <row r="18">
      <c r="A18" s="4" t="inlineStr">
        <is>
          <t>Total current liabilities</t>
        </is>
      </c>
      <c r="B18" s="7" t="n">
        <v>324.4</v>
      </c>
      <c r="C18" s="6" t="n">
        <v>395</v>
      </c>
    </row>
    <row r="19">
      <c r="A19" s="3" t="inlineStr">
        <is>
          <t>Long-term liabilities:</t>
        </is>
      </c>
      <c r="B19" s="4" t="inlineStr">
        <is>
          <t xml:space="preserve"> </t>
        </is>
      </c>
      <c r="C19" s="4" t="inlineStr">
        <is>
          <t xml:space="preserve"> </t>
        </is>
      </c>
    </row>
    <row r="20">
      <c r="A20" s="4" t="inlineStr">
        <is>
          <t>Long-term debt, net of current maturities</t>
        </is>
      </c>
      <c r="B20" s="6" t="n">
        <v>212</v>
      </c>
      <c r="C20" s="7" t="n">
        <v>238.7</v>
      </c>
    </row>
    <row r="21">
      <c r="A21" s="4" t="inlineStr">
        <is>
          <t>Operating lease liabilities</t>
        </is>
      </c>
      <c r="B21" s="7" t="n">
        <v>129.8</v>
      </c>
      <c r="C21" s="7" t="n">
        <v>134.1</v>
      </c>
    </row>
    <row r="22">
      <c r="A22" s="4" t="inlineStr">
        <is>
          <t>Other long-term liabilities</t>
        </is>
      </c>
      <c r="B22" s="7" t="n">
        <v>52.3</v>
      </c>
      <c r="C22" s="7" t="n">
        <v>52.9</v>
      </c>
    </row>
    <row r="23">
      <c r="A23" s="4" t="inlineStr">
        <is>
          <t>Total long-term liabilities</t>
        </is>
      </c>
      <c r="B23" s="7" t="n">
        <v>394.1</v>
      </c>
      <c r="C23" s="7" t="n">
        <v>425.7</v>
      </c>
    </row>
    <row r="24">
      <c r="A24" s="4" t="inlineStr">
        <is>
          <t>Total liabilities</t>
        </is>
      </c>
      <c r="B24" s="7" t="n">
        <v>718.5</v>
      </c>
      <c r="C24" s="7" t="n">
        <v>820.7</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7" t="n">
        <v>700.9</v>
      </c>
      <c r="C27" s="6" t="n">
        <v>701</v>
      </c>
    </row>
    <row r="28">
      <c r="A28" s="4" t="inlineStr">
        <is>
          <t>Accumulated deficit</t>
        </is>
      </c>
      <c r="B28" s="7" t="n">
        <v>-659.9</v>
      </c>
      <c r="C28" s="7" t="n">
        <v>-591.1</v>
      </c>
    </row>
    <row r="29">
      <c r="A29" s="4" t="inlineStr">
        <is>
          <t>Class B common stock in treasury, at cost, 123,089 shares</t>
        </is>
      </c>
      <c r="B29" s="7" t="n">
        <v>-4.3</v>
      </c>
      <c r="C29" s="7" t="n">
        <v>-4.3</v>
      </c>
    </row>
    <row r="30">
      <c r="A30" s="4" t="inlineStr">
        <is>
          <t>Total stockholders' equity</t>
        </is>
      </c>
      <c r="B30" s="7" t="n">
        <v>36.7</v>
      </c>
      <c r="C30" s="7" t="n">
        <v>105.6</v>
      </c>
    </row>
    <row r="31">
      <c r="A31" s="4" t="inlineStr">
        <is>
          <t>Total liabilities and stockholders' equity</t>
        </is>
      </c>
      <c r="B31" s="7" t="n">
        <v>755.2</v>
      </c>
      <c r="C31" s="7" t="n">
        <v>926.3</v>
      </c>
    </row>
    <row r="32">
      <c r="A32" s="4" t="inlineStr">
        <is>
          <t>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 issued</t>
        </is>
      </c>
      <c r="B34" s="6" t="n">
        <v>0</v>
      </c>
      <c r="C34" s="6" t="n">
        <v>0</v>
      </c>
    </row>
    <row r="35">
      <c r="A35" s="4" t="inlineStr">
        <is>
          <t>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8" t="n">
        <v>0</v>
      </c>
      <c r="C37"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a critical part of our overall risk management and key to enabling our digital operations. As a company that heavily relies on our website to buy and market powersports, we face a multitude of cybersecurity threats common to most industries, such as phishing/malware, ransomware and denial-of-service, as well as threats common to retailers, such as theft of customer and employee data. Our customers, suppliers, and subcontractors face similar cybersecurity threats, and a cybersecurity incident impacting us or any of these entities could materially adversely affect our operations, performance and results of operations. These cybersecurity threats necessitate an appropriate focus on cybersecurity. The Board oversees management’s processes for identifying and mitigating risks, including cybersecurity risks, to help align our risk exposure with our strategic objectives. 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 Our corporate information security team is responsible for our overall information security strategy, policy, security engineering, operations and cyber threat detection and response. The corporate information security organization manages an enterprise security structure with the ultimate goal of preventing cybersecurity incidents to the extent feasible, while simultaneously increasing our system resilience in an effort to minimize the business impact should an incident occur. Central to this effort is our technical solution that provides monitoring of our data and enterprise computing networks. Employees outside of our corporate information security organization also have a role in our cybersecurity defenses and they are immersed in a corporate culture supportive of security, which we believe improves our cybersecurity. Assessing, identifying, monitoring, and managing cybersecurity-related risks are included in our overall risk management processes. Cybersecurity-related risks are included in the population of risks that are evaluated to assess top risks to the Company on an annual basis. To the extent a heightened cybersecurity related risk is identified, risk owners will be assigned to develop risk mitigation plans, which are then tracked to completion. An annual risk assessment is presented to the Board. We rely heavily on third parties to deliver our products and services to our customers, and a cybersecurity incident at a key supplier or subcontractor could materially adversely impact us. We include security and privacy addenda to our contracts where applicable. In addition, any subcontractors connecting to our network are instructed to report cybersecurity incidents to us so that we can assess the impact of the incident on us.</t>
        </is>
      </c>
    </row>
    <row r="5">
      <c r="A5" s="4" t="inlineStr">
        <is>
          <t>Cybersecurity Risk Management Processes Integrated [Flag]</t>
        </is>
      </c>
      <c r="B5" s="4" t="inlineStr">
        <is>
          <t>true</t>
        </is>
      </c>
    </row>
    <row r="6">
      <c r="A6" s="4" t="inlineStr">
        <is>
          <t>Cybersecurity Risk Management Processes Integrated [Text Block]</t>
        </is>
      </c>
      <c r="B6" s="4" t="inlineStr">
        <is>
          <t>We believe cybersecurity is a critical part of our overall risk management and key to enabling our digital operations. As a company that heavily relies on our website to buy and market powersports, we face a multitude of cybersecurity threats common to most industries, such as phishing/malware, ransomware and denial-of-service, as well as threats common to retailers, such as theft of customer and employee data. Our customers, suppliers, and subcontractors face similar cybersecurity threats, and a cybersecurity incident impacting us or any of these entities could materially adversely affect our operations, performance and results of operations. These cybersecurity threats necessitate an appropriate focus on cybersecurity. The Board oversees management’s processes for identifying and mitigating risks, including cybersecurity risks, to help align our risk exposure with our strategic objectives. 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 Our corporate information security team is responsible for our overall information security strategy, policy, security engineering, operations and cyber threat detection and response. The corporate information security organization manages an enterprise security structure with the ultimate goal of preventing cybersecurity incidents to the extent feasible, while simultaneously increasing our system resilience in an effort to minimize the business impact should an incident occur. Central to this effort is our technical solution that provides monitoring of our data and enterprise computing networks. Employees outside of our corporate information security organization also have a role in our cybersecurity defenses and they are immersed in a corporate culture supportive of security, which we believe improves our cybersecurity. Assessing, identifying, monitoring, and managing cybersecurity-related risks are included in our overall risk management processes. Cybersecurity-related risks are included in the population of risks that are evaluated to assess top risks to the Company on an annual basis. To the extent a heightened cybersecurity related risk is identified, risk owners will be assigned to develop risk mitigation plans, which are then tracked to completion. An annual risk assessment is presented to the Board. We rely heavily on third parties to deliver our products and services to our customers, and a cybersecurity incident at a key supplier or subcontractor could materially adversely impact us. We include security and privacy addenda to our contracts where applicable. In addition, any subcontractors connecting to our network are instructed to report cybersecurity incidents to us so that we can assess the impact of the incident on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management’s processes for identifying and mitigating risks, including cybersecurity risks, to help align our risk exposure with our strategic objectives. 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t>
        </is>
      </c>
    </row>
    <row r="11">
      <c r="A11" s="4" t="inlineStr">
        <is>
          <t>Cybersecurity Risk Board Committee or Subcommittee Responsible for Oversight [Text Block]</t>
        </is>
      </c>
      <c r="B11" s="4" t="inlineStr">
        <is>
          <t>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t>
        </is>
      </c>
    </row>
    <row r="12">
      <c r="A12" s="4" t="inlineStr">
        <is>
          <t>Cybersecurity Risk Process for Informing Board Committee or Subcommittee Responsible for Oversight [Text Block]</t>
        </is>
      </c>
      <c r="B12" s="4" t="inlineStr">
        <is>
          <t>The Board oversees management’s processes for identifying and mitigating risks, including cybersecurity risks, to help align our risk exposure with our strategic objectives. 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t>
        </is>
      </c>
    </row>
    <row r="13">
      <c r="A13" s="4" t="inlineStr">
        <is>
          <t>Cybersecurity Risk Role of Management [Text Block]</t>
        </is>
      </c>
      <c r="B13" s="4" t="inlineStr">
        <is>
          <t>Our corporate information security team is responsible for our overall information security strategy, policy, security engineering, operations and cyber threat detection and response. The corporate information security organization manages an enterprise security structure with the ultimate goal of preventing cybersecurity incidents to the extent feasible, while simultaneously increasing our system resilience in an effort to minimize the business impact should an incident occur. Central to this effort is our technical solution that provides monitoring of our data and enterprise computing networks. Employees outside of our corporate information security organization also have a role in our cybersecurity defenses and they are immersed in a corporate culture supportive of security, which we believe improves our cybersecurity. Assessing, identifying, monitoring, and managing cybersecurity-related risks are included in our overall risk management processes. Cybersecurity-related risks are included in the population of risks that are evaluated to assess top risks to the Company on an annual basis. To the extent a heightened cybersecurity related risk is identified, risk owners will be assigned to develop risk mitigation plans, which are then tracked to completion. An annual risk assessment is presented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information security team is responsible for our overall information security strategy, policy, security engineering, operations and cyber threat detection and response.</t>
        </is>
      </c>
    </row>
    <row r="16">
      <c r="A16" s="4" t="inlineStr">
        <is>
          <t>Cybersecurity Risk Management Expertise of Management Responsible [Text Block]</t>
        </is>
      </c>
      <c r="B16" s="4" t="inlineStr">
        <is>
          <t>The corporate information security organization manages an enterprise security structure with the ultimate goal of preventing cybersecurity incidents to the extent feasible, while simultaneously increasing our system resilience in an effort to minimize the business impact should an incident occur.</t>
        </is>
      </c>
    </row>
    <row r="17">
      <c r="A17" s="4" t="inlineStr">
        <is>
          <t>Cybersecurity Risk Process for Informing Management or Committees Responsible [Text Block]</t>
        </is>
      </c>
      <c r="B17" s="4" t="inlineStr">
        <is>
          <t>The Board oversees management’s processes for identifying and mitigating risks, including cybersecurity risks, to help align our risk exposure with our strategic objectives. Senior leadership regularly briefs the Board on our cybersecurity and information security posture and the Board is apprised of cybersecurity incidents deemed to have a moderate or higher business impact, even if immaterial to us. The full Board retains oversight of cybersecurity because of its importance to RumbleOn. Our corporate information security team is responsible for our overall information security strategy, policy, security engineering, operations and cyber threat detection and response. The corporate information security organization manages an enterprise security structure with the ultimate goal of preventing cybersecurity incidents to the extent feasible, while simultaneously increasing our system resilience in an effort to minimize the business impact should an incident occur. Central to this effort is our technical solution that provides monitoring of our data and enterprise computing networks. Employees outside of our corporate information security organization also have a role in our cybersecurity defenses and they are immersed in a corporate culture supportive of security, which we believe improves our cybersecurity. Assessing, identifying, monitoring, and managing cybersecurity-related risks are included in our overall risk management processes. Cybersecurity-related risks are included in the population of risks that are evaluated to assess top risks to the Company on an annual basis. To the extent a heightened cybersecurity related risk is identified, risk owners will be assigned to develop risk mitigation plans, which are then tracked to completion. An annual risk assessment is presen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ies, have been prepared in accordance with accounting principles generally accepted in the United States (“GAAP”), and are reported on a calendar-year basis. All significant intercompany balances and transactions have been eliminated in consolidation. The results of operations of acquisitions are included in the consolidated financial statements from the respective date of acquisition.</t>
        </is>
      </c>
    </row>
    <row r="5">
      <c r="A5" s="4" t="inlineStr">
        <is>
          <t>Reclassifications</t>
        </is>
      </c>
      <c r="B5" s="4" t="inlineStr">
        <is>
          <t>Reclassifications</t>
        </is>
      </c>
    </row>
    <row r="6">
      <c r="A6" s="4" t="inlineStr">
        <is>
          <t>Use of Estimates</t>
        </is>
      </c>
      <c r="B6" s="4" t="inlineStr">
        <is>
          <t>Use of Estimates</t>
        </is>
      </c>
    </row>
    <row r="7">
      <c r="A7" s="4" t="inlineStr">
        <is>
          <t>Cash and Cash Equivalents</t>
        </is>
      </c>
      <c r="B7" s="4" t="inlineStr">
        <is>
          <t>Cash and Cash Equivalents</t>
        </is>
      </c>
    </row>
    <row r="8">
      <c r="A8" s="4" t="inlineStr">
        <is>
          <t>Restricted Cash</t>
        </is>
      </c>
      <c r="B8" s="4" t="inlineStr">
        <is>
          <t>Restricted Cash Amounts included in restricted cash primarily represent the deposits required under the Company's short-term revolving facilities (i.e., floor plan lines and the RumbleOn Finance line of credit before it was repaid in January 2024).</t>
        </is>
      </c>
    </row>
    <row r="9">
      <c r="A9" s="4" t="inlineStr">
        <is>
          <t>Accounts Receivable, Net</t>
        </is>
      </c>
      <c r="B9" s="4" t="inlineStr">
        <is>
          <t>Accounts Receivable, Net Accounts receivable, net of an allowance for doubtful accounts, includes certain amounts due from third-party finance providers and customers, as well as other miscellaneous receivables. Accounts receivable initially are recorded at the transaction amount. Each reporting period, we evaluate the collectability of the receivables and record an allowance for doubtful accounts for our estimated ultimate losses on balances that may not be collected in full, which reduces the accounts receivable balance. Additions to the allowance result from a provision for bad debt expense that is recorded to selling, general and administrative expenses. Accounts receivable are written off and reflected as a reduction to the allowance if and when we determine the receivable will not be collected.</t>
        </is>
      </c>
    </row>
    <row r="10">
      <c r="A10" s="4" t="inlineStr">
        <is>
          <t>Inventory</t>
        </is>
      </c>
      <c r="B10" s="4" t="inlineStr">
        <is>
          <t>Inventory</t>
        </is>
      </c>
    </row>
    <row r="11">
      <c r="A11" s="4" t="inlineStr">
        <is>
          <t>Receivable from the Sale of the Consumer Loan Portfolio</t>
        </is>
      </c>
      <c r="B11" s="4" t="inlineStr">
        <is>
          <t>Receivable from the Sale of the Consumer Loan Portfolio On December 29, 2023, the Company executed a purchase agreement for the sale of our RumbleOn Finance consumer loans portfolio and recorded a receivable for the selling price of the portfolio. Net cash proceeds to the Company received on January 2, 2024 from the sale were approximately $3.0 million after the satisfaction of secured indebtedness, expenses, commissions, and fees.</t>
        </is>
      </c>
    </row>
    <row r="12">
      <c r="A12" s="4" t="inlineStr">
        <is>
          <t>Property and Equipment, Net</t>
        </is>
      </c>
      <c r="B12" s="4" t="inlineStr">
        <is>
          <t>Property and Equipment, Net We present property and equipment at cost less accumulated depreciation and amortization. We capitalize leasehold improvements on properties held under operating leases and amortize those costs over the lesser of their estimated useful lives or the applicable lease term. We record amortization of assets recorded under finance leases as depreciation expense. We expense maintenance and repair costs when incurred and capitalize and depreciate expenditures for major renewals and betterments that extend the useful lives of our existing assets. 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t>
        </is>
      </c>
    </row>
    <row r="13">
      <c r="A13" s="4" t="inlineStr">
        <is>
          <t>Technology Development Costs</t>
        </is>
      </c>
      <c r="B13" s="4" t="inlineStr">
        <is>
          <t>Technology Development Costs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The Company performs a periodic assessment of the useful lives assigned to capitalized software applications.</t>
        </is>
      </c>
    </row>
    <row r="14">
      <c r="A14" s="4" t="inlineStr">
        <is>
          <t>Impairment of Long-Lived Assets</t>
        </is>
      </c>
      <c r="B14" s="4" t="inlineStr">
        <is>
          <t>Impairment of Long-Lived Assets</t>
        </is>
      </c>
    </row>
    <row r="15">
      <c r="A15" s="4" t="inlineStr">
        <is>
          <t>Franchise Rights and Other Intangible Assets</t>
        </is>
      </c>
      <c r="B15" s="4" t="inlineStr">
        <is>
          <t>Franchise Rights and Other Intangible Assets Goodwill represents the excess of consideration transferred over the fair value of the identifiable assets acquired and liabilities assumed in a business combination. Goodwill is assigned to the reporting unit that it will benefit. We perform an annual impairment assessment for goodwill as of October 1 each year. In 2023, we fully impaired the goodwill attributed to the powersports segment. Goodwill totaling $0.8 million remained in the vehicle transportation services segment as of December 31, 2024 and 2023, and is included in franchise rights and other intangible assets on our consolidated balance sheets. See Note 6 .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Franchise rights are tested for impairment annually as of October 1, or whenever events or changes in circumstances indicate that an impairment may exist. In the annual impairment test for franchise rights, we first assess qualitative factors to determine whether events and circumstances indicate that it is more likely than not that the indefinite-lived intangible asset is impaired. If it is more likely than not that the asset is impaired, or if we elect to bypass the qualitative assessment, we compute the fair value of the franchise rights and record an impairment charge if the carrying amount exceeds fair value. We use an excess earnings method to determine the fair value of the franchise rights, which incorporates estimates and forward-looking projections such as future revenue growth rates, corresponding gross margin, return on debt-free net working capital, contributory asset returns, and the discount rate. Franchise rights are recorded in the powersports reporting unit. In both 2024 and 2023, we elected to bypass the qualitative assessment and performed a quantitative test and determined that the fair value was lower than the carrying value. Accordingly, we recorded impairment charges in both years to reduce the carrying value of the franchise rights to their fair value. Following the franchise rights impairment assessment, management next assesses goodwill for potential impairment at the reporting unit level. The Company first assesses qualitative factors to determine if it is more likely than not that the fair value of a reporting unit is less than its carrying amount. These qualitative factors include, but are not limited to, current macroeconomic conditions such as inflation, economic growth and interest rate movements, industry and market considerations, stock price performance (including performance relative to peers) and financial performance of the Company’s reporting units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goodwill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revenue growth rates, corresponding gross margins, the discount rate, income tax rates, implied control premium,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s associated with the quantitative goodwill and franchise rights tests are based on significant inputs that are not observable in the market and are thus considered Level 3 inputs. Significant changes in the underlying assumptions used to value goodwill and franchise rights could significantly increase or decrease the fair value estimates used for impairment assessments.</t>
        </is>
      </c>
    </row>
    <row r="16">
      <c r="A16" s="4" t="inlineStr">
        <is>
          <t>Leases</t>
        </is>
      </c>
      <c r="B16" s="4" t="inlineStr">
        <is>
          <t>Leases We determine if an arrangement is a lease at inception and whether such lease is an operating or finance lease. We are the lessee in a lease contract when we obtain the right to control an asset. We lease certain land, retail locations, fulfillment centers, office space, and equipment. In determining whether we control an asset, we evaluate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Operating lease liabilities are recognized at commencement date based on the present value of the lease payments over the lease term. We do not separate lease and non-lease components; rather, non-lease components are accounted for as part of the related lease component for classification, recognition and measurement purposes. For each lease agreement, we determine the lease term as the non-cancellable period of the lease and include options to extend or terminate the lease when we are reasonably certain that we will exercise that option. Our lease agreements do not contain any material residual value guarantees or material restrictive covenants. To calculate the present value, we use the implicit rate in the lease when readily determinable. The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The operating lease ROU asset is the initial lease liability adjusted for any prepayments, initial indirect costs incurred by the Company, and lease incentives. Operating lease expense is recognized on a straight-line basis over the lease term. The Company made an accounting policy election to exclude short-term leases (i.e., leases with a term of twelve months or less) from the balance sheets. Short-term lease expense is recognized on a straight-line basis over the lease term and was not material in 2024 or 2023. The Company is also party to a master unitary lease in connection with the sale of eight properties in September 2023 that did not meet the criteria for sale accounting. This transaction is accounted for as a financing obligation in accordance with ASC 842, Leases</t>
        </is>
      </c>
    </row>
    <row r="17">
      <c r="A17" s="4" t="inlineStr">
        <is>
          <t>Debt Issuance Costs, Embedded Conversion Features, PPP Loans</t>
        </is>
      </c>
      <c r="B17" s="4" t="inlineStr">
        <is>
          <t>Debt Issuance Costs Debt issuance costs are capitalized and amortized as interest expense over the term of the related debt or credit line. Such costs for credit lines are recorded as other assets, while those associated with other types of borrowings are presented as a deduction from the carrying amount of the related debt liability, consistent with the presentation of debt discounts. Prior to January 1, 2024, we evaluated embedded conversion features, including cash conversion features, within convertible debt to determine whether the embedded conversion feature(s) should be bifurcated from the host instrument and accounted for as a derivative at fair value with changes in fair value recorded in earnings. If the conversion feature did not require derivative treatment, then an entity was required to separately account for the liability and equity components of the convertible debt instruments that may be settled entirely or partially in cash upon conversion to reflect the issuer's economic interest cost. We included the equity component of our convertible debt within additional paid-in capital on the consolidated balance sheet, and the value of the equity component was treated as original issue discount for purposes of accounting for the debt component of the notes. As a result, the Company recorded non-cash interest expense for the amortization of the discounted carrying value of the convertible debt to its face amount over the term of the convertible debt. In August 2020, the Financial Accounting Standards Board (“FASB”) issued Accounting Standards Update (“ASU”) 2020-06,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We adopted this ASU as of January 1, 2024 using the modified retrospective method. This resulted in a reversal of the $3.7 million unamortized debt discount associated with our convertible debt and a corresponding net charge to equity that was reflected as an adjustment to the January 1, 2024 opening balance sheet.</t>
        </is>
      </c>
    </row>
    <row r="18">
      <c r="A18" s="4" t="inlineStr">
        <is>
          <t>Other Current Liabilities</t>
        </is>
      </c>
      <c r="B18" s="4" t="inlineStr">
        <is>
          <t>Other Current Liabilities Other current liabilities consist of various items payable within one year, including, among other items, accruals for capital expenditures, operating leases, sales tax, compensation and benefits, vehicle licenses and fees, interest on debt, and advertising expenses.</t>
        </is>
      </c>
    </row>
    <row r="19">
      <c r="A19" s="4" t="inlineStr">
        <is>
          <t>Revenue Recognition</t>
        </is>
      </c>
      <c r="B19" s="4" t="inlineStr">
        <is>
          <t>Revenue Recognition We derive substantially all of our revenue from the sale of new and pre-owned powersports vehicles, finance and insurance products for vehicles sold, parts, service, accessories and apparel, and transportation brokerage services. Revenue is measured as the amount of consideration we expect to receive in exchange for transferring the related goods or services. Sales taxes we collect concurrently with revenue-producing activities are excluded from revenue. Our revenue is reported by major line of product sold on our consolidated statements of operations. We believe this categorization best depicts how the nature, amount, timing and uncertainty of our revenue and cash flows are affected by economic factors. See Note 2 for a disaggregation of powersports vehicles sold. New and Pre-owned Powersports Vehicles The transaction price for a powersports vehicle sale is determined with the customer at the time of sale. Customers often trade in their own powersports vehicle to apply toward the purchase of a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The Company no longer directly finances its customer’s purchases, which it did briefly through its RumbleOn Finance business. In many cases, the Company arranges third-party financing for the retail sale of powersports vehicles to customers in exchange for a fee paid to the Company by a third-party financial institution. The Company receives payment directly from the customer at the time of sale or from a third-party financial institution (referred to as contracts-in-transit) within a short period of time following the sale. Parts and Service The Company sells powersports parts and vehicle services related to customer-paid repairs and maintenance, repairs and maintenance under manufacturer warranties and extended service contracts, and collision-related repairs. The Company also sells powersports parts through wholesale and retail channels. Each repair and maintenance service is a single performance obligation that includes both the parts and labor associated with the powersports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Revenue is recognized as the vehicle service work is performed. The transaction price for wholesale and retail parts sales is determined at the time of sale based on the quantity and price of each product purchased. Payment is typically due at time of sale, or within a short period following the sale. Delivery method of wholesale and retail parts vary. The Company generally considers control of wholesale and retail parts to transfer when the products are shipped, which typically occurs the same day as or within a few days of sale. The Company also offers customer loyalty points for parts and services for select franchises. The Company satisfies its performance obligations and recognizes revenue when the loyalty points are redeemed. Amounts deferred related to the customer loyalty programs are insignificant.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powersports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re are no significant judgments or estimates required in determining the satisfaction of the performance obligations or the transaction price allocated to the performance obligations. As revenue is recognized at a point-in-time, costs to obtain the customer (i.e. commissions) do not require capitalization. Vehicle Transportation Services Vehicle transportation services revenue is generated primarily by transporting vehicles for dealers, distributors, or private party individuals from a point of origin to a designated destination through the Company’s subsidiary, Express. Express contracts with third-party carriers to perform the transportation services. The transaction price is based on the consideration agreed upon with the customer. A performance obligation is created when the customer requests, and Express agrees, to transport the goods from origin to destination. These performance obligations are satisfied as the shipments move from origin to destination. The transportation brokerage agreements are fulfilled by independent third-party transporters. While the Company is primarily responsible to its customers, these transporters are obligated to meet our fulfillment obligations and standards. Fulfillment obligations are short 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Express is considered the principal in the delivery transactions since it is primarily responsible for fulfilling the service. As a result, revenue is recorded on a gross basis.</t>
        </is>
      </c>
    </row>
    <row r="20">
      <c r="A20" s="4" t="inlineStr">
        <is>
          <t>Cost of Revenue</t>
        </is>
      </c>
      <c r="B20" s="4" t="inlineStr">
        <is>
          <t>Cost of Revenue Cost of powersports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t>
        </is>
      </c>
    </row>
    <row r="21">
      <c r="A21" s="4" t="inlineStr">
        <is>
          <t>Selling, General and Administrative Expenses</t>
        </is>
      </c>
      <c r="B21" s="4" t="inlineStr">
        <is>
          <t>Selling, General and Administrative Expenses</t>
        </is>
      </c>
    </row>
    <row r="22">
      <c r="A22" s="4" t="inlineStr">
        <is>
          <t>Advertising and Marketing Expenses</t>
        </is>
      </c>
      <c r="B22" s="4" t="inlineStr">
        <is>
          <t>Advertising and Marketing Expenses</t>
        </is>
      </c>
    </row>
    <row r="23">
      <c r="A23" s="4" t="inlineStr">
        <is>
          <t>Stock-Based Compensation</t>
        </is>
      </c>
      <c r="B23" s="4" t="inlineStr">
        <is>
          <t xml:space="preserve">Stock-Based Compensation Stock-based compensation represents the cost related to stock-based awards granted to employees and non-employee directors. We measure stock-based compensation cost at the grant date, based on the estimated fair value of the award, and record the cost on a straight-line basis, over the grantee’s requisite service period, which is generally the vesting period of the award. Forfeitures are recognized as they occur. To estimate the fair value of stock options awarded, we use th e Black-Scholes option valuation model for those that vest over time and a Monte Carlo simulation model for those that vest based on market conditions. Key assumptions used in estimating the fair value of options are dividend yield, expected volatility, risk-free interest rate and expected term. </t>
        </is>
      </c>
    </row>
    <row r="24">
      <c r="A24" s="4" t="inlineStr">
        <is>
          <t>Defined Contribution Plan</t>
        </is>
      </c>
      <c r="B24" s="4" t="inlineStr">
        <is>
          <t>Defined Contribution Plan The Company sponsors a 401(k) plan for eligible employees (the “Retirement Plan”). Employees electing to participate in the Retirement Plan may contribute up to 75% of their annual eligible compensation. T he Company provides matching contributions</t>
        </is>
      </c>
    </row>
    <row r="25">
      <c r="A25" s="4" t="inlineStr">
        <is>
          <t>Fair Value of Financial Instruments</t>
        </is>
      </c>
      <c r="B25" s="4" t="inlineStr">
        <is>
          <t>Fair Value of Financial Instruments Fair value is defined as the amount that would be received to sell an asset or paid to transfer a liability in an orderly transaction between market participants as of the measurement date.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Level III fair value estimates are based upon certain market assumptions and pertinent information available to management as the estimates are made. Disclosure of Fair Values We do not have any assets that are remeasured at fair value on a recurring basis. We believe the respective carrying value of certain of our financial instruments, such as cash and restricted cash, prepaid expenses, accounts payable and accounts receivable, approximates their fair value because they are short term in nature or they are payable on demand. See Note 8 for additional disclosures about the fair values of debt, which was estimated using Level 3 inputs. Fair Value of Measurements Using Level 3 Inputs on a Non-Recurring Basis</t>
        </is>
      </c>
    </row>
    <row r="26">
      <c r="A26" s="4" t="inlineStr">
        <is>
          <t>Common Stock Warrants</t>
        </is>
      </c>
      <c r="B26" s="4" t="inlineStr">
        <is>
          <t>Common Stock Warrants</t>
        </is>
      </c>
    </row>
    <row r="27">
      <c r="A27" s="4" t="inlineStr">
        <is>
          <t>Income Taxes</t>
        </is>
      </c>
      <c r="B27" s="4" t="inlineStr">
        <is>
          <t>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based on the weighting of all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n estimating future taxable income, the Company relies upon assumptions and estimates about future activities, including the amount of future federal and state pretax operating income that the Company will generate; the reversal of temporary differences; and the implementation of feasible and prudent tax planning strategies. A valuation allowance has been established against the Company’s deferred tax assets. Management reevaluates the positive and negative evidence each period. We recognize both accrued interest and penalties related to unrecognized tax benefits in income tax expense. The Company has not recorded any interest and penalties on any unrecognized tax benefits since its inception. The Company applies a more-likely-than-not recognition threshold for all tax uncertainties. ASC 740 only allows the recognition of those tax benefits that have a greater than 50% likelihood of being sustained upon examination by the taxing authorities. As of December 31, 2024, the Company reviewed its tax positions and determined there were no outstanding, or retroactive tax positions with less than a 50% likelihood of being sustained upon examination by the taxing authorities. The Company does not anticipate any significant changes to its total unrecognized tax positions within the next 12 months.</t>
        </is>
      </c>
    </row>
    <row r="28">
      <c r="A28" s="4" t="inlineStr">
        <is>
          <t>Loss Per Share</t>
        </is>
      </c>
      <c r="B28" s="4" t="inlineStr">
        <is>
          <t>Loss Per Share</t>
        </is>
      </c>
    </row>
    <row r="29">
      <c r="A29" s="4" t="inlineStr">
        <is>
          <t>Comprehensive Income</t>
        </is>
      </c>
      <c r="B29" s="4" t="inlineStr">
        <is>
          <t>Comprehensive Income Comprehensive income represents all changes in equity of an entity during the reporting period, except those resulting from investments by, and distributions to, shareholders. For all years presented, no differences existed between our consolidated net loss and our consolidated comprehensive loss.</t>
        </is>
      </c>
    </row>
    <row r="30">
      <c r="A30" s="4" t="inlineStr">
        <is>
          <t>Concentrations of Risk</t>
        </is>
      </c>
      <c r="B30" s="4" t="inlineStr">
        <is>
          <t>Concentrations of Risk</t>
        </is>
      </c>
    </row>
    <row r="31">
      <c r="A31" s="4" t="inlineStr">
        <is>
          <t>Recently Adopted Accounting Standards and Recent Accounting Pronouncements Not Yet Adopted</t>
        </is>
      </c>
      <c r="B31" s="4" t="inlineStr">
        <is>
          <t>Recently Adopted Accounting Standards Debt—Debt with Conversion and Other Options (Subtopic 470-20) and Derivatives and Hedging—Contracts in Entity’s Own Equity (Subtopic 815-40) On January 1, 2024, the Company adopted ASU 2020-06 using the modified retrospective method. As a result of this adoption, the Company derecognized the remaining unamortized debt discount of $3.7 million on its convertible senior 6.75% promissory notes and therefore no longer recognizes any amortization of such debt discount as interest expense. Upon adoption of ASU 2020-06, the Company reclassified the $3.7 million unamortized debt discount from additional paid-in-capital to long-term debt and also recorded a $9.8 million cumulative adjustment credit to retained earnings for amortization from the issuance date through January 1, 2024 with an offset to additional paid-in-capital. The impact of our adoption of this standard for 2024 was approximately $0.10 per share, which reflected the reduction of non-cash interest expense. The prior period consolidated financial statements have not been retrospectively adjusted and continue to be reported under the accounting standards in effect for those periods. Segment Reporting (Topic 280): Improvements to Reportable Segment Disclosures Effective with our 2024 consolidated financial statements, we adopted ASU 2023-07, which requires disclosure of significant segment expenses and other segment items on an annual and interim basis. The standard expanded disclosures that are required on an interim basi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Our adoption of this standard only impacted our disclosures, which were made on a retrospective basis, with no impact to our results of operations, cash flows or financial condition. See No te 1 6 . Recent Accounting Pronouncements Not Yet Adopted Improvements to Income Tax Disclosures In December 2023, the FASB issued ASU 2023-09, Income Taxes (Topic 740): Improvements to Income Tax Disclosures. The ASU requires disaggregated information about a reporting entity’s effective tax rate reconciliation as well as additional information on income taxes paid. The ASU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do not plan to early adopt. This ASU will likely result in the required additional disclosures being included in our consolidated financial statements once adopted. Disaggregation of Income Statement Expenses In November 2024, the FASB issued ASU 2024-03, Disaggregation of Income Statement Expenses (Subtopic 220-40) .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we do not currently plan to adopt this standard early. This ASU will likely result in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he following table summarizes property and equipment, net, as of December 31: ($ in millions) 2024 2023 Land $ 11.5 $ 11.9 Buildings and improvements 39.9 43.6 Leasehold improvements 16.1 19.0 Furniture, fixtures and equipment 8.3 10.1 Technology development 9.7 18.1 Vehicles 12.6 12.9 Total property and equipment 98.1 115.6 Less: accumulated depreciation and amortization 34.6 38.8 Total $ 63.5 $ 76.8 </t>
        </is>
      </c>
    </row>
    <row r="5">
      <c r="A5" s="4" t="inlineStr">
        <is>
          <t>Schedules of Concentration Risk</t>
        </is>
      </c>
      <c r="B5" s="4" t="inlineStr">
        <is>
          <t>For 2024, original equipment manufacturers (“OEM”s) representing 10% or more of RumbleOn’s revenue from new powersports vehicle sales were as follows: Manufacturer (Powersports Vehicle Brands): % of Total Polaris 28.0% BRP 22.5% Harley-Davidson 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Revenue is disaggregated by major lines of goods and services as follows: ($ in millions) 2024 2023 Revenue New vehicles $ 616.4 $ 658.5 Pre-owned vehicles 226.2 292.9 Total powersports vehicles 842.6 951.4 Parts, service and accessories 206.2 241.8 Vehicle transportation services 58.0 56.2 Finance and insurance, net 102.4 117.0 Total revenue $ 1,209.2 $ 1,366.4 Timing of revenue recognition Goods and services transferred at a point in time $ 1,072.6 $ 1,218.6 Good and services transferred over time 136.6 147.8 Total revenue $ 1,209.2 $ 1,3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t>
        </is>
      </c>
      <c r="B4" s="4" t="inlineStr">
        <is>
          <t>Accounts receivable consisted of the following as of December 31: ($ in millions) 2024 2023 Contracts in transit $ 10.2 $ 16.0 Trade receivables 13.7 9.8 Factory receivables (1) 6.9 9.6 Receivable from the sale of RumbleOn Finance consumer loans portfolio — 15.4 30.8 50.8 Less: allowance for doubtful accounts 0.3 0.5 Accounts receivable, net $ 30.5 $ 50.3 (1) Primarily amounts due from manufacturer for holdbacks, rebates, co-op advertising, warranty and supplies retur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Y AND VEHICLE FLOOR PLAN NOTES PAYABLE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net of reserves, consisted of the following as of December 31: ($ in millions) 2024 2023 New powersports vehicles $ 184.9 $ 265.3 Pre-owned powersports vehicles 34.3 50.8 Parts, accessories and other 21.4 31.4 Total inventory $ 240.6 $ 347.5 </t>
        </is>
      </c>
    </row>
    <row r="5">
      <c r="A5" s="4" t="inlineStr">
        <is>
          <t>Schedule of Debt</t>
        </is>
      </c>
      <c r="B5" s="4" t="inlineStr">
        <is>
          <t xml:space="preserve">Floor plan notes payable consisted of the following as of December 31: ($ in millions) 2024 2023 Vehicle floor plan notes payable (trade) $ 73.5 $ 101.9 Vehicle floor plan notes payable (non-trade) (1) 136.4 189.4 Total floor plan debt $ 209.9 $ 291.3 (1) Balance at December 31, 2023 included borrowings under a floor plan line for pre-owned inventory with J. P. Morgan that was paid off on October 23, 2024 and discharged on November 15, 2024. Balance as of December 31, 2024 included a related-party pre-owned inventory floor plan line (see Note 15). Long-term debt consisted of the following as of December 31: ($ in millions) 2024 2023 Term Loan Credit Agreement due August 2026 (1) $ 227.1 $ 248.7 6.75% convertible senior notes due January 2025 (2) 38.8 38.8 RumbleOn Finance line of credit (3) — 12.2 Notes payable for fleet vehicles and other (4) 1.5 2.1 Total principal amount 267.4 301.8 Less: Unamortized discount and debt issuance costs (16.3) (27.5) Total debt 251.1 274.3 Less: Current portion of long-term debt (39.1) (35.6) Long-term debt $ 212.0 $ 238.7 (1) Interest payments are required quarterly. Fair value as of December 31, 2024 was $243.8 million. (2) This debt was fully repaid on January 2, 2025. Fair value at December 31, 2024 was $40.0 million, which is essentially principal plus accrued interest. (3) This debt was fully repaid on January 2, 2024. Interest rate at December 31, 2023 was 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t>
        </is>
      </c>
      <c r="B4" s="4" t="inlineStr">
        <is>
          <t xml:space="preserve">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he following table summarizes property and equipment, net, as of December 31: ($ in millions) 2024 2023 Land $ 11.5 $ 11.9 Buildings and improvements 39.9 43.6 Leasehold improvements 16.1 19.0 Furniture, fixtures and equipment 8.3 10.1 Technology development 9.7 18.1 Vehicles 12.6 12.9 Total property and equipment 98.1 115.6 Less: accumulated depreciation and amortization 34.6 38.8 Total $ 63.5 $ 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RANCHISE RIGHT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Franchise rights and other intangible assets as of December 31 were comprised of the following: ($ in millions) 2024 2023 Indefinite-lived intangible assets: Franchise rights (1) $ 161.0 $ 199.7 Goodwill, gross $ 242.5 $ 242.5 Accumulated impairment (241.7) (241.7) Goodwill, net $ 0.8 $ 0.8 Total indefinite-lived intangible assets $ 161.8 $ 200.5 Definite-lived intangible assets: Other intangible assets 10.9 23.8 Less: accumulated amortization 10.8 21.0 Definite-lived intangible assets, net (2) $ 0.1 $ 2.8 Total franchise rights and other intangible assets $ 161.9 $ 203.3 (1) Attributed to the Company’s powersports reporting unit. Net of accumulated impairment of $182.0 million and $142.7 million as of December 31, 2024 and 2023, respectively. (2) Primarily consists of non-compete agreements, which will become fully amortized in 2025.</t>
        </is>
      </c>
    </row>
    <row r="5">
      <c r="A5" s="4" t="inlineStr">
        <is>
          <t>Schedule of Goodwill</t>
        </is>
      </c>
      <c r="B5" s="4" t="inlineStr">
        <is>
          <t xml:space="preserve">The following is a summary of the changes in the carrying amount of goodwill by reporting unit in 2023: ($ in millions) Powersports Vehicle Transportation Services Total December 31, 2022 $ 20.3 $ 0.8 $ 21.1 Purchase accounting adjustments for prior year acquisitions 0.2 — 0.2 Immaterial acquisition 2.6 — 2.6 Impairment (23.1) — (23.1) December 31, 2023 $ — $ 0.8 $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Current Liabilities</t>
        </is>
      </c>
      <c r="B4" s="4" t="inlineStr">
        <is>
          <t>The following table summarizes accounts payable and other current liabilities as of December 31: ($ in millions) 2024 2023 Current portion of operating lease liabilities $ 24.3 $ 23.9 Accounts payable 5.8 7.1 State and local taxes 9.9 10.4 Compensation and benefits 9.7 11.6 Interest 8.1 2.7 Customer deposits 2.9 3.5 Professional fees 0.6 0.9 Other (1) 14.1 8.0 Total $ 75.4 $ 68.1 (1) Includes $0.3 million as of December 31, 2023 that was reclassified from current liabilities of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Floor plan notes payable consisted of the following as of December 31: ($ in millions) 2024 2023 Vehicle floor plan notes payable (trade) $ 73.5 $ 101.9 Vehicle floor plan notes payable (non-trade) (1) 136.4 189.4 Total floor plan debt $ 209.9 $ 291.3 (1) Balance at December 31, 2023 included borrowings under a floor plan line for pre-owned inventory with J. P. Morgan that was paid off on October 23, 2024 and discharged on November 15, 2024. Balance as of December 31, 2024 included a related-party pre-owned inventory floor plan line (see Note 15). Long-term debt consisted of the following as of December 31: ($ in millions) 2024 2023 Term Loan Credit Agreement due August 2026 (1) $ 227.1 $ 248.7 6.75% convertible senior notes due January 2025 (2) 38.8 38.8 RumbleOn Finance line of credit (3) — 12.2 Notes payable for fleet vehicles and other (4) 1.5 2.1 Total principal amount 267.4 301.8 Less: Unamortized discount and debt issuance costs (16.3) (27.5) Total debt 251.1 274.3 Less: Current portion of long-term debt (39.1) (35.6) Long-term debt $ 212.0 $ 238.7 (1) Interest payments are required quarterly. Fair value as of December 31, 2024 was $243.8 million. (2) This debt was fully repaid on January 2, 2025. Fair value at December 31, 2024 was $40.0 million, which is essentially principal plus accrued interest. (3) This debt was fully repaid on January 2, 2024. Interest rate at December 31, 2023 was 12.8%. </t>
        </is>
      </c>
    </row>
    <row r="5">
      <c r="A5" s="4" t="inlineStr">
        <is>
          <t>Schedule of Maturities of Long-term Debt</t>
        </is>
      </c>
      <c r="B5" s="4" t="inlineStr">
        <is>
          <t xml:space="preserve">As of December 31, 2024, principal payments on our long-term debt were due as follows ($ in millions): Year Amount 2025 $ 39.1 2026 227.6 2027 0.4 2028 0.3 Total debt payments $ 2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in shares)</t>
        </is>
      </c>
      <c r="B2" s="6" t="n">
        <v>123089</v>
      </c>
      <c r="C2" s="6" t="n">
        <v>123089</v>
      </c>
    </row>
    <row r="3">
      <c r="A3" s="4" t="inlineStr">
        <is>
          <t>Class A</t>
        </is>
      </c>
      <c r="B3" s="4" t="inlineStr">
        <is>
          <t xml:space="preserve"> </t>
        </is>
      </c>
      <c r="C3" s="4" t="inlineStr">
        <is>
          <t xml:space="preserve"> </t>
        </is>
      </c>
    </row>
    <row r="4">
      <c r="A4" s="4" t="inlineStr">
        <is>
          <t>Common stock, par value (in dollars per share)</t>
        </is>
      </c>
      <c r="B4" s="9" t="n">
        <v>0.001</v>
      </c>
      <c r="C4" s="9" t="n">
        <v>0.001</v>
      </c>
    </row>
    <row r="5">
      <c r="A5" s="4" t="inlineStr">
        <is>
          <t>Common stock, shares authorized (in shares)</t>
        </is>
      </c>
      <c r="B5" s="6" t="n">
        <v>50000</v>
      </c>
      <c r="C5" s="6" t="n">
        <v>50000</v>
      </c>
    </row>
    <row r="6">
      <c r="A6" s="4" t="inlineStr">
        <is>
          <t>Common stock, shares, issued (in shares)</t>
        </is>
      </c>
      <c r="B6" s="6" t="n">
        <v>50000</v>
      </c>
      <c r="C6" s="6" t="n">
        <v>50000</v>
      </c>
    </row>
    <row r="7">
      <c r="A7" s="4" t="inlineStr">
        <is>
          <t>Common stock, shares, outstanding (in shares)</t>
        </is>
      </c>
      <c r="B7" s="6" t="n">
        <v>50000</v>
      </c>
      <c r="C7" s="6" t="n">
        <v>50000</v>
      </c>
    </row>
    <row r="8">
      <c r="A8" s="4" t="inlineStr">
        <is>
          <t>Class B</t>
        </is>
      </c>
      <c r="B8" s="4" t="inlineStr">
        <is>
          <t xml:space="preserve"> </t>
        </is>
      </c>
      <c r="C8" s="4" t="inlineStr">
        <is>
          <t xml:space="preserve"> </t>
        </is>
      </c>
    </row>
    <row r="9">
      <c r="A9" s="4" t="inlineStr">
        <is>
          <t>Common stock, par value (in dollars per share)</t>
        </is>
      </c>
      <c r="B9" s="9" t="n">
        <v>0.001</v>
      </c>
      <c r="C9" s="9" t="n">
        <v>0.001</v>
      </c>
    </row>
    <row r="10">
      <c r="A10" s="4" t="inlineStr">
        <is>
          <t>Common stock, shares authorized (in shares)</t>
        </is>
      </c>
      <c r="B10" s="6" t="n">
        <v>100000000</v>
      </c>
      <c r="C10" s="6" t="n">
        <v>100000000</v>
      </c>
    </row>
    <row r="11">
      <c r="A11" s="4" t="inlineStr">
        <is>
          <t>Common stock, shares, issued (in shares)</t>
        </is>
      </c>
      <c r="B11" s="6" t="n">
        <v>37717842</v>
      </c>
      <c r="C11" s="6" t="n">
        <v>35071955</v>
      </c>
    </row>
    <row r="12">
      <c r="A12" s="4" t="inlineStr">
        <is>
          <t>Common stock, shares, outstanding (in shares)</t>
        </is>
      </c>
      <c r="B12" s="6" t="n">
        <v>37717842</v>
      </c>
      <c r="C12" s="6" t="n">
        <v>35071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t>
        </is>
      </c>
      <c r="B4" s="4" t="inlineStr">
        <is>
          <t xml:space="preserve">Supplemental information related to leases as of December 31 was as follows ($ in millions): Leases Balance Sheet Classification 2024 2023 Assets: Operating lease assets ROU assets $ 157.1 $ 163.9 Finance lease assets Property and equipment, net 43.8 45.6 Total $ 200.9 $ 209.5 Liabilities: Current Operating Accounts payable and other current liabilities 24.3 $ 23.9 Non-Current Operating Long-term portion of operating lease liabilities 129.8 134.1 Finance Other long-term liabilities 50.6 49.8 Total lease liabilities $ 204.7 $ 207.8 The weighted-average remaining lease terms and discount rates for our operating and financing leases as of December 31 for the corresponding year were as follows: 2024 2023 Weighted average remaining lease term (years): Operating leases 13.6 13.9 Finance leases 38.7 39.7 Weighted average discount rate: Operating leases 14.3 % 14.1 % Finance leases 9.0 % 9.0 % The following table provides information related to the lease costs of finance and operating leases ($ in millions): Lease Expense Income Statement Classification 2024 2023 Operating SG&amp;A expenses $ 33.3 $ 32.6 Finance: Depreciation on assets Depreciation and amortization expense 3.1 0.9 Interest on lease liabilities Interest expense 4.6 1.4 Total lease costs $ 41.0 $ 34.9 The following table provides information related to the portion of operating lease assets and liabilities which are attributable to related-party operating leases (described in Note 15 ) at December 31 ($ in millions): Leases 2024 2023 Assets: ROU assets – related party $ 106.3 $ 108.5 All other ROU assets 50.8 55.4 Total $ 157.1 $ 163.9 Liabilities: Current: Current portion of lease liabilities – related party $ 14.6 $ 14.2 Current portion of lease liabilities – all other leases 9.7 9.7 Total current liabilities 24.3 23.9 Non-Current: Long-term portion of lease liabilities – related party 101.5 96.2 Long-term portion of lease liabilities – all other leases 28.3 37.9 Total non-current liabilities 129.8 134.1 Total operating lease liabilities $ 154.1 $ 158.0 Supplemental cash flow information related to leases was as follows: ($ in millions) 2024 2023 Cash payments for operating leases $ 30.5 $ 29.3 New assets obtained in exchange for operating lease liabilities 5.9 14.9 Cash payments for finance leases 3.8 1.2 </t>
        </is>
      </c>
    </row>
    <row r="5">
      <c r="A5" s="4" t="inlineStr">
        <is>
          <t>Schedule of Future Minimum Payments</t>
        </is>
      </c>
      <c r="B5" s="4" t="inlineStr">
        <is>
          <t xml:space="preserve">The following table summarizes the future minimum payments for leases as of December 31, 2024: ($ in millions) Operating Leases Finance Lease 2025 $ 30.2 $ 3.8 2026 29.1 3.9 2027 27.8 4.0 2028 22.7 4.1 2029 20.9 4.2 Thereafter 247.9 201.6 Total lease payments 378.6 221.6 Less imputed interest (224.5) (171.0) Present value of lease liabilities $ 154.1 $ 50.6 </t>
        </is>
      </c>
    </row>
    <row r="6">
      <c r="A6" s="4" t="inlineStr">
        <is>
          <t>Schedule of Finance Lease, Liability, to be Paid, Maturity</t>
        </is>
      </c>
      <c r="B6" s="4" t="inlineStr">
        <is>
          <t xml:space="preserve">The following table summarizes the future minimum payments for leases as of December 31, 2024: ($ in millions) Operating Leases Finance Lease 2025 $ 30.2 $ 3.8 2026 29.1 3.9 2027 27.8 4.0 2028 22.7 4.1 2029 20.9 4.2 Thereafter 247.9 201.6 Total lease payments 378.6 221.6 Less imputed interest (224.5) (171.0) Present value of lease liabilities $ 154.1 $ 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Cost by Plan</t>
        </is>
      </c>
      <c r="B4" s="4" t="inlineStr">
        <is>
          <t xml:space="preserve">Stock-based compensation expense was as follows: ($ in millions) 2024 2023 Restricted stock units $ 3.9 $ 12.0 Performance Options 0.7 — Total stock-based compensation $ 4.6 $ 12.0 </t>
        </is>
      </c>
    </row>
    <row r="5">
      <c r="A5" s="4" t="inlineStr">
        <is>
          <t>Schedule of Share-based Payment Arrangement, Nonvested Award, Cost</t>
        </is>
      </c>
      <c r="B5" s="4" t="inlineStr">
        <is>
          <t>Unamortized stock-based compensation expense as of December 31, 2024 and its amortization period follows: ($ in millions) Unamortized Weighted-Average Restricted stock units $ 2.3 1.6 Performance Options (1) 2.8 3.8 Total unrecognized stock-based compensation expense $ 5.1 2.8 (1) Forfeited as of January 13, 2025, due to the resignation of our CEO.</t>
        </is>
      </c>
    </row>
    <row r="6">
      <c r="A6" s="4" t="inlineStr">
        <is>
          <t>Schedule of Share-based Payment Arrangement, Restricted Stock Unit, Activity</t>
        </is>
      </c>
      <c r="B6" s="4" t="inlineStr">
        <is>
          <t xml:space="preserve">RSU activity, including PSUs, was as follows: Number of Weighted Unvested at December 31, 2023 394,161 $ 14.82 Granted 743,418 4.39 Vested (258,635) 15.27 Forfeited (231,389) 6.61 Unvested at December 31, 2024 647,555 $ 4.94 </t>
        </is>
      </c>
    </row>
    <row r="7">
      <c r="A7" s="4" t="inlineStr">
        <is>
          <t>Schedule of Common Stock Warrants Assumptions</t>
        </is>
      </c>
      <c r="B7" s="4" t="inlineStr">
        <is>
          <t>The assumptions used to estimate the fair value of grants with market performance hurdles, which were in the form of PSUs in 2024 and Performance Options in 2023 were as follows: 2024 2023 Exercise price — $5.85 Stock price hurdles for vesting (1) $12.00 to $22.00 $12.00 to $40.00 Fair value price per share $3.91 $4.35 Volatility 90.0% 95.0% Expected term (years) 3.0 9.9 Risk-free interest rate 4.4% 4.1% Dividend yield — — (1) In order for the award to vest, the value of Class B common stock must reach and remain at or above the threshold price for a period of 30 days (in addition to recipient remaining an employee).</t>
        </is>
      </c>
    </row>
    <row r="8">
      <c r="A8" s="4" t="inlineStr">
        <is>
          <t>Schedule of Option Activity</t>
        </is>
      </c>
      <c r="B8" s="4" t="inlineStr">
        <is>
          <t xml:space="preserve">The following is a summary of the Options (including Performance Options) activity: Number of Weighted Weighted-Average Aggregate Intrinsic Value ($ in millions) Outstanding at December 31, 2023 825,801 $ 5.92 9.8 $ — Options granted — — — — Options exercised — — — — Options forfeited or expired (476) 81.60 — — Outstanding at December 31, 2024 825,325 $ 5.88 9.0 $ — Vested / exercisable at December 31, 2024 325 $ 81.60 4.6 $ — Unvested as of December 31, 2024 825,000 $ 5.85 9.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t>
        </is>
      </c>
      <c r="B4" s="4" t="inlineStr">
        <is>
          <t xml:space="preserve">($ in millions) 2024 2023 Compensation and related costs $ 159.4 $ 199.5 Facilities 45.2 44.5 General and administrative 32.3 43.5 Advertising, marketing and selling 19.1 29.4 Professional fees 13.0 13.2 Stock-based compensation 4.6 12.0 Technology development and software 1.8 5.2 Total selling, general and administrative expenses $ 275.4 $ 34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provision (benefit) from continuing operations were as follows: ($ in millions) 2024 2023 Current Federal $ (0.1) $ 0.4 State 0.3 0.4 Total current income tax expense 0.2 0.8 Deferred Federal (0.2) 49.5 State (0.2) 9.0 Total deferred income tax provision (benefit) (0.4) 58.5 Income tax provision (benefit) $ (0.2) $ 59.3 </t>
        </is>
      </c>
    </row>
    <row r="5">
      <c r="A5" s="4" t="inlineStr">
        <is>
          <t>Schedule of Effective Income Tax Rate Reconciliation</t>
        </is>
      </c>
      <c r="B5" s="4" t="inlineStr">
        <is>
          <t>A reconciliation of the statutory U.S. Federal income tax rate of 21% to our effective income tax rate follows: 2024 2023 U.S. Federal statutory rate 21.0% 21.0% Change in valuation allowance (20.1)% (52.7)% Stock-based compensation (0.7)% (0.9)% State and local, net of federal benefit (0.1)% (4.7)% Executive compensation —% (0.3)% Other 0.3% (0.7)% Effective tax rate 0.4% (38.3)%</t>
        </is>
      </c>
    </row>
    <row r="6">
      <c r="A6" s="4" t="inlineStr">
        <is>
          <t>Schedule of Deferred Tax Assets and Liabilities</t>
        </is>
      </c>
      <c r="B6" s="4" t="inlineStr">
        <is>
          <t>The major components of deferred tax assets and liabilities are as follows: ($ in millions) 2024 2023 Deferred tax assets: Net operating loss carryforward $ 33.8 $ 26.5 Business interest carryforward 31.5 21.5 Goodwill and intangible assets 46.9 43.8 Lease liabilities 47.4 49.4 Inventory reserve — 2.6 Transaction costs 1.1 1.2 Stock-based compensation 0.4 0.3 Other 0.6 0.5 Total gross deferred tax assets 161.7 145.8 Valuation allowance (113.0) (93.6) Deferred tax assets, net 48.7 52.2 Deferred tax liabilities: ROU assets 36.5 39.0 Property and equipment 12.2 12.5 Debt issuance costs amortization — 0.7 Other — 0.4 Deferred tax liabilities 48.7 52.6 Net deferred tax asset (liability) $ — $ (0.4)</t>
        </is>
      </c>
    </row>
    <row r="7">
      <c r="A7" s="4" t="inlineStr">
        <is>
          <t>Schedule of Valuation Allowance</t>
        </is>
      </c>
      <c r="B7" s="4" t="inlineStr">
        <is>
          <t xml:space="preserve">($ in millions) 2024 2023 Valuation allowance as of beginning of the year $ 93.6 $ 0.7 Increases recorded to income tax provision 19.4 92.9 Valuation allowance as of end of year $ 113.0 $ 9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were outstanding as of December 31 were excluded from the calculations of loss per share because they were anti-dilutive or because their market condition had not been met: (Shares in millions) 2024 2023 Unvested RSUs and PSUs 0.6 0.4 Warrants to purchase shares of Class B Common Stock 1.2 1.2 Shares issuable in connection with 6.75% convertible senior notes (1) 1.3 1.3 Performance stock options (2) 0.8 0.8 (1) On January 2, 2025 these notes were repaid and no shares were issued. (2) Forfeited in January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The following table includes supplemental cash flow information, including noncash investing and financing activity: ($ in millions) 2024 2023 Supplemental Disclosure of Cash Flow Information (1) : Cash paid for interest $ 49.5 $ 66.0 Cash paid (received) for taxes, net (0.8) 1.0 Non-cash Investing and Financing Activities: Capital expenditures included in debt 0.2 — Fair value of warrants issued as financing costs — 6.1 (1) For supplemental cash flow information related to leases, see Note 9</t>
        </is>
      </c>
    </row>
    <row r="5">
      <c r="A5" s="4" t="inlineStr">
        <is>
          <t>Schedule of Restrictions on Cash and Cash Equivalents</t>
        </is>
      </c>
      <c r="B5" s="4" t="inlineStr">
        <is>
          <t>The following table provides a reconciliation of cash and restricted cash as of December 31 reported within the accompanying consolidated balance sheets that sum to the amounts shown in the accompanying consolidated statements of cash flows: ($ in millions) 2024 2023 Cash and cash equivalents $ 85.3 $ 58.9 Restricted cash (1) 11.4 18.1 Total cash and restricted cash $ 96.7 $ 77.0 (1) Amounts included in restricted cash are primarily comprised of the deposits required under the Company’s various Floor Plan Lines and the RumbleOn Finance line of credit before it was repaid in Januar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in millions) Powersports Dealership Group Vehicle Transportation Services Unallocated and Adjustments Total 2024 Revenue from external customers: Powersports vehicles $ 842.6 $ — $ — $ 842.6 Parts, service and accessories 206.2 — — 206.2 Finance and insurance, net 102.4 — — 102.4 Vehicle transportation services — 58.0 — 58.0 Total revenue 1,151.2 58.0 — 1,209.2 Cost of revenue: Powersports vehicles 738.6 — — 738.6 Parts, service and accessories 111.7 — — 111.7 Vehicle transportation services — 44.6 — 44.6 Total cost of revenue 850.3 44.6 — 894.9 Gross profit 300.9 13.4 — 314.3 Compensation and related costs 152.4 7.0 — 159.4 Facilities 45.0 0.2 — 45.2 Other operating expenses (1) 70.1 0.7 — 70.8 Impairment of franchise rights — — 39.3 39.3 Depreciation and amortization — — 14.3 14.3 Floor plan interest expense 16.0 — (16.0) — Operating income (loss) $ 17.4 $ 5.5 $ (37.6) $ (14.7) Floor plan interest expense 16.0 Other interest expense 48.1 Loss from continuing operations before income taxes $ (78.8) (1) Other operating expenses represent general and administrative expenses, advertising, professional fees, and stock-based compensation expenses. The detail for such expenses on a consolidated basis is included in Note 11 and is attributable to the Powersports Dealership Group except for $0.7 million that was in Vehicle Transportation Services. ($ in millions) Powersports Dealership Group Vehicle Transportation Services Unallocated, Eliminations and Adjustments Total 2023 Revenue Powersports vehicles $ 951.4 $ — $ — $ 951.4 Parts, service and accessories 241.8 — — 241.8 Finance and insurance, net 117.0 — — 117.0 Vehicle transportation services (1) — 56.6 (0.4) 56.2 Total revenue 1,310.2 56.6 (0.4) 1,366.4 Cost of revenue: Powersports vehicles 832.5 — — 832.5 Parts, service and accessories 131.5 — — 131.5 Vehicle transportation services — 42.9 (0.4) 42.5 Total cost of revenue 964.0 42.9 (0.4) 1,006.5 Gross profit 346.2 13.7 — 359.9 Compensation and related costs 192.1 7.4 — 199.5 Facilities 44.3 0.2 — 44.5 Other operating expenses (2) 102.9 0.4 — 103.3 Impairment of goodwill and franchise rights — — 60.1 60.1 Depreciation and amortization — — 22.0 22.0 Floor plan interest expense 13.2 (13.2) — Operating income (loss) $ (6.3) $ 5.7 $ (68.9) $ (69.5) Floor plan interest expense 13.2 Other interest expense 64.0 Other non-operating expense 8.4 Loss from continuing operations before income taxes $ (155.1) (1) Revenue in 2023 included $0.4 million of revenue from the discontinued automotive segment. All other revenue is from external customers. (2) Other operating expenses represent general and administrative expenses, advertising, professional fees, and stock-based compensation expenses. The detail for such expenses on a consolidated basis is included in Note 11 and is attributable to the Powersports Dealership Group except for $0.4 million that was in Vehicle Transportation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sults of Operations from Discontinued Operations</t>
        </is>
      </c>
      <c r="B4" s="4" t="inlineStr">
        <is>
          <t>Discontinued operations consisted of the following: ($ in millions) 2023 Revenue $ 24.7 Cost of sales 23.7 Gross profit 1.0 SG&amp;A expenses 2.0 Loss from operations of discontinued automotive segment (1.0) Interest expense 0.2 Other income 0.1 Loss from discontinued operations before income taxes (1.1) Income tax provision (benefit) — Loss from discontinued operations $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8" customWidth="1" min="5" max="5"/>
    <col width="33" customWidth="1" min="6" max="6"/>
    <col width="24" customWidth="1" min="7" max="7"/>
    <col width="23" customWidth="1" min="8" max="8"/>
  </cols>
  <sheetData>
    <row r="1">
      <c r="A1" s="1" t="inlineStr">
        <is>
          <t>DESCRIPTION OF BUSINESS AND SIGNIFICANT ACCOUNTING POLICIES - Narrative (Details) $ / shares in Units, $ in Millions</t>
        </is>
      </c>
      <c r="D1" s="2" t="inlineStr">
        <is>
          <t>3 Months Ended</t>
        </is>
      </c>
      <c r="E1" s="2" t="inlineStr">
        <is>
          <t>12 Months Ended</t>
        </is>
      </c>
    </row>
    <row r="2">
      <c r="B2" s="2" t="inlineStr">
        <is>
          <t>Jan. 02, 2024 USD ($)</t>
        </is>
      </c>
      <c r="C2" s="2" t="inlineStr">
        <is>
          <t>Jan. 01, 2024 USD ($) $ / shares</t>
        </is>
      </c>
      <c r="D2" s="2" t="inlineStr">
        <is>
          <t>Dec. 31, 2023 USD ($)</t>
        </is>
      </c>
      <c r="E2" s="2" t="inlineStr">
        <is>
          <t>Dec. 31, 2024 USD ($) segement store $ / shares</t>
        </is>
      </c>
      <c r="F2" s="2" t="inlineStr">
        <is>
          <t>Dec. 31, 2023 USD ($) $ / shares</t>
        </is>
      </c>
      <c r="G2" s="2" t="inlineStr">
        <is>
          <t>Dec. 31, 2022 USD ($)</t>
        </is>
      </c>
      <c r="H2" s="2" t="inlineStr">
        <is>
          <t>Sep. 30, 2023 property</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e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Number of stores | store</t>
        </is>
      </c>
      <c r="B5" s="4" t="inlineStr">
        <is>
          <t xml:space="preserve"> </t>
        </is>
      </c>
      <c r="C5" s="4" t="inlineStr">
        <is>
          <t xml:space="preserve"> </t>
        </is>
      </c>
      <c r="D5" s="4" t="inlineStr">
        <is>
          <t xml:space="preserve"> </t>
        </is>
      </c>
      <c r="E5" s="6" t="n">
        <v>56</v>
      </c>
      <c r="F5" s="4" t="inlineStr">
        <is>
          <t xml:space="preserve"> </t>
        </is>
      </c>
      <c r="G5" s="4" t="inlineStr">
        <is>
          <t xml:space="preserve"> </t>
        </is>
      </c>
      <c r="H5" s="4" t="inlineStr">
        <is>
          <t xml:space="preserve"> </t>
        </is>
      </c>
    </row>
    <row r="6">
      <c r="A6" s="4" t="inlineStr">
        <is>
          <t>Goodwill, net</t>
        </is>
      </c>
      <c r="B6" s="4" t="inlineStr">
        <is>
          <t xml:space="preserve"> </t>
        </is>
      </c>
      <c r="C6" s="4" t="inlineStr">
        <is>
          <t xml:space="preserve"> </t>
        </is>
      </c>
      <c r="D6" s="5" t="n">
        <v>0.8</v>
      </c>
      <c r="E6" s="5" t="n">
        <v>0.8</v>
      </c>
      <c r="F6" s="5" t="n">
        <v>0.8</v>
      </c>
      <c r="G6" s="5" t="n">
        <v>21.1</v>
      </c>
      <c r="H6" s="4" t="inlineStr">
        <is>
          <t xml:space="preserve"> </t>
        </is>
      </c>
    </row>
    <row r="7">
      <c r="A7" s="4" t="inlineStr">
        <is>
          <t>Impairment, intangible assets, indefinite-lived (excluding goodwill), statement of income or comprehensive income</t>
        </is>
      </c>
      <c r="B7" s="4" t="inlineStr">
        <is>
          <t xml:space="preserve"> </t>
        </is>
      </c>
      <c r="C7" s="4" t="inlineStr">
        <is>
          <t xml:space="preserve"> </t>
        </is>
      </c>
      <c r="D7" s="4" t="inlineStr">
        <is>
          <t xml:space="preserve"> </t>
        </is>
      </c>
      <c r="E7" s="4" t="inlineStr">
        <is>
          <t>Operating Income (Loss)</t>
        </is>
      </c>
      <c r="F7" s="4" t="inlineStr">
        <is>
          <t>Operating Income (Loss)</t>
        </is>
      </c>
      <c r="G7" s="4" t="inlineStr">
        <is>
          <t>Operating Income (Loss)</t>
        </is>
      </c>
      <c r="H7" s="4" t="inlineStr">
        <is>
          <t xml:space="preserve"> </t>
        </is>
      </c>
    </row>
    <row r="8">
      <c r="A8" s="4" t="inlineStr">
        <is>
          <t>Long-term debt, net of current maturities</t>
        </is>
      </c>
      <c r="B8" s="4" t="inlineStr">
        <is>
          <t xml:space="preserve"> </t>
        </is>
      </c>
      <c r="C8" s="4" t="inlineStr">
        <is>
          <t xml:space="preserve"> </t>
        </is>
      </c>
      <c r="D8" s="7" t="n">
        <v>238.7</v>
      </c>
      <c r="E8" s="8" t="n">
        <v>212</v>
      </c>
      <c r="F8" s="5" t="n">
        <v>238.7</v>
      </c>
      <c r="G8" s="4" t="inlineStr">
        <is>
          <t xml:space="preserve"> </t>
        </is>
      </c>
      <c r="H8" s="4" t="inlineStr">
        <is>
          <t xml:space="preserve"> </t>
        </is>
      </c>
    </row>
    <row r="9">
      <c r="A9" s="4" t="inlineStr">
        <is>
          <t>Additional paid in capital</t>
        </is>
      </c>
      <c r="B9" s="4" t="inlineStr">
        <is>
          <t xml:space="preserve"> </t>
        </is>
      </c>
      <c r="C9" s="4" t="inlineStr">
        <is>
          <t xml:space="preserve"> </t>
        </is>
      </c>
      <c r="D9" s="6" t="n">
        <v>-701</v>
      </c>
      <c r="E9" s="5" t="n">
        <v>-700.9</v>
      </c>
      <c r="F9" s="6" t="n">
        <v>-701</v>
      </c>
      <c r="G9" s="4" t="inlineStr">
        <is>
          <t xml:space="preserve"> </t>
        </is>
      </c>
      <c r="H9" s="4" t="inlineStr">
        <is>
          <t xml:space="preserve"> </t>
        </is>
      </c>
    </row>
    <row r="10">
      <c r="A10" s="4" t="inlineStr">
        <is>
          <t>Employer matching contribution, percent of employees' pay</t>
        </is>
      </c>
      <c r="B10" s="4" t="inlineStr">
        <is>
          <t xml:space="preserve"> </t>
        </is>
      </c>
      <c r="C10" s="4" t="inlineStr">
        <is>
          <t xml:space="preserve"> </t>
        </is>
      </c>
      <c r="D10" s="4" t="inlineStr">
        <is>
          <t xml:space="preserve"> </t>
        </is>
      </c>
      <c r="E10" s="12" t="n">
        <v>0.75</v>
      </c>
      <c r="F10" s="4" t="inlineStr">
        <is>
          <t xml:space="preserve"> </t>
        </is>
      </c>
      <c r="G10" s="4" t="inlineStr">
        <is>
          <t xml:space="preserve"> </t>
        </is>
      </c>
      <c r="H10" s="4" t="inlineStr">
        <is>
          <t xml:space="preserve"> </t>
        </is>
      </c>
    </row>
    <row r="11">
      <c r="A11" s="4" t="inlineStr">
        <is>
          <t>Defined contribution plan, cost</t>
        </is>
      </c>
      <c r="B11" s="4" t="inlineStr">
        <is>
          <t xml:space="preserve"> </t>
        </is>
      </c>
      <c r="C11" s="4" t="inlineStr">
        <is>
          <t xml:space="preserve"> </t>
        </is>
      </c>
      <c r="D11" s="4" t="inlineStr">
        <is>
          <t xml:space="preserve"> </t>
        </is>
      </c>
      <c r="E11" s="8" t="n">
        <v>0</v>
      </c>
      <c r="F11" s="6" t="n">
        <v>0</v>
      </c>
      <c r="G11" s="4" t="inlineStr">
        <is>
          <t xml:space="preserve"> </t>
        </is>
      </c>
      <c r="H11" s="4" t="inlineStr">
        <is>
          <t xml:space="preserve"> </t>
        </is>
      </c>
    </row>
    <row r="12">
      <c r="A12" s="4" t="inlineStr">
        <is>
          <t>Impairment of goodwill and franchise rights</t>
        </is>
      </c>
      <c r="B12" s="4" t="inlineStr">
        <is>
          <t xml:space="preserve"> </t>
        </is>
      </c>
      <c r="C12" s="4" t="inlineStr">
        <is>
          <t xml:space="preserve"> </t>
        </is>
      </c>
      <c r="D12" s="4" t="inlineStr">
        <is>
          <t xml:space="preserve"> </t>
        </is>
      </c>
      <c r="E12" s="7" t="n">
        <v>39.3</v>
      </c>
      <c r="F12" s="7" t="n">
        <v>60.1</v>
      </c>
      <c r="G12" s="4" t="inlineStr">
        <is>
          <t xml:space="preserve"> </t>
        </is>
      </c>
      <c r="H12" s="4" t="inlineStr">
        <is>
          <t xml:space="preserve"> </t>
        </is>
      </c>
    </row>
    <row r="13">
      <c r="A13" s="4" t="inlineStr">
        <is>
          <t>Goodwill impairment loss</t>
        </is>
      </c>
      <c r="B13" s="4" t="inlineStr">
        <is>
          <t xml:space="preserve"> </t>
        </is>
      </c>
      <c r="C13" s="4" t="inlineStr">
        <is>
          <t xml:space="preserve"> </t>
        </is>
      </c>
      <c r="D13" s="7" t="n">
        <v>23.1</v>
      </c>
      <c r="E13" s="4" t="inlineStr">
        <is>
          <t xml:space="preserve"> </t>
        </is>
      </c>
      <c r="F13" s="7" t="n">
        <v>23.1</v>
      </c>
      <c r="G13" s="4" t="inlineStr">
        <is>
          <t xml:space="preserve"> </t>
        </is>
      </c>
      <c r="H13" s="4" t="inlineStr">
        <is>
          <t xml:space="preserve"> </t>
        </is>
      </c>
    </row>
    <row r="14">
      <c r="A14" s="4" t="inlineStr">
        <is>
          <t>Accumulated deficit</t>
        </is>
      </c>
      <c r="B14" s="4" t="inlineStr">
        <is>
          <t xml:space="preserve"> </t>
        </is>
      </c>
      <c r="C14" s="4" t="inlineStr">
        <is>
          <t xml:space="preserve"> </t>
        </is>
      </c>
      <c r="D14" s="7" t="n">
        <v>-591.1</v>
      </c>
      <c r="E14" s="5" t="n">
        <v>-659.9</v>
      </c>
      <c r="F14" s="5" t="n">
        <v>-591.1</v>
      </c>
      <c r="G14" s="4" t="inlineStr">
        <is>
          <t xml:space="preserve"> </t>
        </is>
      </c>
      <c r="H14" s="4" t="inlineStr">
        <is>
          <t xml:space="preserve"> </t>
        </is>
      </c>
    </row>
    <row r="15">
      <c r="A15" s="4" t="inlineStr">
        <is>
          <t>Net loss per share — basic (in dollars per share) | $ / shares</t>
        </is>
      </c>
      <c r="B15" s="4" t="inlineStr">
        <is>
          <t xml:space="preserve"> </t>
        </is>
      </c>
      <c r="C15" s="4" t="inlineStr">
        <is>
          <t xml:space="preserve"> </t>
        </is>
      </c>
      <c r="D15" s="4" t="inlineStr">
        <is>
          <t xml:space="preserve"> </t>
        </is>
      </c>
      <c r="E15" s="10" t="n">
        <v>-2.22</v>
      </c>
      <c r="F15" s="10" t="n">
        <v>-12.15</v>
      </c>
      <c r="G15" s="4" t="inlineStr">
        <is>
          <t xml:space="preserve"> </t>
        </is>
      </c>
      <c r="H15" s="4" t="inlineStr">
        <is>
          <t xml:space="preserve"> </t>
        </is>
      </c>
    </row>
    <row r="16">
      <c r="A16" s="4" t="inlineStr">
        <is>
          <t>Net loss per share — diluted (in dollars per share) | $ / shares</t>
        </is>
      </c>
      <c r="B16" s="4" t="inlineStr">
        <is>
          <t xml:space="preserve"> </t>
        </is>
      </c>
      <c r="C16" s="4" t="inlineStr">
        <is>
          <t xml:space="preserve"> </t>
        </is>
      </c>
      <c r="D16" s="4" t="inlineStr">
        <is>
          <t xml:space="preserve"> </t>
        </is>
      </c>
      <c r="E16" s="10" t="n">
        <v>-2.22</v>
      </c>
      <c r="F16" s="10" t="n">
        <v>-12.15</v>
      </c>
      <c r="G16" s="4" t="inlineStr">
        <is>
          <t xml:space="preserve"> </t>
        </is>
      </c>
      <c r="H16" s="4" t="inlineStr">
        <is>
          <t xml:space="preserve"> </t>
        </is>
      </c>
    </row>
    <row r="17">
      <c r="A17" s="4" t="inlineStr">
        <is>
          <t>Franchis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indefinite-lived intangible assets</t>
        </is>
      </c>
      <c r="B19" s="4" t="inlineStr">
        <is>
          <t xml:space="preserve"> </t>
        </is>
      </c>
      <c r="C19" s="4" t="inlineStr">
        <is>
          <t xml:space="preserve"> </t>
        </is>
      </c>
      <c r="D19" s="6" t="n">
        <v>37</v>
      </c>
      <c r="E19" s="8" t="n">
        <v>182</v>
      </c>
      <c r="F19" s="5" t="n">
        <v>142.7</v>
      </c>
      <c r="G19" s="4" t="inlineStr">
        <is>
          <t xml:space="preserve"> </t>
        </is>
      </c>
      <c r="H19" s="4" t="inlineStr">
        <is>
          <t xml:space="preserve"> </t>
        </is>
      </c>
    </row>
    <row r="20">
      <c r="A20" s="4" t="inlineStr">
        <is>
          <t>Powersports vehic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net</t>
        </is>
      </c>
      <c r="B22" s="4" t="inlineStr">
        <is>
          <t xml:space="preserve"> </t>
        </is>
      </c>
      <c r="C22" s="4" t="inlineStr">
        <is>
          <t xml:space="preserve"> </t>
        </is>
      </c>
      <c r="D22" s="6" t="n">
        <v>0</v>
      </c>
      <c r="E22" s="4" t="inlineStr">
        <is>
          <t xml:space="preserve"> </t>
        </is>
      </c>
      <c r="F22" s="6" t="n">
        <v>0</v>
      </c>
      <c r="G22" s="5" t="n">
        <v>20.3</v>
      </c>
      <c r="H22" s="4" t="inlineStr">
        <is>
          <t xml:space="preserve"> </t>
        </is>
      </c>
    </row>
    <row r="23">
      <c r="A23" s="4" t="inlineStr">
        <is>
          <t>Goodwill impairment loss</t>
        </is>
      </c>
      <c r="B23" s="4" t="inlineStr">
        <is>
          <t xml:space="preserve"> </t>
        </is>
      </c>
      <c r="C23" s="4" t="inlineStr">
        <is>
          <t xml:space="preserve"> </t>
        </is>
      </c>
      <c r="D23" s="4" t="inlineStr">
        <is>
          <t xml:space="preserve"> </t>
        </is>
      </c>
      <c r="E23" s="4" t="inlineStr">
        <is>
          <t xml:space="preserve"> </t>
        </is>
      </c>
      <c r="F23" s="7" t="n">
        <v>23.1</v>
      </c>
      <c r="G23" s="4" t="inlineStr">
        <is>
          <t xml:space="preserve"> </t>
        </is>
      </c>
      <c r="H23" s="4" t="inlineStr">
        <is>
          <t xml:space="preserve"> </t>
        </is>
      </c>
    </row>
    <row r="24">
      <c r="A24" s="4" t="inlineStr">
        <is>
          <t>Operating Segments | Powersports vehic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goodwill and franchise rights</t>
        </is>
      </c>
      <c r="B26" s="4" t="inlineStr">
        <is>
          <t xml:space="preserve"> </t>
        </is>
      </c>
      <c r="C26" s="4" t="inlineStr">
        <is>
          <t xml:space="preserve"> </t>
        </is>
      </c>
      <c r="D26" s="4" t="inlineStr">
        <is>
          <t xml:space="preserve"> </t>
        </is>
      </c>
      <c r="E26" s="7" t="n">
        <v>39.3</v>
      </c>
      <c r="F26" s="4" t="inlineStr">
        <is>
          <t xml:space="preserve"> </t>
        </is>
      </c>
      <c r="G26" s="4" t="inlineStr">
        <is>
          <t xml:space="preserve"> </t>
        </is>
      </c>
      <c r="H26" s="4" t="inlineStr">
        <is>
          <t xml:space="preserve"> </t>
        </is>
      </c>
    </row>
    <row r="27">
      <c r="A27" s="4" t="inlineStr">
        <is>
          <t>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net of current maturities</t>
        </is>
      </c>
      <c r="B29" s="4" t="inlineStr">
        <is>
          <t xml:space="preserve"> </t>
        </is>
      </c>
      <c r="C29" s="5" t="n">
        <v>3.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paid in capital</t>
        </is>
      </c>
      <c r="B30" s="4" t="inlineStr">
        <is>
          <t xml:space="preserve"> </t>
        </is>
      </c>
      <c r="C30" s="7" t="n">
        <v>3.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deficit</t>
        </is>
      </c>
      <c r="B31" s="4" t="inlineStr">
        <is>
          <t xml:space="preserve"> </t>
        </is>
      </c>
      <c r="C31" s="5" t="n">
        <v>9.8000000000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 per share — basic (in dollars per share) | $ / shares</t>
        </is>
      </c>
      <c r="B32" s="4" t="inlineStr">
        <is>
          <t xml:space="preserve"> </t>
        </is>
      </c>
      <c r="C32" s="10"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per share — diluted (in dollars per share) | $ / shares</t>
        </is>
      </c>
      <c r="B33" s="4" t="inlineStr">
        <is>
          <t xml:space="preserve"> </t>
        </is>
      </c>
      <c r="C33" s="10"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owned properties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v>
      </c>
    </row>
    <row r="37">
      <c r="A37" s="4" t="inlineStr">
        <is>
          <t>Vehicle transportatio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 net</t>
        </is>
      </c>
      <c r="B39" s="4" t="inlineStr">
        <is>
          <t xml:space="preserve"> </t>
        </is>
      </c>
      <c r="C39" s="4" t="inlineStr">
        <is>
          <t xml:space="preserve"> </t>
        </is>
      </c>
      <c r="D39" s="5" t="n">
        <v>0.8</v>
      </c>
      <c r="E39" s="5" t="n">
        <v>0.8</v>
      </c>
      <c r="F39" s="5" t="n">
        <v>0.8</v>
      </c>
      <c r="G39" s="4" t="inlineStr">
        <is>
          <t xml:space="preserve"> </t>
        </is>
      </c>
      <c r="H39" s="4" t="inlineStr">
        <is>
          <t xml:space="preserve"> </t>
        </is>
      </c>
    </row>
    <row r="40">
      <c r="A40" s="4" t="inlineStr">
        <is>
          <t>RumbleOn Finance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sale, loan and lease, held-for-investment</t>
        </is>
      </c>
      <c r="B42" s="8"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senior 6.75% promissory notes due January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ed interest rate</t>
        </is>
      </c>
      <c r="B45" s="4" t="inlineStr">
        <is>
          <t xml:space="preserve"> </t>
        </is>
      </c>
      <c r="C45" s="13" t="n">
        <v>0.06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senior 6.75% promissory notes due January 2025 | 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rsal of unamortized debt discount</t>
        </is>
      </c>
      <c r="B48" s="4" t="inlineStr">
        <is>
          <t xml:space="preserve"> </t>
        </is>
      </c>
      <c r="C48" s="5" t="n">
        <v>3.7</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Estimated Useful Live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echnology develo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Technology develo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209.2</v>
      </c>
      <c r="C4" s="5" t="n">
        <v>1366.4</v>
      </c>
    </row>
    <row r="5">
      <c r="A5" s="4" t="inlineStr">
        <is>
          <t>Total cost of revenue</t>
        </is>
      </c>
      <c r="B5" s="7" t="n">
        <v>894.9</v>
      </c>
      <c r="C5" s="7" t="n">
        <v>1006.5</v>
      </c>
    </row>
    <row r="6">
      <c r="A6" s="4" t="inlineStr">
        <is>
          <t>Gross profit</t>
        </is>
      </c>
      <c r="B6" s="7" t="n">
        <v>314.3</v>
      </c>
      <c r="C6" s="7" t="n">
        <v>359.9</v>
      </c>
    </row>
    <row r="7">
      <c r="A7" s="4" t="inlineStr">
        <is>
          <t>Selling, general and administrative</t>
        </is>
      </c>
      <c r="B7" s="7" t="n">
        <v>275.4</v>
      </c>
      <c r="C7" s="7" t="n">
        <v>347.3</v>
      </c>
    </row>
    <row r="8">
      <c r="A8" s="4" t="inlineStr">
        <is>
          <t>Impairment of franchise rights and goodwill</t>
        </is>
      </c>
      <c r="B8" s="7" t="n">
        <v>39.3</v>
      </c>
      <c r="C8" s="7" t="n">
        <v>60.1</v>
      </c>
    </row>
    <row r="9">
      <c r="A9" s="4" t="inlineStr">
        <is>
          <t>Depreciation and amortization</t>
        </is>
      </c>
      <c r="B9" s="7" t="n">
        <v>14.3</v>
      </c>
      <c r="C9" s="6" t="n">
        <v>22</v>
      </c>
    </row>
    <row r="10">
      <c r="A10" s="4" t="inlineStr">
        <is>
          <t>Operating loss</t>
        </is>
      </c>
      <c r="B10" s="7" t="n">
        <v>-14.7</v>
      </c>
      <c r="C10" s="7" t="n">
        <v>-69.5</v>
      </c>
    </row>
    <row r="11">
      <c r="A11" s="3" t="inlineStr">
        <is>
          <t>Non-operating expense:</t>
        </is>
      </c>
      <c r="B11" s="4" t="inlineStr">
        <is>
          <t xml:space="preserve"> </t>
        </is>
      </c>
      <c r="C11" s="4" t="inlineStr">
        <is>
          <t xml:space="preserve"> </t>
        </is>
      </c>
    </row>
    <row r="12">
      <c r="A12" s="4" t="inlineStr">
        <is>
          <t>Floor plan interest expense</t>
        </is>
      </c>
      <c r="B12" s="6" t="n">
        <v>-16</v>
      </c>
      <c r="C12" s="7" t="n">
        <v>-13.2</v>
      </c>
    </row>
    <row r="13">
      <c r="A13" s="4" t="inlineStr">
        <is>
          <t>Other interest expense</t>
        </is>
      </c>
      <c r="B13" s="7" t="n">
        <v>-48.1</v>
      </c>
      <c r="C13" s="6" t="n">
        <v>-64</v>
      </c>
    </row>
    <row r="14">
      <c r="A14" s="4" t="inlineStr">
        <is>
          <t>Other expense</t>
        </is>
      </c>
      <c r="B14" s="6" t="n">
        <v>0</v>
      </c>
      <c r="C14" s="7" t="n">
        <v>-8.4</v>
      </c>
    </row>
    <row r="15">
      <c r="A15" s="4" t="inlineStr">
        <is>
          <t>Total non-operating expense</t>
        </is>
      </c>
      <c r="B15" s="7" t="n">
        <v>-64.09999999999999</v>
      </c>
      <c r="C15" s="7" t="n">
        <v>-85.59999999999999</v>
      </c>
    </row>
    <row r="16">
      <c r="A16" s="4" t="inlineStr">
        <is>
          <t>Loss from continuing operations before income taxes</t>
        </is>
      </c>
      <c r="B16" s="7" t="n">
        <v>-78.8</v>
      </c>
      <c r="C16" s="7" t="n">
        <v>-155.1</v>
      </c>
    </row>
    <row r="17">
      <c r="A17" s="4" t="inlineStr">
        <is>
          <t>Income tax provision (benefit) from continuing operations</t>
        </is>
      </c>
      <c r="B17" s="7" t="n">
        <v>-0.2</v>
      </c>
      <c r="C17" s="7" t="n">
        <v>59.3</v>
      </c>
    </row>
    <row r="18">
      <c r="A18" s="4" t="inlineStr">
        <is>
          <t>Loss from continuing operations</t>
        </is>
      </c>
      <c r="B18" s="7" t="n">
        <v>-78.59999999999999</v>
      </c>
      <c r="C18" s="7" t="n">
        <v>-214.4</v>
      </c>
    </row>
    <row r="19">
      <c r="A19" s="4" t="inlineStr">
        <is>
          <t>Loss from discontinued operations</t>
        </is>
      </c>
      <c r="B19" s="6" t="n">
        <v>0</v>
      </c>
      <c r="C19" s="7" t="n">
        <v>-1.1</v>
      </c>
    </row>
    <row r="20">
      <c r="A20" s="4" t="inlineStr">
        <is>
          <t>Net loss</t>
        </is>
      </c>
      <c r="B20" s="5" t="n">
        <v>-78.59999999999999</v>
      </c>
      <c r="C20" s="5" t="n">
        <v>-215.5</v>
      </c>
    </row>
    <row r="21">
      <c r="A21" s="4" t="inlineStr">
        <is>
          <t>Weighted average number of common shares outstanding - basic (in shares)</t>
        </is>
      </c>
      <c r="B21" s="6" t="n">
        <v>35379798</v>
      </c>
      <c r="C21" s="6" t="n">
        <v>17740525</v>
      </c>
    </row>
    <row r="22">
      <c r="A22" s="4" t="inlineStr">
        <is>
          <t>Weighted average number of common shares outstanding - diluted (in shares)</t>
        </is>
      </c>
      <c r="B22" s="6" t="n">
        <v>35379798</v>
      </c>
      <c r="C22" s="6" t="n">
        <v>17740525</v>
      </c>
    </row>
    <row r="23">
      <c r="A23" s="4" t="inlineStr">
        <is>
          <t>Loss from continuing operations per share – basic (in dollars per share)</t>
        </is>
      </c>
      <c r="B23" s="10" t="n">
        <v>-2.22</v>
      </c>
      <c r="C23" s="10" t="n">
        <v>-12.08</v>
      </c>
    </row>
    <row r="24">
      <c r="A24" s="4" t="inlineStr">
        <is>
          <t>Loss from continuing operations per share – diluted (in dollars per share)</t>
        </is>
      </c>
      <c r="B24" s="11" t="n">
        <v>-2.22</v>
      </c>
      <c r="C24" s="11" t="n">
        <v>-12.08</v>
      </c>
    </row>
    <row r="25">
      <c r="A25" s="4" t="inlineStr">
        <is>
          <t>Loss from discontinued operations per share – basic (in dollars per share)</t>
        </is>
      </c>
      <c r="B25" s="6" t="n">
        <v>0</v>
      </c>
      <c r="C25" s="11" t="n">
        <v>-0.06</v>
      </c>
    </row>
    <row r="26">
      <c r="A26" s="4" t="inlineStr">
        <is>
          <t>Loss from discontinued operations per share diluted – (in dollars per share)</t>
        </is>
      </c>
      <c r="B26" s="6" t="n">
        <v>0</v>
      </c>
      <c r="C26" s="11" t="n">
        <v>-0.06</v>
      </c>
    </row>
    <row r="27">
      <c r="A27" s="4" t="inlineStr">
        <is>
          <t>Net loss per share — basic (in dollars per share)</t>
        </is>
      </c>
      <c r="B27" s="11" t="n">
        <v>-2.22</v>
      </c>
      <c r="C27" s="11" t="n">
        <v>-12.15</v>
      </c>
    </row>
    <row r="28">
      <c r="A28" s="4" t="inlineStr">
        <is>
          <t>Net loss per share — diluted (in dollars per share)</t>
        </is>
      </c>
      <c r="B28" s="10" t="n">
        <v>-2.22</v>
      </c>
      <c r="C28" s="10" t="n">
        <v>-12.15</v>
      </c>
    </row>
    <row r="29">
      <c r="A29" s="4" t="inlineStr">
        <is>
          <t>Powersports vehic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842.6</v>
      </c>
      <c r="C31" s="5" t="n">
        <v>951.4</v>
      </c>
    </row>
    <row r="32">
      <c r="A32" s="4" t="inlineStr">
        <is>
          <t>Total cost of revenue</t>
        </is>
      </c>
      <c r="B32" s="7" t="n">
        <v>738.6</v>
      </c>
      <c r="C32" s="7" t="n">
        <v>832.5</v>
      </c>
    </row>
    <row r="33">
      <c r="A33" s="4" t="inlineStr">
        <is>
          <t>Parts, service and accessori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206.2</v>
      </c>
      <c r="C35" s="7" t="n">
        <v>241.8</v>
      </c>
    </row>
    <row r="36">
      <c r="A36" s="4" t="inlineStr">
        <is>
          <t>Total cost of revenue</t>
        </is>
      </c>
      <c r="B36" s="7" t="n">
        <v>111.7</v>
      </c>
      <c r="C36" s="7" t="n">
        <v>131.5</v>
      </c>
    </row>
    <row r="37">
      <c r="A37" s="4" t="inlineStr">
        <is>
          <t>Finance and insurance, net</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7" t="n">
        <v>102.4</v>
      </c>
      <c r="C39" s="6" t="n">
        <v>117</v>
      </c>
    </row>
    <row r="40">
      <c r="A40" s="4" t="inlineStr">
        <is>
          <t>Vehicle transportation servic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58</v>
      </c>
      <c r="C42" s="7" t="n">
        <v>56.2</v>
      </c>
    </row>
    <row r="43">
      <c r="A43" s="4" t="inlineStr">
        <is>
          <t>Total cost of revenue</t>
        </is>
      </c>
      <c r="B43" s="5" t="n">
        <v>44.6</v>
      </c>
      <c r="C43" s="5" t="n">
        <v>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Concentration Risk (Details) - Supplier Concentration Risk - Revenue, Product and Service Benchmark - Powersports vehicles</t>
        </is>
      </c>
      <c r="B1" s="2" t="inlineStr">
        <is>
          <t>12 Months Ended</t>
        </is>
      </c>
    </row>
    <row r="2">
      <c r="B2" s="2" t="inlineStr">
        <is>
          <t>Dec. 31, 2024</t>
        </is>
      </c>
    </row>
    <row r="3">
      <c r="A3" s="4" t="inlineStr">
        <is>
          <t>Polaris</t>
        </is>
      </c>
      <c r="B3" s="4" t="inlineStr">
        <is>
          <t xml:space="preserve"> </t>
        </is>
      </c>
    </row>
    <row r="4">
      <c r="A4" s="3" t="inlineStr">
        <is>
          <t>Product Information [Line Items]</t>
        </is>
      </c>
      <c r="B4" s="4" t="inlineStr">
        <is>
          <t xml:space="preserve"> </t>
        </is>
      </c>
    </row>
    <row r="5">
      <c r="A5" s="4" t="inlineStr">
        <is>
          <t>% of Total New Vehicle Revenue</t>
        </is>
      </c>
      <c r="B5" s="12" t="n">
        <v>0.28</v>
      </c>
    </row>
    <row r="6">
      <c r="A6" s="4" t="inlineStr">
        <is>
          <t>BRP</t>
        </is>
      </c>
      <c r="B6" s="4" t="inlineStr">
        <is>
          <t xml:space="preserve"> </t>
        </is>
      </c>
    </row>
    <row r="7">
      <c r="A7" s="3" t="inlineStr">
        <is>
          <t>Product Information [Line Items]</t>
        </is>
      </c>
      <c r="B7" s="4" t="inlineStr">
        <is>
          <t xml:space="preserve"> </t>
        </is>
      </c>
    </row>
    <row r="8">
      <c r="A8" s="4" t="inlineStr">
        <is>
          <t>% of Total New Vehicle Revenue</t>
        </is>
      </c>
      <c r="B8" s="13" t="n">
        <v>0.225</v>
      </c>
    </row>
    <row r="9">
      <c r="A9" s="4" t="inlineStr">
        <is>
          <t>Harley-Davidson</t>
        </is>
      </c>
      <c r="B9" s="4" t="inlineStr">
        <is>
          <t xml:space="preserve"> </t>
        </is>
      </c>
    </row>
    <row r="10">
      <c r="A10" s="3" t="inlineStr">
        <is>
          <t>Product Information [Line Items]</t>
        </is>
      </c>
      <c r="B10" s="4" t="inlineStr">
        <is>
          <t xml:space="preserve"> </t>
        </is>
      </c>
    </row>
    <row r="11">
      <c r="A11" s="4" t="inlineStr">
        <is>
          <t>% of Total New Vehicle Revenue</t>
        </is>
      </c>
      <c r="B11" s="13" t="n">
        <v>0.1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209.2</v>
      </c>
      <c r="C4" s="5" t="n">
        <v>1366.4</v>
      </c>
    </row>
    <row r="5">
      <c r="A5" s="4" t="inlineStr">
        <is>
          <t>Good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072.6</v>
      </c>
      <c r="C7" s="7" t="n">
        <v>1218.6</v>
      </c>
    </row>
    <row r="8">
      <c r="A8" s="4" t="inlineStr">
        <is>
          <t>Good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136.6</v>
      </c>
      <c r="C10" s="7" t="n">
        <v>147.8</v>
      </c>
    </row>
    <row r="11">
      <c r="A11" s="4" t="inlineStr">
        <is>
          <t>Powersports vehic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842.6</v>
      </c>
      <c r="C13" s="7" t="n">
        <v>951.4</v>
      </c>
    </row>
    <row r="14">
      <c r="A14" s="4" t="inlineStr">
        <is>
          <t>New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616.4</v>
      </c>
      <c r="C16" s="7" t="n">
        <v>658.5</v>
      </c>
    </row>
    <row r="17">
      <c r="A17" s="4" t="inlineStr">
        <is>
          <t>Pre-owned vehic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226.2</v>
      </c>
      <c r="C19" s="7" t="n">
        <v>292.9</v>
      </c>
    </row>
    <row r="20">
      <c r="A20" s="4" t="inlineStr">
        <is>
          <t>Parts, service and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206.2</v>
      </c>
      <c r="C22" s="7" t="n">
        <v>241.8</v>
      </c>
    </row>
    <row r="23">
      <c r="A23" s="4" t="inlineStr">
        <is>
          <t>Vehicle transportation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58</v>
      </c>
      <c r="C25" s="7" t="n">
        <v>56.2</v>
      </c>
    </row>
    <row r="26">
      <c r="A26" s="4" t="inlineStr">
        <is>
          <t>Finance and insuranc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02.4</v>
      </c>
      <c r="C28" s="8" t="n">
        <v>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5" t="n">
        <v>30.8</v>
      </c>
      <c r="C3" s="5" t="n">
        <v>50.8</v>
      </c>
    </row>
    <row r="4">
      <c r="A4" s="4" t="inlineStr">
        <is>
          <t>Less: allowance for doubtful accounts</t>
        </is>
      </c>
      <c r="B4" s="7" t="n">
        <v>0.3</v>
      </c>
      <c r="C4" s="7" t="n">
        <v>0.5</v>
      </c>
    </row>
    <row r="5">
      <c r="A5" s="4" t="inlineStr">
        <is>
          <t>Accounts receivable, net</t>
        </is>
      </c>
      <c r="B5" s="7" t="n">
        <v>30.5</v>
      </c>
      <c r="C5" s="7" t="n">
        <v>50.3</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7" t="n">
        <v>10.2</v>
      </c>
      <c r="C8" s="6" t="n">
        <v>16</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7" t="n">
        <v>13.7</v>
      </c>
      <c r="C11" s="7" t="n">
        <v>9.800000000000001</v>
      </c>
    </row>
    <row r="12">
      <c r="A12" s="4" t="inlineStr">
        <is>
          <t>Factory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7" t="n">
        <v>6.9</v>
      </c>
      <c r="C14" s="7" t="n">
        <v>9.6</v>
      </c>
    </row>
    <row r="15">
      <c r="A15" s="4" t="inlineStr">
        <is>
          <t>Receivable from the sale of RumbleOn Finance consumer loans portfolio</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8" t="n">
        <v>0</v>
      </c>
      <c r="C17" s="5" t="n">
        <v>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 PLAN NOTES PAYABLE - 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 net</t>
        </is>
      </c>
      <c r="B3" s="5" t="n">
        <v>240.6</v>
      </c>
      <c r="C3" s="5" t="n">
        <v>347.5</v>
      </c>
    </row>
    <row r="4">
      <c r="A4" s="4" t="inlineStr">
        <is>
          <t>New powersports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7" t="n">
        <v>184.9</v>
      </c>
      <c r="C6" s="7" t="n">
        <v>265.3</v>
      </c>
    </row>
    <row r="7">
      <c r="A7" s="4" t="inlineStr">
        <is>
          <t>Pre-owned powersports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7" t="n">
        <v>34.3</v>
      </c>
      <c r="C9" s="7" t="n">
        <v>50.8</v>
      </c>
    </row>
    <row r="10">
      <c r="A10" s="4" t="inlineStr">
        <is>
          <t>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5" t="n">
        <v>21.4</v>
      </c>
      <c r="C12" s="5" t="n">
        <v>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 PLAN NOTES PAYABLE - Floor Plan Notes Payable (Details) - USD ($) $ in Millions</t>
        </is>
      </c>
      <c r="B1" s="2" t="inlineStr">
        <is>
          <t>Dec. 31, 2024</t>
        </is>
      </c>
      <c r="C1" s="2" t="inlineStr">
        <is>
          <t>Dec. 31, 2023</t>
        </is>
      </c>
    </row>
    <row r="2">
      <c r="A2" s="4" t="inlineStr">
        <is>
          <t>Total floor plan debt</t>
        </is>
      </c>
      <c r="B2" s="5" t="n">
        <v>209.9</v>
      </c>
      <c r="C2" s="5" t="n">
        <v>291.3</v>
      </c>
    </row>
    <row r="3">
      <c r="A3" s="4" t="inlineStr">
        <is>
          <t>Vehicle floor plan notes payable (trade)</t>
        </is>
      </c>
      <c r="B3" s="4" t="inlineStr">
        <is>
          <t xml:space="preserve"> </t>
        </is>
      </c>
      <c r="C3" s="4" t="inlineStr">
        <is>
          <t xml:space="preserve"> </t>
        </is>
      </c>
    </row>
    <row r="4">
      <c r="A4" s="4" t="inlineStr">
        <is>
          <t>Total floor plan debt</t>
        </is>
      </c>
      <c r="B4" s="7" t="n">
        <v>73.5</v>
      </c>
      <c r="C4" s="7" t="n">
        <v>101.9</v>
      </c>
    </row>
    <row r="5">
      <c r="A5" s="4" t="inlineStr">
        <is>
          <t>Vehicle floor plan notes payable (non-trade)</t>
        </is>
      </c>
      <c r="B5" s="4" t="inlineStr">
        <is>
          <t xml:space="preserve"> </t>
        </is>
      </c>
      <c r="C5" s="4" t="inlineStr">
        <is>
          <t xml:space="preserve"> </t>
        </is>
      </c>
    </row>
    <row r="6">
      <c r="A6" s="4" t="inlineStr">
        <is>
          <t>Total floor plan debt</t>
        </is>
      </c>
      <c r="B6" s="5" t="n">
        <v>136.4</v>
      </c>
      <c r="C6" s="5" t="n">
        <v>1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NTORY AND VEHICLE FLOOR PLAN NOTES PAYABLE - Narrative (Details) $ in Millions</t>
        </is>
      </c>
      <c r="B1" s="2" t="inlineStr">
        <is>
          <t>12 Months Ended</t>
        </is>
      </c>
    </row>
    <row r="2">
      <c r="B2" s="2" t="inlineStr">
        <is>
          <t>Dec. 31, 2024 USD ($)</t>
        </is>
      </c>
    </row>
    <row r="3">
      <c r="A3" s="4" t="inlineStr">
        <is>
          <t>Floor plan notes payable</t>
        </is>
      </c>
      <c r="B3" s="4" t="inlineStr">
        <is>
          <t xml:space="preserve"> </t>
        </is>
      </c>
    </row>
    <row r="4">
      <c r="A4" s="3" t="inlineStr">
        <is>
          <t>Inventory [Line Items]</t>
        </is>
      </c>
      <c r="B4" s="4" t="inlineStr">
        <is>
          <t xml:space="preserve"> </t>
        </is>
      </c>
    </row>
    <row r="5">
      <c r="A5" s="4" t="inlineStr">
        <is>
          <t>Proceeds from notes payable</t>
        </is>
      </c>
      <c r="B5" s="5" t="n">
        <v>356.1</v>
      </c>
    </row>
    <row r="6">
      <c r="A6" s="4" t="inlineStr">
        <is>
          <t>Minimum | Vehicle floor plan notes payable (non-trade)</t>
        </is>
      </c>
      <c r="B6" s="4" t="inlineStr">
        <is>
          <t xml:space="preserve"> </t>
        </is>
      </c>
    </row>
    <row r="7">
      <c r="A7" s="3" t="inlineStr">
        <is>
          <t>Inventory [Line Items]</t>
        </is>
      </c>
      <c r="B7" s="4" t="inlineStr">
        <is>
          <t xml:space="preserve"> </t>
        </is>
      </c>
    </row>
    <row r="8">
      <c r="A8" s="4" t="inlineStr">
        <is>
          <t>Variable interest rate</t>
        </is>
      </c>
      <c r="B8" s="12" t="n">
        <v>0.08</v>
      </c>
    </row>
    <row r="9">
      <c r="A9" s="4" t="inlineStr">
        <is>
          <t>Minimum | Vehicle floor plan notes payable (trade)</t>
        </is>
      </c>
      <c r="B9" s="4" t="inlineStr">
        <is>
          <t xml:space="preserve"> </t>
        </is>
      </c>
    </row>
    <row r="10">
      <c r="A10" s="3" t="inlineStr">
        <is>
          <t>Inventory [Line Items]</t>
        </is>
      </c>
      <c r="B10" s="4" t="inlineStr">
        <is>
          <t xml:space="preserve"> </t>
        </is>
      </c>
    </row>
    <row r="11">
      <c r="A11" s="4" t="inlineStr">
        <is>
          <t>Variable interest rate</t>
        </is>
      </c>
      <c r="B11" s="13" t="n">
        <v>0.08500000000000001</v>
      </c>
    </row>
    <row r="12">
      <c r="A12" s="4" t="inlineStr">
        <is>
          <t>Maximum | Vehicle floor plan notes payable (non-trade)</t>
        </is>
      </c>
      <c r="B12" s="4" t="inlineStr">
        <is>
          <t xml:space="preserve"> </t>
        </is>
      </c>
    </row>
    <row r="13">
      <c r="A13" s="3" t="inlineStr">
        <is>
          <t>Inventory [Line Items]</t>
        </is>
      </c>
      <c r="B13" s="4" t="inlineStr">
        <is>
          <t xml:space="preserve"> </t>
        </is>
      </c>
    </row>
    <row r="14">
      <c r="A14" s="4" t="inlineStr">
        <is>
          <t>Variable interest rate</t>
        </is>
      </c>
      <c r="B14" s="13" t="n">
        <v>0.172</v>
      </c>
    </row>
    <row r="15">
      <c r="A15" s="4" t="inlineStr">
        <is>
          <t>Maximum | Vehicle floor plan notes payable (trade)</t>
        </is>
      </c>
      <c r="B15" s="4" t="inlineStr">
        <is>
          <t xml:space="preserve"> </t>
        </is>
      </c>
    </row>
    <row r="16">
      <c r="A16" s="3" t="inlineStr">
        <is>
          <t>Inventory [Line Items]</t>
        </is>
      </c>
      <c r="B16" s="4" t="inlineStr">
        <is>
          <t xml:space="preserve"> </t>
        </is>
      </c>
    </row>
    <row r="17">
      <c r="A17" s="4" t="inlineStr">
        <is>
          <t>Variable interest rate</t>
        </is>
      </c>
      <c r="B17" s="13" t="n">
        <v>0.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8.09999999999999</v>
      </c>
      <c r="C3" s="5" t="n">
        <v>115.6</v>
      </c>
    </row>
    <row r="4">
      <c r="A4" s="4" t="inlineStr">
        <is>
          <t>Less: accumulated depreciation and amortization</t>
        </is>
      </c>
      <c r="B4" s="7" t="n">
        <v>34.6</v>
      </c>
      <c r="C4" s="7" t="n">
        <v>38.8</v>
      </c>
    </row>
    <row r="5">
      <c r="A5" s="4" t="inlineStr">
        <is>
          <t>Total</t>
        </is>
      </c>
      <c r="B5" s="7" t="n">
        <v>63.5</v>
      </c>
      <c r="C5" s="7" t="n">
        <v>7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1.5</v>
      </c>
      <c r="C8" s="7" t="n">
        <v>1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39.9</v>
      </c>
      <c r="C11" s="7" t="n">
        <v>4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6.1</v>
      </c>
      <c r="C14" s="6" t="n">
        <v>19</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300000000000001</v>
      </c>
      <c r="C17" s="7" t="n">
        <v>10.1</v>
      </c>
    </row>
    <row r="18">
      <c r="A18" s="4" t="inlineStr">
        <is>
          <t>Technology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9.699999999999999</v>
      </c>
      <c r="C20" s="7" t="n">
        <v>18.1</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2.6</v>
      </c>
      <c r="C23" s="5" t="n">
        <v>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RANCHISE RIGHTS AND OTHER INTANGIBLE ASSETS - Schedule of Goodwill and Intangible Assets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5" t="n">
        <v>199.7</v>
      </c>
      <c r="C4" s="8" t="n">
        <v>161</v>
      </c>
      <c r="D4" s="5" t="n">
        <v>199.7</v>
      </c>
      <c r="E4" s="4" t="inlineStr">
        <is>
          <t xml:space="preserve"> </t>
        </is>
      </c>
    </row>
    <row r="5">
      <c r="A5" s="3" t="inlineStr">
        <is>
          <t>Goodwill, Impaired, Accumulated Impairment Loss [Abstract]</t>
        </is>
      </c>
      <c r="B5" s="4" t="inlineStr">
        <is>
          <t xml:space="preserve"> </t>
        </is>
      </c>
      <c r="C5" s="4" t="inlineStr">
        <is>
          <t xml:space="preserve"> </t>
        </is>
      </c>
      <c r="D5" s="4" t="inlineStr">
        <is>
          <t xml:space="preserve"> </t>
        </is>
      </c>
      <c r="E5" s="4" t="inlineStr">
        <is>
          <t xml:space="preserve"> </t>
        </is>
      </c>
    </row>
    <row r="6">
      <c r="A6" s="4" t="inlineStr">
        <is>
          <t>Goodwill, gross</t>
        </is>
      </c>
      <c r="B6" s="7" t="n">
        <v>242.5</v>
      </c>
      <c r="C6" s="7" t="n">
        <v>242.5</v>
      </c>
      <c r="D6" s="7" t="n">
        <v>242.5</v>
      </c>
      <c r="E6" s="4" t="inlineStr">
        <is>
          <t xml:space="preserve"> </t>
        </is>
      </c>
    </row>
    <row r="7">
      <c r="A7" s="4" t="inlineStr">
        <is>
          <t>Accumulated impairment</t>
        </is>
      </c>
      <c r="B7" s="7" t="n">
        <v>-241.7</v>
      </c>
      <c r="C7" s="7" t="n">
        <v>-241.7</v>
      </c>
      <c r="D7" s="7" t="n">
        <v>-241.7</v>
      </c>
      <c r="E7" s="4" t="inlineStr">
        <is>
          <t xml:space="preserve"> </t>
        </is>
      </c>
    </row>
    <row r="8">
      <c r="A8" s="4" t="inlineStr">
        <is>
          <t>Goodwill, net</t>
        </is>
      </c>
      <c r="B8" s="7" t="n">
        <v>0.8</v>
      </c>
      <c r="C8" s="7" t="n">
        <v>0.8</v>
      </c>
      <c r="D8" s="7" t="n">
        <v>0.8</v>
      </c>
      <c r="E8" s="5" t="n">
        <v>21.1</v>
      </c>
    </row>
    <row r="9">
      <c r="A9" s="4" t="inlineStr">
        <is>
          <t>Total indefinite-lived intangible assets</t>
        </is>
      </c>
      <c r="B9" s="7" t="n">
        <v>200.5</v>
      </c>
      <c r="C9" s="7" t="n">
        <v>161.8</v>
      </c>
      <c r="D9" s="7" t="n">
        <v>200.5</v>
      </c>
      <c r="E9" s="4" t="inlineStr">
        <is>
          <t xml:space="preserve"> </t>
        </is>
      </c>
    </row>
    <row r="10">
      <c r="A10" s="4" t="inlineStr">
        <is>
          <t>Other intangible assets</t>
        </is>
      </c>
      <c r="B10" s="7" t="n">
        <v>23.8</v>
      </c>
      <c r="C10" s="7" t="n">
        <v>10.9</v>
      </c>
      <c r="D10" s="7" t="n">
        <v>23.8</v>
      </c>
      <c r="E10" s="4" t="inlineStr">
        <is>
          <t xml:space="preserve"> </t>
        </is>
      </c>
    </row>
    <row r="11">
      <c r="A11" s="4" t="inlineStr">
        <is>
          <t>Less: accumulated amortization</t>
        </is>
      </c>
      <c r="B11" s="6" t="n">
        <v>21</v>
      </c>
      <c r="C11" s="7" t="n">
        <v>10.8</v>
      </c>
      <c r="D11" s="6" t="n">
        <v>21</v>
      </c>
      <c r="E11" s="4" t="inlineStr">
        <is>
          <t xml:space="preserve"> </t>
        </is>
      </c>
    </row>
    <row r="12">
      <c r="A12" s="4" t="inlineStr">
        <is>
          <t>Definite-lived intangible assets, net</t>
        </is>
      </c>
      <c r="B12" s="7" t="n">
        <v>2.8</v>
      </c>
      <c r="C12" s="7" t="n">
        <v>0.1</v>
      </c>
      <c r="D12" s="7" t="n">
        <v>2.8</v>
      </c>
      <c r="E12" s="4" t="inlineStr">
        <is>
          <t xml:space="preserve"> </t>
        </is>
      </c>
    </row>
    <row r="13">
      <c r="A13" s="4" t="inlineStr">
        <is>
          <t>Franchise rights and other intangible assets, net</t>
        </is>
      </c>
      <c r="B13" s="7" t="n">
        <v>203.3</v>
      </c>
      <c r="C13" s="7" t="n">
        <v>161.9</v>
      </c>
      <c r="D13" s="7" t="n">
        <v>203.3</v>
      </c>
      <c r="E13" s="4" t="inlineStr">
        <is>
          <t xml:space="preserve"> </t>
        </is>
      </c>
    </row>
    <row r="14">
      <c r="A14" s="4" t="inlineStr">
        <is>
          <t>Franchise right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indefinite-lived intangible assets</t>
        </is>
      </c>
      <c r="B16" s="8" t="n">
        <v>37</v>
      </c>
      <c r="C16" s="8" t="n">
        <v>182</v>
      </c>
      <c r="D16" s="5" t="n">
        <v>142.7</v>
      </c>
      <c r="E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RANCHISE RIGHTS AND OTHER INTANGIBLE ASSETS - Schedule of Goodwill by Segment (Details) - USD ($) $ in Millions</t>
        </is>
      </c>
      <c r="B1" s="2" t="inlineStr">
        <is>
          <t>3 Months Ended</t>
        </is>
      </c>
      <c r="C1" s="2" t="inlineStr">
        <is>
          <t>12 Months Ended</t>
        </is>
      </c>
    </row>
    <row r="2">
      <c r="B2" s="2" t="inlineStr">
        <is>
          <t>Dec. 31, 2023</t>
        </is>
      </c>
      <c r="C2" s="2" t="inlineStr">
        <is>
          <t>Dec. 31, 2023</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5" t="n">
        <v>21.1</v>
      </c>
    </row>
    <row r="5">
      <c r="A5" s="4" t="inlineStr">
        <is>
          <t>Purchase accounting adjustments for prior year acquisitions</t>
        </is>
      </c>
      <c r="B5" s="4" t="inlineStr">
        <is>
          <t xml:space="preserve"> </t>
        </is>
      </c>
      <c r="C5" s="7" t="n">
        <v>0.2</v>
      </c>
    </row>
    <row r="6">
      <c r="A6" s="4" t="inlineStr">
        <is>
          <t>Impairment</t>
        </is>
      </c>
      <c r="B6" s="5" t="n">
        <v>-23.1</v>
      </c>
      <c r="C6" s="7" t="n">
        <v>-23.1</v>
      </c>
    </row>
    <row r="7">
      <c r="A7" s="4" t="inlineStr">
        <is>
          <t>Ending balance</t>
        </is>
      </c>
      <c r="B7" s="7" t="n">
        <v>0.8</v>
      </c>
      <c r="C7" s="7" t="n">
        <v>0.8</v>
      </c>
    </row>
    <row r="8">
      <c r="A8" s="4" t="inlineStr">
        <is>
          <t>Immaterial acquis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Immaterial acquisition</t>
        </is>
      </c>
      <c r="B10" s="4" t="inlineStr">
        <is>
          <t xml:space="preserve"> </t>
        </is>
      </c>
      <c r="C10" s="7" t="n">
        <v>2.6</v>
      </c>
    </row>
    <row r="11">
      <c r="A11" s="4" t="inlineStr">
        <is>
          <t>Powersports Dealership Group</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4" t="inlineStr">
        <is>
          <t xml:space="preserve"> </t>
        </is>
      </c>
      <c r="C13" s="7" t="n">
        <v>20.3</v>
      </c>
    </row>
    <row r="14">
      <c r="A14" s="4" t="inlineStr">
        <is>
          <t>Purchase accounting adjustments for prior year acquisitions</t>
        </is>
      </c>
      <c r="B14" s="4" t="inlineStr">
        <is>
          <t xml:space="preserve"> </t>
        </is>
      </c>
      <c r="C14" s="7" t="n">
        <v>0.2</v>
      </c>
    </row>
    <row r="15">
      <c r="A15" s="4" t="inlineStr">
        <is>
          <t>Impairment</t>
        </is>
      </c>
      <c r="B15" s="4" t="inlineStr">
        <is>
          <t xml:space="preserve"> </t>
        </is>
      </c>
      <c r="C15" s="7" t="n">
        <v>-23.1</v>
      </c>
    </row>
    <row r="16">
      <c r="A16" s="4" t="inlineStr">
        <is>
          <t>Ending balance</t>
        </is>
      </c>
      <c r="B16" s="6" t="n">
        <v>0</v>
      </c>
      <c r="C16" s="6" t="n">
        <v>0</v>
      </c>
    </row>
    <row r="17">
      <c r="A17" s="4" t="inlineStr">
        <is>
          <t>Powersports Dealership Group | Immaterial acquisition</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Immaterial acquisition</t>
        </is>
      </c>
      <c r="B19" s="4" t="inlineStr">
        <is>
          <t xml:space="preserve"> </t>
        </is>
      </c>
      <c r="C19" s="7" t="n">
        <v>2.6</v>
      </c>
    </row>
    <row r="20">
      <c r="A20" s="4" t="inlineStr">
        <is>
          <t>Vehicle Transportation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4" t="inlineStr">
        <is>
          <t xml:space="preserve"> </t>
        </is>
      </c>
      <c r="C22" s="7" t="n">
        <v>0.8</v>
      </c>
    </row>
    <row r="23">
      <c r="A23" s="4" t="inlineStr">
        <is>
          <t>Purchase accounting adjustments for prior year acquisitions</t>
        </is>
      </c>
      <c r="B23" s="4" t="inlineStr">
        <is>
          <t xml:space="preserve"> </t>
        </is>
      </c>
      <c r="C23" s="6" t="n">
        <v>0</v>
      </c>
    </row>
    <row r="24">
      <c r="A24" s="4" t="inlineStr">
        <is>
          <t>Impairment</t>
        </is>
      </c>
      <c r="B24" s="4" t="inlineStr">
        <is>
          <t xml:space="preserve"> </t>
        </is>
      </c>
      <c r="C24" s="6" t="n">
        <v>0</v>
      </c>
    </row>
    <row r="25">
      <c r="A25" s="4" t="inlineStr">
        <is>
          <t>Ending balance</t>
        </is>
      </c>
      <c r="B25" s="5" t="n">
        <v>0.8</v>
      </c>
      <c r="C25" s="7" t="n">
        <v>0.8</v>
      </c>
    </row>
    <row r="26">
      <c r="A26" s="4" t="inlineStr">
        <is>
          <t>Vehicle Transportation Services | Immaterial acquisit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Immaterial acquisition</t>
        </is>
      </c>
      <c r="B28" s="4" t="inlineStr">
        <is>
          <t xml:space="preserve"> </t>
        </is>
      </c>
      <c r="C28" s="8"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rrent portion of operating lease liabilities</t>
        </is>
      </c>
      <c r="B3" s="5" t="n">
        <v>24.3</v>
      </c>
      <c r="C3" s="5" t="n">
        <v>23.9</v>
      </c>
    </row>
    <row r="4">
      <c r="A4" s="4" t="inlineStr">
        <is>
          <t>Accounts payable</t>
        </is>
      </c>
      <c r="B4" s="7" t="n">
        <v>5.8</v>
      </c>
      <c r="C4" s="7" t="n">
        <v>7.1</v>
      </c>
    </row>
    <row r="5">
      <c r="A5" s="4" t="inlineStr">
        <is>
          <t>State and local taxes</t>
        </is>
      </c>
      <c r="B5" s="7" t="n">
        <v>9.9</v>
      </c>
      <c r="C5" s="7" t="n">
        <v>10.4</v>
      </c>
    </row>
    <row r="6">
      <c r="A6" s="4" t="inlineStr">
        <is>
          <t>Compensation and benefits</t>
        </is>
      </c>
      <c r="B6" s="7" t="n">
        <v>9.699999999999999</v>
      </c>
      <c r="C6" s="7" t="n">
        <v>11.6</v>
      </c>
    </row>
    <row r="7">
      <c r="A7" s="4" t="inlineStr">
        <is>
          <t>Interest</t>
        </is>
      </c>
      <c r="B7" s="7" t="n">
        <v>8.1</v>
      </c>
      <c r="C7" s="7" t="n">
        <v>2.7</v>
      </c>
    </row>
    <row r="8">
      <c r="A8" s="4" t="inlineStr">
        <is>
          <t>Customer deposits</t>
        </is>
      </c>
      <c r="B8" s="7" t="n">
        <v>2.9</v>
      </c>
      <c r="C8" s="7" t="n">
        <v>3.5</v>
      </c>
    </row>
    <row r="9">
      <c r="A9" s="4" t="inlineStr">
        <is>
          <t>Professional fees</t>
        </is>
      </c>
      <c r="B9" s="7" t="n">
        <v>0.6</v>
      </c>
      <c r="C9" s="7" t="n">
        <v>0.9</v>
      </c>
    </row>
    <row r="10">
      <c r="A10" s="4" t="inlineStr">
        <is>
          <t>Other</t>
        </is>
      </c>
      <c r="B10" s="7" t="n">
        <v>14.1</v>
      </c>
      <c r="C10" s="6" t="n">
        <v>8</v>
      </c>
    </row>
    <row r="11">
      <c r="A11" s="4" t="inlineStr">
        <is>
          <t>Total</t>
        </is>
      </c>
      <c r="B11" s="5" t="n">
        <v>75.40000000000001</v>
      </c>
      <c r="C11" s="7" t="n">
        <v>68.09999999999999</v>
      </c>
    </row>
    <row r="12">
      <c r="A12" s="4" t="inlineStr">
        <is>
          <t>Current liabilities of discontinued operations</t>
        </is>
      </c>
      <c r="B12" s="4" t="inlineStr">
        <is>
          <t xml:space="preserve"> </t>
        </is>
      </c>
      <c r="C12" s="5"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45" customWidth="1" min="2" max="2"/>
    <col width="50" customWidth="1" min="3" max="3"/>
    <col width="13" customWidth="1" min="4" max="4"/>
    <col width="13" customWidth="1" min="5" max="5"/>
    <col width="22" customWidth="1" min="6" max="6"/>
    <col width="22" customWidth="1" min="7" max="7"/>
    <col width="27" customWidth="1" min="8" max="8"/>
    <col width="77" customWidth="1" min="9" max="9"/>
    <col width="20" customWidth="1" min="10" max="10"/>
    <col width="70" customWidth="1" min="11" max="11"/>
    <col width="31" customWidth="1" min="12" max="12"/>
  </cols>
  <sheetData>
    <row r="1">
      <c r="A1" s="1" t="inlineStr">
        <is>
          <t>Consolidated Statement of Stockholders' Equity - USD ($) $ in Millions</t>
        </is>
      </c>
      <c r="B1" s="2" t="inlineStr">
        <is>
          <t>Total</t>
        </is>
      </c>
      <c r="C1" s="2" t="inlineStr">
        <is>
          <t>Cumulative Effect, Period of Adoption, Adjustment</t>
        </is>
      </c>
      <c r="D1" s="2" t="inlineStr">
        <is>
          <t>Class A</t>
        </is>
      </c>
      <c r="E1" s="2" t="inlineStr">
        <is>
          <t>Class B</t>
        </is>
      </c>
      <c r="F1" s="2" t="inlineStr">
        <is>
          <t>Common Shares Class A</t>
        </is>
      </c>
      <c r="G1" s="2" t="inlineStr">
        <is>
          <t>Common Shares Class B</t>
        </is>
      </c>
      <c r="H1" s="2" t="inlineStr">
        <is>
          <t>Additional Paid in Capital</t>
        </is>
      </c>
      <c r="I1" s="2" t="inlineStr">
        <is>
          <t>Additional Paid in Capital Cumulative Effect, Period of Adoption, Adjustment</t>
        </is>
      </c>
      <c r="J1" s="2" t="inlineStr">
        <is>
          <t>Accumulated Deficit</t>
        </is>
      </c>
      <c r="K1" s="2" t="inlineStr">
        <is>
          <t>Accumulated Deficit Cumulative Effect, Period of Adoption, Adjustment</t>
        </is>
      </c>
      <c r="L1" s="2" t="inlineStr">
        <is>
          <t>Class B Common Treasury Share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50000</v>
      </c>
      <c r="G2" s="6" t="n">
        <v>16184264</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8" t="n">
        <v>206</v>
      </c>
      <c r="C3" s="4" t="inlineStr">
        <is>
          <t xml:space="preserve"> </t>
        </is>
      </c>
      <c r="D3" s="4" t="inlineStr">
        <is>
          <t xml:space="preserve"> </t>
        </is>
      </c>
      <c r="E3" s="4" t="inlineStr">
        <is>
          <t xml:space="preserve"> </t>
        </is>
      </c>
      <c r="F3" s="4" t="inlineStr">
        <is>
          <t xml:space="preserve"> </t>
        </is>
      </c>
      <c r="G3" s="4" t="inlineStr">
        <is>
          <t xml:space="preserve"> </t>
        </is>
      </c>
      <c r="H3" s="5" t="n">
        <v>585.9</v>
      </c>
      <c r="I3" s="4" t="inlineStr">
        <is>
          <t xml:space="preserve"> </t>
        </is>
      </c>
      <c r="J3" s="5" t="n">
        <v>-375.6</v>
      </c>
      <c r="K3" s="4" t="inlineStr">
        <is>
          <t xml:space="preserve"> </t>
        </is>
      </c>
      <c r="L3" s="5" t="n">
        <v>-4.3</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30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ights offering, net of costs (in shares)</t>
        </is>
      </c>
      <c r="B6" s="4" t="inlineStr">
        <is>
          <t xml:space="preserve"> </t>
        </is>
      </c>
      <c r="C6" s="4" t="inlineStr">
        <is>
          <t xml:space="preserve"> </t>
        </is>
      </c>
      <c r="D6" s="4" t="inlineStr">
        <is>
          <t xml:space="preserve"> </t>
        </is>
      </c>
      <c r="E6" s="4" t="inlineStr">
        <is>
          <t xml:space="preserve"> </t>
        </is>
      </c>
      <c r="F6" s="4" t="inlineStr">
        <is>
          <t xml:space="preserve"> </t>
        </is>
      </c>
      <c r="G6" s="6" t="n">
        <v>1818181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ights offering, net of costs</t>
        </is>
      </c>
      <c r="B7" s="7" t="n">
        <v>98.40000000000001</v>
      </c>
      <c r="C7" s="4" t="inlineStr">
        <is>
          <t xml:space="preserve"> </t>
        </is>
      </c>
      <c r="D7" s="4" t="inlineStr">
        <is>
          <t xml:space="preserve"> </t>
        </is>
      </c>
      <c r="E7" s="4" t="inlineStr">
        <is>
          <t xml:space="preserve"> </t>
        </is>
      </c>
      <c r="F7" s="4" t="inlineStr">
        <is>
          <t xml:space="preserve"> </t>
        </is>
      </c>
      <c r="G7" s="4" t="inlineStr">
        <is>
          <t xml:space="preserve"> </t>
        </is>
      </c>
      <c r="H7" s="7" t="n">
        <v>98.40000000000001</v>
      </c>
      <c r="I7" s="4" t="inlineStr">
        <is>
          <t xml:space="preserve"> </t>
        </is>
      </c>
      <c r="J7" s="4" t="inlineStr">
        <is>
          <t xml:space="preserve"> </t>
        </is>
      </c>
      <c r="K7" s="4" t="inlineStr">
        <is>
          <t xml:space="preserve"> </t>
        </is>
      </c>
      <c r="L7" s="4" t="inlineStr">
        <is>
          <t xml:space="preserve"> </t>
        </is>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6" t="n">
        <v>70587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6" t="n">
        <v>12</v>
      </c>
      <c r="C9" s="4" t="inlineStr">
        <is>
          <t xml:space="preserve"> </t>
        </is>
      </c>
      <c r="D9" s="4" t="inlineStr">
        <is>
          <t xml:space="preserve"> </t>
        </is>
      </c>
      <c r="E9" s="4" t="inlineStr">
        <is>
          <t xml:space="preserve"> </t>
        </is>
      </c>
      <c r="F9" s="4" t="inlineStr">
        <is>
          <t xml:space="preserve"> </t>
        </is>
      </c>
      <c r="G9" s="4" t="inlineStr">
        <is>
          <t xml:space="preserve"> </t>
        </is>
      </c>
      <c r="H9" s="6" t="n">
        <v>12</v>
      </c>
      <c r="I9" s="4" t="inlineStr">
        <is>
          <t xml:space="preserve"> </t>
        </is>
      </c>
      <c r="J9" s="4" t="inlineStr">
        <is>
          <t xml:space="preserve"> </t>
        </is>
      </c>
      <c r="K9" s="4" t="inlineStr">
        <is>
          <t xml:space="preserve"> </t>
        </is>
      </c>
      <c r="L9" s="4" t="inlineStr">
        <is>
          <t xml:space="preserve"> </t>
        </is>
      </c>
    </row>
    <row r="10">
      <c r="A10" s="4" t="inlineStr">
        <is>
          <t>Tax withholding for vesting of restricted stock units and other</t>
        </is>
      </c>
      <c r="B10" s="7" t="n">
        <v>-1.4</v>
      </c>
      <c r="C10" s="4" t="inlineStr">
        <is>
          <t xml:space="preserve"> </t>
        </is>
      </c>
      <c r="D10" s="4" t="inlineStr">
        <is>
          <t xml:space="preserve"> </t>
        </is>
      </c>
      <c r="E10" s="4" t="inlineStr">
        <is>
          <t xml:space="preserve"> </t>
        </is>
      </c>
      <c r="F10" s="4" t="inlineStr">
        <is>
          <t xml:space="preserve"> </t>
        </is>
      </c>
      <c r="G10" s="4" t="inlineStr">
        <is>
          <t xml:space="preserve"> </t>
        </is>
      </c>
      <c r="H10" s="7" t="n">
        <v>-1.4</v>
      </c>
      <c r="I10" s="4" t="inlineStr">
        <is>
          <t xml:space="preserve"> </t>
        </is>
      </c>
      <c r="J10" s="4" t="inlineStr">
        <is>
          <t xml:space="preserve"> </t>
        </is>
      </c>
      <c r="K10" s="4" t="inlineStr">
        <is>
          <t xml:space="preserve"> </t>
        </is>
      </c>
      <c r="L10" s="4" t="inlineStr">
        <is>
          <t xml:space="preserve"> </t>
        </is>
      </c>
    </row>
    <row r="11">
      <c r="A11" s="4" t="inlineStr">
        <is>
          <t>Issuance of warrant</t>
        </is>
      </c>
      <c r="B11" s="7" t="n">
        <v>6.1</v>
      </c>
      <c r="C11" s="4" t="inlineStr">
        <is>
          <t xml:space="preserve"> </t>
        </is>
      </c>
      <c r="D11" s="4" t="inlineStr">
        <is>
          <t xml:space="preserve"> </t>
        </is>
      </c>
      <c r="E11" s="4" t="inlineStr">
        <is>
          <t xml:space="preserve"> </t>
        </is>
      </c>
      <c r="F11" s="4" t="inlineStr">
        <is>
          <t xml:space="preserve"> </t>
        </is>
      </c>
      <c r="G11" s="4" t="inlineStr">
        <is>
          <t xml:space="preserve"> </t>
        </is>
      </c>
      <c r="H11" s="7" t="n">
        <v>6.1</v>
      </c>
      <c r="I11" s="4" t="inlineStr">
        <is>
          <t xml:space="preserve"> </t>
        </is>
      </c>
      <c r="J11" s="4" t="inlineStr">
        <is>
          <t xml:space="preserve"> </t>
        </is>
      </c>
      <c r="K11" s="4" t="inlineStr">
        <is>
          <t xml:space="preserve"> </t>
        </is>
      </c>
      <c r="L11" s="4" t="inlineStr">
        <is>
          <t xml:space="preserve"> </t>
        </is>
      </c>
    </row>
    <row r="12">
      <c r="A12" s="4" t="inlineStr">
        <is>
          <t>Net loss</t>
        </is>
      </c>
      <c r="B12" s="7" t="n">
        <v>-21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5.5</v>
      </c>
      <c r="K12" s="4" t="inlineStr">
        <is>
          <t xml:space="preserve"> </t>
        </is>
      </c>
      <c r="L12" s="4" t="inlineStr">
        <is>
          <t xml:space="preserve"> </t>
        </is>
      </c>
    </row>
    <row r="13">
      <c r="A13" s="4" t="inlineStr">
        <is>
          <t>Ending balance (in shares) at Dec. 31, 2023</t>
        </is>
      </c>
      <c r="B13" s="4" t="inlineStr">
        <is>
          <t xml:space="preserve"> </t>
        </is>
      </c>
      <c r="C13" s="4" t="inlineStr">
        <is>
          <t xml:space="preserve"> </t>
        </is>
      </c>
      <c r="D13" s="6" t="n">
        <v>50000</v>
      </c>
      <c r="E13" s="6" t="n">
        <v>35071955</v>
      </c>
      <c r="F13" s="6" t="n">
        <v>50000</v>
      </c>
      <c r="G13" s="6" t="n">
        <v>3507195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Dec. 31, 2023</t>
        </is>
      </c>
      <c r="B14" s="5" t="n">
        <v>105.6</v>
      </c>
      <c r="C14" s="5" t="n">
        <v>-3.7</v>
      </c>
      <c r="D14" s="4" t="inlineStr">
        <is>
          <t xml:space="preserve"> </t>
        </is>
      </c>
      <c r="E14" s="4" t="inlineStr">
        <is>
          <t xml:space="preserve"> </t>
        </is>
      </c>
      <c r="F14" s="4" t="inlineStr">
        <is>
          <t xml:space="preserve"> </t>
        </is>
      </c>
      <c r="G14" s="4" t="inlineStr">
        <is>
          <t xml:space="preserve"> </t>
        </is>
      </c>
      <c r="H14" s="6" t="n">
        <v>701</v>
      </c>
      <c r="I14" s="5" t="n">
        <v>-13.5</v>
      </c>
      <c r="J14" s="7" t="n">
        <v>-591.1</v>
      </c>
      <c r="K14" s="5" t="n">
        <v>9.800000000000001</v>
      </c>
      <c r="L14" s="5" t="n">
        <v>-4.3</v>
      </c>
    </row>
    <row r="15">
      <c r="A15" s="4" t="inlineStr">
        <is>
          <t>Ending balance (in shares) at Dec. 31, 2023</t>
        </is>
      </c>
      <c r="B15" s="6" t="n">
        <v>1230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30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ing standards update extensible enumeration</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ights offering, net of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39234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ights offering, net of costs</t>
        </is>
      </c>
      <c r="B19" s="5" t="n">
        <v>9.1</v>
      </c>
      <c r="C19" s="4" t="inlineStr">
        <is>
          <t xml:space="preserve"> </t>
        </is>
      </c>
      <c r="D19" s="4" t="inlineStr">
        <is>
          <t xml:space="preserve"> </t>
        </is>
      </c>
      <c r="E19" s="4" t="inlineStr">
        <is>
          <t xml:space="preserve"> </t>
        </is>
      </c>
      <c r="F19" s="4" t="inlineStr">
        <is>
          <t xml:space="preserve"> </t>
        </is>
      </c>
      <c r="G19" s="4" t="inlineStr">
        <is>
          <t xml:space="preserve"> </t>
        </is>
      </c>
      <c r="H19" s="7" t="n">
        <v>9.1</v>
      </c>
      <c r="I19" s="4" t="inlineStr">
        <is>
          <t xml:space="preserve"> </t>
        </is>
      </c>
      <c r="J19" s="4" t="inlineStr">
        <is>
          <t xml:space="preserve"> </t>
        </is>
      </c>
      <c r="K19" s="4" t="inlineStr">
        <is>
          <t xml:space="preserve"> </t>
        </is>
      </c>
      <c r="L19" s="4" t="inlineStr">
        <is>
          <t xml:space="preserve"> </t>
        </is>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354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t>
        </is>
      </c>
      <c r="B21" s="7" t="n">
        <v>4.6</v>
      </c>
      <c r="C21" s="4" t="inlineStr">
        <is>
          <t xml:space="preserve"> </t>
        </is>
      </c>
      <c r="D21" s="4" t="inlineStr">
        <is>
          <t xml:space="preserve"> </t>
        </is>
      </c>
      <c r="E21" s="4" t="inlineStr">
        <is>
          <t xml:space="preserve"> </t>
        </is>
      </c>
      <c r="F21" s="4" t="inlineStr">
        <is>
          <t xml:space="preserve"> </t>
        </is>
      </c>
      <c r="G21" s="4" t="inlineStr">
        <is>
          <t xml:space="preserve"> </t>
        </is>
      </c>
      <c r="H21" s="7" t="n">
        <v>4.6</v>
      </c>
      <c r="I21" s="4" t="inlineStr">
        <is>
          <t xml:space="preserve"> </t>
        </is>
      </c>
      <c r="J21" s="4" t="inlineStr">
        <is>
          <t xml:space="preserve"> </t>
        </is>
      </c>
      <c r="K21" s="4" t="inlineStr">
        <is>
          <t xml:space="preserve"> </t>
        </is>
      </c>
      <c r="L21" s="4" t="inlineStr">
        <is>
          <t xml:space="preserve"> </t>
        </is>
      </c>
    </row>
    <row r="22">
      <c r="A22" s="4" t="inlineStr">
        <is>
          <t>Other</t>
        </is>
      </c>
      <c r="B22" s="7" t="n">
        <v>-0.3</v>
      </c>
      <c r="C22" s="4" t="inlineStr">
        <is>
          <t xml:space="preserve"> </t>
        </is>
      </c>
      <c r="D22" s="4" t="inlineStr">
        <is>
          <t xml:space="preserve"> </t>
        </is>
      </c>
      <c r="E22" s="4" t="inlineStr">
        <is>
          <t xml:space="preserve"> </t>
        </is>
      </c>
      <c r="F22" s="4" t="inlineStr">
        <is>
          <t xml:space="preserve"> </t>
        </is>
      </c>
      <c r="G22" s="4" t="inlineStr">
        <is>
          <t xml:space="preserve"> </t>
        </is>
      </c>
      <c r="H22" s="7" t="n">
        <v>-0.3</v>
      </c>
      <c r="I22" s="4" t="inlineStr">
        <is>
          <t xml:space="preserve"> </t>
        </is>
      </c>
      <c r="J22" s="4" t="inlineStr">
        <is>
          <t xml:space="preserve"> </t>
        </is>
      </c>
      <c r="K22" s="4" t="inlineStr">
        <is>
          <t xml:space="preserve"> </t>
        </is>
      </c>
      <c r="L22" s="4" t="inlineStr">
        <is>
          <t xml:space="preserve"> </t>
        </is>
      </c>
    </row>
    <row r="23">
      <c r="A23" s="4" t="inlineStr">
        <is>
          <t>Net loss</t>
        </is>
      </c>
      <c r="B23" s="7" t="n">
        <v>-78.5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78.59999999999999</v>
      </c>
      <c r="K23" s="4" t="inlineStr">
        <is>
          <t xml:space="preserve"> </t>
        </is>
      </c>
      <c r="L23" s="4" t="inlineStr">
        <is>
          <t xml:space="preserve"> </t>
        </is>
      </c>
    </row>
    <row r="24">
      <c r="A24" s="4" t="inlineStr">
        <is>
          <t>Ending balance (in shares) at Dec. 31, 2024</t>
        </is>
      </c>
      <c r="B24" s="4" t="inlineStr">
        <is>
          <t xml:space="preserve"> </t>
        </is>
      </c>
      <c r="C24" s="4" t="inlineStr">
        <is>
          <t xml:space="preserve"> </t>
        </is>
      </c>
      <c r="D24" s="6" t="n">
        <v>50000</v>
      </c>
      <c r="E24" s="6" t="n">
        <v>37717842</v>
      </c>
      <c r="F24" s="6" t="n">
        <v>50000</v>
      </c>
      <c r="G24" s="6" t="n">
        <v>3771784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4</t>
        </is>
      </c>
      <c r="B25" s="5" t="n">
        <v>36.7</v>
      </c>
      <c r="C25" s="4" t="inlineStr">
        <is>
          <t xml:space="preserve"> </t>
        </is>
      </c>
      <c r="D25" s="4" t="inlineStr">
        <is>
          <t xml:space="preserve"> </t>
        </is>
      </c>
      <c r="E25" s="4" t="inlineStr">
        <is>
          <t xml:space="preserve"> </t>
        </is>
      </c>
      <c r="F25" s="4" t="inlineStr">
        <is>
          <t xml:space="preserve"> </t>
        </is>
      </c>
      <c r="G25" s="4" t="inlineStr">
        <is>
          <t xml:space="preserve"> </t>
        </is>
      </c>
      <c r="H25" s="5" t="n">
        <v>700.9</v>
      </c>
      <c r="I25" s="4" t="inlineStr">
        <is>
          <t xml:space="preserve"> </t>
        </is>
      </c>
      <c r="J25" s="5" t="n">
        <v>-659.9</v>
      </c>
      <c r="K25" s="4" t="inlineStr">
        <is>
          <t xml:space="preserve"> </t>
        </is>
      </c>
      <c r="L25" s="5" t="n">
        <v>-4.3</v>
      </c>
    </row>
    <row r="26">
      <c r="A26" s="4" t="inlineStr">
        <is>
          <t>Ending balance (in shares) at Dec. 31, 2024</t>
        </is>
      </c>
      <c r="B26" s="6" t="n">
        <v>1230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3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chedule of Debt (Details) - USD ($) $ in Millions</t>
        </is>
      </c>
      <c r="B1" s="2" t="inlineStr">
        <is>
          <t>12 Months Ended</t>
        </is>
      </c>
    </row>
    <row r="2">
      <c r="B2" s="2" t="inlineStr">
        <is>
          <t>Dec. 31, 2024</t>
        </is>
      </c>
      <c r="C2" s="2" t="inlineStr">
        <is>
          <t>Jan. 0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principal amount</t>
        </is>
      </c>
      <c r="B4" s="5" t="n">
        <v>267.4</v>
      </c>
      <c r="C4" s="4" t="inlineStr">
        <is>
          <t xml:space="preserve"> </t>
        </is>
      </c>
      <c r="D4" s="5" t="n">
        <v>301.8</v>
      </c>
    </row>
    <row r="5">
      <c r="A5" s="4" t="inlineStr">
        <is>
          <t>Less: Unamortized discount and debt issuance costs</t>
        </is>
      </c>
      <c r="B5" s="7" t="n">
        <v>-16.3</v>
      </c>
      <c r="C5" s="4" t="inlineStr">
        <is>
          <t xml:space="preserve"> </t>
        </is>
      </c>
      <c r="D5" s="7" t="n">
        <v>-27.5</v>
      </c>
    </row>
    <row r="6">
      <c r="A6" s="4" t="inlineStr">
        <is>
          <t>Total debt payments</t>
        </is>
      </c>
      <c r="B6" s="7" t="n">
        <v>251.1</v>
      </c>
      <c r="C6" s="4" t="inlineStr">
        <is>
          <t xml:space="preserve"> </t>
        </is>
      </c>
      <c r="D6" s="7" t="n">
        <v>274.3</v>
      </c>
    </row>
    <row r="7">
      <c r="A7" s="4" t="inlineStr">
        <is>
          <t>Less: Current portion of long-term debt</t>
        </is>
      </c>
      <c r="B7" s="7" t="n">
        <v>-39.1</v>
      </c>
      <c r="C7" s="4" t="inlineStr">
        <is>
          <t xml:space="preserve"> </t>
        </is>
      </c>
      <c r="D7" s="7" t="n">
        <v>-35.6</v>
      </c>
    </row>
    <row r="8">
      <c r="A8" s="4" t="inlineStr">
        <is>
          <t>Long-term debt</t>
        </is>
      </c>
      <c r="B8" s="6" t="n">
        <v>212</v>
      </c>
      <c r="C8" s="4" t="inlineStr">
        <is>
          <t xml:space="preserve"> </t>
        </is>
      </c>
      <c r="D8" s="7" t="n">
        <v>238.7</v>
      </c>
    </row>
    <row r="9">
      <c r="A9" s="4" t="inlineStr">
        <is>
          <t>Term Loan Credit Agreement due August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227.1</v>
      </c>
      <c r="C11" s="4" t="inlineStr">
        <is>
          <t xml:space="preserve"> </t>
        </is>
      </c>
      <c r="D11" s="7" t="n">
        <v>248.7</v>
      </c>
    </row>
    <row r="12">
      <c r="A12" s="4" t="inlineStr">
        <is>
          <t>Variable interest rate</t>
        </is>
      </c>
      <c r="B12" s="13" t="n">
        <v>0.0675</v>
      </c>
      <c r="C12" s="4" t="inlineStr">
        <is>
          <t xml:space="preserve"> </t>
        </is>
      </c>
      <c r="D12" s="4" t="inlineStr">
        <is>
          <t xml:space="preserve"> </t>
        </is>
      </c>
    </row>
    <row r="13">
      <c r="A13" s="4" t="inlineStr">
        <is>
          <t>Fair value debt</t>
        </is>
      </c>
      <c r="B13" s="5" t="n">
        <v>243.8</v>
      </c>
      <c r="C13" s="4" t="inlineStr">
        <is>
          <t xml:space="preserve"> </t>
        </is>
      </c>
      <c r="D13" s="4" t="inlineStr">
        <is>
          <t xml:space="preserve"> </t>
        </is>
      </c>
    </row>
    <row r="14">
      <c r="A14" s="4" t="inlineStr">
        <is>
          <t>Stated interest rate</t>
        </is>
      </c>
      <c r="B14" s="13" t="n">
        <v>0.0675</v>
      </c>
      <c r="C14" s="4" t="inlineStr">
        <is>
          <t xml:space="preserve"> </t>
        </is>
      </c>
      <c r="D14" s="4" t="inlineStr">
        <is>
          <t xml:space="preserve"> </t>
        </is>
      </c>
    </row>
    <row r="15">
      <c r="A15" s="4" t="inlineStr">
        <is>
          <t>Convertible senior 6.75% promissory notes due January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38.8</v>
      </c>
      <c r="C17" s="4" t="inlineStr">
        <is>
          <t xml:space="preserve"> </t>
        </is>
      </c>
      <c r="D17" s="7" t="n">
        <v>38.8</v>
      </c>
    </row>
    <row r="18">
      <c r="A18" s="4" t="inlineStr">
        <is>
          <t>Fair value debt</t>
        </is>
      </c>
      <c r="B18" s="6" t="n">
        <v>40</v>
      </c>
      <c r="C18" s="4" t="inlineStr">
        <is>
          <t xml:space="preserve"> </t>
        </is>
      </c>
      <c r="D18" s="4" t="inlineStr">
        <is>
          <t xml:space="preserve"> </t>
        </is>
      </c>
    </row>
    <row r="19">
      <c r="A19" s="4" t="inlineStr">
        <is>
          <t>Stated interest rate</t>
        </is>
      </c>
      <c r="B19" s="4" t="inlineStr">
        <is>
          <t xml:space="preserve"> </t>
        </is>
      </c>
      <c r="C19" s="13" t="n">
        <v>0.0675</v>
      </c>
      <c r="D19" s="4" t="inlineStr">
        <is>
          <t xml:space="preserve"> </t>
        </is>
      </c>
    </row>
    <row r="20">
      <c r="A20" s="4" t="inlineStr">
        <is>
          <t>RumbleOn Finance line of credit due February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0</v>
      </c>
      <c r="C22" s="4" t="inlineStr">
        <is>
          <t xml:space="preserve"> </t>
        </is>
      </c>
      <c r="D22" s="5" t="n">
        <v>12.2</v>
      </c>
    </row>
    <row r="23">
      <c r="A23" s="4" t="inlineStr">
        <is>
          <t>Stated interest rate</t>
        </is>
      </c>
      <c r="B23" s="4" t="inlineStr">
        <is>
          <t xml:space="preserve"> </t>
        </is>
      </c>
      <c r="C23" s="4" t="inlineStr">
        <is>
          <t xml:space="preserve"> </t>
        </is>
      </c>
      <c r="D23" s="13" t="n">
        <v>0.128</v>
      </c>
    </row>
    <row r="24">
      <c r="A24" s="4" t="inlineStr">
        <is>
          <t>RideNow Management Notes Payabl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1.5</v>
      </c>
      <c r="C26" s="4" t="inlineStr">
        <is>
          <t xml:space="preserve"> </t>
        </is>
      </c>
      <c r="D26" s="5" t="n">
        <v>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Debt Payments Schedu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5" t="n">
        <v>267.4</v>
      </c>
      <c r="C3" s="5" t="n">
        <v>301.8</v>
      </c>
    </row>
    <row r="4">
      <c r="A4" s="4" t="inlineStr">
        <is>
          <t>Convertible Senior Notes, Line Of Credit, RideNow Management Notes Payable, Term Loan 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7" t="n">
        <v>39.1</v>
      </c>
      <c r="C6" s="4" t="inlineStr">
        <is>
          <t xml:space="preserve"> </t>
        </is>
      </c>
    </row>
    <row r="7">
      <c r="A7" s="4" t="inlineStr">
        <is>
          <t>2026</t>
        </is>
      </c>
      <c r="B7" s="7" t="n">
        <v>227.6</v>
      </c>
      <c r="C7" s="4" t="inlineStr">
        <is>
          <t xml:space="preserve"> </t>
        </is>
      </c>
    </row>
    <row r="8">
      <c r="A8" s="4" t="inlineStr">
        <is>
          <t>2027</t>
        </is>
      </c>
      <c r="B8" s="7" t="n">
        <v>0.4</v>
      </c>
      <c r="C8" s="4" t="inlineStr">
        <is>
          <t xml:space="preserve"> </t>
        </is>
      </c>
    </row>
    <row r="9">
      <c r="A9" s="4" t="inlineStr">
        <is>
          <t>2028</t>
        </is>
      </c>
      <c r="B9" s="7" t="n">
        <v>0.3</v>
      </c>
      <c r="C9" s="4" t="inlineStr">
        <is>
          <t xml:space="preserve"> </t>
        </is>
      </c>
    </row>
    <row r="10">
      <c r="A10" s="4" t="inlineStr">
        <is>
          <t>Total principal amount</t>
        </is>
      </c>
      <c r="B10" s="5" t="n">
        <v>267.4</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Narrative (Details) - USD ($) $ in Millions</t>
        </is>
      </c>
      <c r="C1" s="2" t="inlineStr">
        <is>
          <t>12 Months Ended</t>
        </is>
      </c>
    </row>
    <row r="2">
      <c r="B2" s="2" t="inlineStr">
        <is>
          <t>Dec. 29,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accrual percentage (in percent)</t>
        </is>
      </c>
      <c r="B4" s="4" t="inlineStr">
        <is>
          <t xml:space="preserve"> </t>
        </is>
      </c>
      <c r="C4" s="13" t="n">
        <v>0.005</v>
      </c>
      <c r="D4" s="4" t="inlineStr">
        <is>
          <t xml:space="preserve"> </t>
        </is>
      </c>
    </row>
    <row r="5">
      <c r="A5" s="4" t="inlineStr">
        <is>
          <t>Amortization of debt discount and issuance costs</t>
        </is>
      </c>
      <c r="B5" s="4" t="inlineStr">
        <is>
          <t xml:space="preserve"> </t>
        </is>
      </c>
      <c r="C5" s="5" t="n">
        <v>9.199999999999999</v>
      </c>
      <c r="D5" s="5" t="n">
        <v>10.4</v>
      </c>
    </row>
    <row r="6">
      <c r="A6" s="4" t="inlineStr">
        <is>
          <t>Term Loan Credit Agreement due August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Variable interest rate</t>
        </is>
      </c>
      <c r="B8" s="4" t="inlineStr">
        <is>
          <t xml:space="preserve"> </t>
        </is>
      </c>
      <c r="C8" s="13" t="n">
        <v>0.0675</v>
      </c>
      <c r="D8" s="4" t="inlineStr">
        <is>
          <t xml:space="preserve"> </t>
        </is>
      </c>
    </row>
    <row r="9">
      <c r="A9" s="4" t="inlineStr">
        <is>
          <t>Paid-in-kind interest percent</t>
        </is>
      </c>
      <c r="B9" s="4" t="inlineStr">
        <is>
          <t xml:space="preserve"> </t>
        </is>
      </c>
      <c r="C9" s="12" t="n">
        <v>0.01</v>
      </c>
      <c r="D9" s="4" t="inlineStr">
        <is>
          <t xml:space="preserve"> </t>
        </is>
      </c>
    </row>
    <row r="10">
      <c r="A10" s="4" t="inlineStr">
        <is>
          <t>Other interest expense</t>
        </is>
      </c>
      <c r="B10" s="4" t="inlineStr">
        <is>
          <t xml:space="preserve"> </t>
        </is>
      </c>
      <c r="C10" s="5" t="n">
        <v>42.1</v>
      </c>
      <c r="D10" s="7" t="n">
        <v>53.6</v>
      </c>
    </row>
    <row r="11">
      <c r="A11" s="4" t="inlineStr">
        <is>
          <t>Amortization of debt discount and issuance costs</t>
        </is>
      </c>
      <c r="B11" s="4" t="inlineStr">
        <is>
          <t xml:space="preserve"> </t>
        </is>
      </c>
      <c r="C11" s="5" t="n">
        <v>7.5</v>
      </c>
      <c r="D11" s="5" t="n">
        <v>7.3</v>
      </c>
    </row>
    <row r="12">
      <c r="A12" s="4" t="inlineStr">
        <is>
          <t>Debt instrument, interest accrued, percentage</t>
        </is>
      </c>
      <c r="B12" s="4" t="inlineStr">
        <is>
          <t xml:space="preserve"> </t>
        </is>
      </c>
      <c r="C12" s="13" t="n">
        <v>0.005</v>
      </c>
      <c r="D12" s="4" t="inlineStr">
        <is>
          <t xml:space="preserve"> </t>
        </is>
      </c>
    </row>
    <row r="13">
      <c r="A13" s="4" t="inlineStr">
        <is>
          <t>Term Loan Credit Agreement due August 2026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4" t="inlineStr">
        <is>
          <t xml:space="preserve"> </t>
        </is>
      </c>
      <c r="C15" s="12" t="n">
        <v>0.01</v>
      </c>
      <c r="D15" s="4" t="inlineStr">
        <is>
          <t xml:space="preserve"> </t>
        </is>
      </c>
    </row>
    <row r="16">
      <c r="A16" s="4" t="inlineStr">
        <is>
          <t>Term Loan Credit Agreement due August 2026 |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rate</t>
        </is>
      </c>
      <c r="B18" s="4" t="inlineStr">
        <is>
          <t xml:space="preserve"> </t>
        </is>
      </c>
      <c r="C18" s="13" t="n">
        <v>0.136</v>
      </c>
      <c r="D18" s="4" t="inlineStr">
        <is>
          <t xml:space="preserve"> </t>
        </is>
      </c>
    </row>
    <row r="19">
      <c r="A19" s="4" t="inlineStr">
        <is>
          <t>Term Loan Credit Agreement due August 2026 | Base Rate | Debt Instrument, Redemption, Period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Variable interest rate</t>
        </is>
      </c>
      <c r="B21" s="4" t="inlineStr">
        <is>
          <t xml:space="preserve"> </t>
        </is>
      </c>
      <c r="C21" s="13" t="n">
        <v>0.0825</v>
      </c>
      <c r="D21" s="4" t="inlineStr">
        <is>
          <t xml:space="preserve"> </t>
        </is>
      </c>
    </row>
    <row r="22">
      <c r="A22" s="4" t="inlineStr">
        <is>
          <t>Term Loan Credit Agreement due August 2026 | Base Rate | Debt Instrument, Redemption, Period Tw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interest rate</t>
        </is>
      </c>
      <c r="B24" s="4" t="inlineStr">
        <is>
          <t xml:space="preserve"> </t>
        </is>
      </c>
      <c r="C24" s="13" t="n">
        <v>0.0725</v>
      </c>
      <c r="D24" s="4" t="inlineStr">
        <is>
          <t xml:space="preserve"> </t>
        </is>
      </c>
    </row>
    <row r="25">
      <c r="A25" s="4" t="inlineStr">
        <is>
          <t>RumbleOn Finance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an of portfolio sale</t>
        </is>
      </c>
      <c r="B27" s="8" t="n">
        <v>17</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Balance Sheet Classific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157.1</v>
      </c>
      <c r="C3" s="5" t="n">
        <v>163.9</v>
      </c>
    </row>
    <row r="4">
      <c r="A4" s="4" t="inlineStr">
        <is>
          <t>Finance lease assets</t>
        </is>
      </c>
      <c r="B4" s="7" t="n">
        <v>43.8</v>
      </c>
      <c r="C4" s="7" t="n">
        <v>45.6</v>
      </c>
    </row>
    <row r="5">
      <c r="A5" s="4" t="inlineStr">
        <is>
          <t>Total</t>
        </is>
      </c>
      <c r="B5" s="5" t="n">
        <v>200.9</v>
      </c>
      <c r="C5" s="5" t="n">
        <v>209.5</v>
      </c>
    </row>
    <row r="6">
      <c r="A6" s="4" t="inlineStr">
        <is>
          <t>Finance lease, right-of-use asset, statement of financial posi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portion of operating lease liabilities</t>
        </is>
      </c>
      <c r="B8" s="5" t="n">
        <v>24.3</v>
      </c>
      <c r="C8" s="5" t="n">
        <v>23.9</v>
      </c>
    </row>
    <row r="9">
      <c r="A9" s="4" t="inlineStr">
        <is>
          <t>Operating lease liabilities, noncurrent</t>
        </is>
      </c>
      <c r="B9" s="7" t="n">
        <v>129.8</v>
      </c>
      <c r="C9" s="7" t="n">
        <v>134.1</v>
      </c>
    </row>
    <row r="10">
      <c r="A10" s="4" t="inlineStr">
        <is>
          <t>Finance lease liabilities, noncurrent</t>
        </is>
      </c>
      <c r="B10" s="7" t="n">
        <v>50.6</v>
      </c>
      <c r="C10" s="7" t="n">
        <v>49.8</v>
      </c>
    </row>
    <row r="11">
      <c r="A11" s="4" t="inlineStr">
        <is>
          <t>Total lease liabilities</t>
        </is>
      </c>
      <c r="B11" s="5" t="n">
        <v>204.7</v>
      </c>
      <c r="C11" s="5" t="n">
        <v>207.8</v>
      </c>
    </row>
    <row r="12">
      <c r="A12" s="4" t="inlineStr">
        <is>
          <t>Operating lease, liability, current, statement of financial position</t>
        </is>
      </c>
      <c r="B12" s="4" t="inlineStr">
        <is>
          <t>Accounts payable and other current liabilities</t>
        </is>
      </c>
      <c r="C12" s="4" t="inlineStr">
        <is>
          <t>Accounts payable and other current liabilities</t>
        </is>
      </c>
    </row>
    <row r="13">
      <c r="A13" s="4" t="inlineStr">
        <is>
          <t>Finance lease, liability, noncurrent, statement of financial position</t>
        </is>
      </c>
      <c r="B13" s="4" t="inlineStr">
        <is>
          <t>Other long-term liabilities</t>
        </is>
      </c>
      <c r="C13" s="4" t="inlineStr">
        <is>
          <t>Other long-term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6" customWidth="1" min="2" max="2"/>
    <col width="27" customWidth="1" min="3" max="3"/>
  </cols>
  <sheetData>
    <row r="1">
      <c r="A1" s="1" t="inlineStr">
        <is>
          <t>LEASES - Lease Detail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13 years 7 months 6 days</t>
        </is>
      </c>
      <c r="C3" s="4" t="inlineStr">
        <is>
          <t>13 years 10 months 24 days</t>
        </is>
      </c>
    </row>
    <row r="4">
      <c r="A4" s="4" t="inlineStr">
        <is>
          <t>Finance leases</t>
        </is>
      </c>
      <c r="B4" s="4" t="inlineStr">
        <is>
          <t>38 years 8 months 12 days</t>
        </is>
      </c>
      <c r="C4" s="4" t="inlineStr">
        <is>
          <t>39 years 8 months 12 days</t>
        </is>
      </c>
    </row>
    <row r="5">
      <c r="A5" s="3" t="inlineStr">
        <is>
          <t>Weighted average discount rate:</t>
        </is>
      </c>
      <c r="B5" s="4" t="inlineStr">
        <is>
          <t xml:space="preserve"> </t>
        </is>
      </c>
      <c r="C5" s="4" t="inlineStr">
        <is>
          <t xml:space="preserve"> </t>
        </is>
      </c>
    </row>
    <row r="6">
      <c r="A6" s="4" t="inlineStr">
        <is>
          <t>Operating leases</t>
        </is>
      </c>
      <c r="B6" s="13" t="n">
        <v>0.143</v>
      </c>
      <c r="C6" s="13" t="n">
        <v>0.141</v>
      </c>
    </row>
    <row r="7">
      <c r="A7" s="4" t="inlineStr">
        <is>
          <t>Finance leases</t>
        </is>
      </c>
      <c r="B7" s="12" t="n">
        <v>0.09</v>
      </c>
      <c r="C7" s="12" t="n">
        <v>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LEASES - Lease Costs (Details) - USD ($) $ in Millions</t>
        </is>
      </c>
      <c r="B1" s="2" t="inlineStr">
        <is>
          <t>1 Months Ended</t>
        </is>
      </c>
      <c r="C1" s="2" t="inlineStr">
        <is>
          <t>12 Months Ended</t>
        </is>
      </c>
    </row>
    <row r="2">
      <c r="B2" s="2" t="inlineStr">
        <is>
          <t>Sep. 30, 2023</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t>
        </is>
      </c>
      <c r="B4" s="4" t="inlineStr">
        <is>
          <t xml:space="preserve"> </t>
        </is>
      </c>
      <c r="C4" s="5" t="n">
        <v>33.3</v>
      </c>
      <c r="D4" s="5" t="n">
        <v>32.6</v>
      </c>
    </row>
    <row r="5">
      <c r="A5" s="4" t="inlineStr">
        <is>
          <t>Depreciation on assets</t>
        </is>
      </c>
      <c r="B5" s="4" t="inlineStr">
        <is>
          <t xml:space="preserve"> </t>
        </is>
      </c>
      <c r="C5" s="7" t="n">
        <v>3.1</v>
      </c>
      <c r="D5" s="7" t="n">
        <v>0.9</v>
      </c>
    </row>
    <row r="6">
      <c r="A6" s="4" t="inlineStr">
        <is>
          <t>Interest on lease liabilities</t>
        </is>
      </c>
      <c r="B6" s="5" t="n">
        <v>0.3</v>
      </c>
      <c r="C6" s="7" t="n">
        <v>4.6</v>
      </c>
      <c r="D6" s="7" t="n">
        <v>1.4</v>
      </c>
    </row>
    <row r="7">
      <c r="A7" s="4" t="inlineStr">
        <is>
          <t>Total lease costs</t>
        </is>
      </c>
      <c r="B7" s="4" t="inlineStr">
        <is>
          <t xml:space="preserve"> </t>
        </is>
      </c>
      <c r="C7" s="8" t="n">
        <v>41</v>
      </c>
      <c r="D7" s="5" t="n">
        <v>34.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lated Parties Balance Sheet Classifica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5" t="n">
        <v>157.1</v>
      </c>
      <c r="C3" s="5" t="n">
        <v>163.9</v>
      </c>
    </row>
    <row r="4">
      <c r="A4" s="4" t="inlineStr">
        <is>
          <t>Current portion of operating lease liabilities</t>
        </is>
      </c>
      <c r="B4" s="7" t="n">
        <v>24.3</v>
      </c>
      <c r="C4" s="7" t="n">
        <v>23.9</v>
      </c>
    </row>
    <row r="5">
      <c r="A5" s="4" t="inlineStr">
        <is>
          <t>Operating lease liabilities, noncurrent</t>
        </is>
      </c>
      <c r="B5" s="7" t="n">
        <v>129.8</v>
      </c>
      <c r="C5" s="7" t="n">
        <v>134.1</v>
      </c>
    </row>
    <row r="6">
      <c r="A6" s="4" t="inlineStr">
        <is>
          <t>Total lease liabilities</t>
        </is>
      </c>
      <c r="B6" s="7" t="n">
        <v>154.1</v>
      </c>
      <c r="C6" s="6" t="n">
        <v>158</v>
      </c>
    </row>
    <row r="7">
      <c r="A7" s="4" t="inlineStr">
        <is>
          <t>Related Part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ssets</t>
        </is>
      </c>
      <c r="B9" s="7" t="n">
        <v>106.3</v>
      </c>
      <c r="C9" s="7" t="n">
        <v>108.5</v>
      </c>
    </row>
    <row r="10">
      <c r="A10" s="4" t="inlineStr">
        <is>
          <t>Current portion of operating lease liabilities</t>
        </is>
      </c>
      <c r="B10" s="7" t="n">
        <v>14.6</v>
      </c>
      <c r="C10" s="7" t="n">
        <v>14.2</v>
      </c>
    </row>
    <row r="11">
      <c r="A11" s="4" t="inlineStr">
        <is>
          <t>Operating lease liabilities, noncurrent</t>
        </is>
      </c>
      <c r="B11" s="7" t="n">
        <v>101.5</v>
      </c>
      <c r="C11" s="7" t="n">
        <v>96.2</v>
      </c>
    </row>
    <row r="12">
      <c r="A12" s="4" t="inlineStr">
        <is>
          <t>Nonrelated Party</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assets</t>
        </is>
      </c>
      <c r="B14" s="7" t="n">
        <v>50.8</v>
      </c>
      <c r="C14" s="7" t="n">
        <v>55.4</v>
      </c>
    </row>
    <row r="15">
      <c r="A15" s="4" t="inlineStr">
        <is>
          <t>Current portion of operating lease liabilities</t>
        </is>
      </c>
      <c r="B15" s="7" t="n">
        <v>9.699999999999999</v>
      </c>
      <c r="C15" s="7" t="n">
        <v>9.699999999999999</v>
      </c>
    </row>
    <row r="16">
      <c r="A16" s="4" t="inlineStr">
        <is>
          <t>Operating lease liabilities, noncurrent</t>
        </is>
      </c>
      <c r="B16" s="5" t="n">
        <v>28.3</v>
      </c>
      <c r="C16" s="5" t="n">
        <v>3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yments for operating leases</t>
        </is>
      </c>
      <c r="B4" s="5" t="n">
        <v>30.5</v>
      </c>
      <c r="C4" s="5" t="n">
        <v>29.3</v>
      </c>
    </row>
    <row r="5">
      <c r="A5" s="4" t="inlineStr">
        <is>
          <t>New assets obtained in exchange for operating lease liabilities</t>
        </is>
      </c>
      <c r="B5" s="7" t="n">
        <v>5.9</v>
      </c>
      <c r="C5" s="7" t="n">
        <v>14.9</v>
      </c>
    </row>
    <row r="6">
      <c r="A6" s="4" t="inlineStr">
        <is>
          <t>Cash payments for finance leases</t>
        </is>
      </c>
      <c r="B6" s="5" t="n">
        <v>3.8</v>
      </c>
      <c r="C6" s="5"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Maturity Lease Schedule (Details) - USD ($) $ in Millions</t>
        </is>
      </c>
      <c r="B1" s="2" t="inlineStr">
        <is>
          <t>Dec. 31, 2024</t>
        </is>
      </c>
      <c r="C1" s="2" t="inlineStr">
        <is>
          <t>Dec. 31, 2023</t>
        </is>
      </c>
      <c r="D1" s="2" t="inlineStr">
        <is>
          <t>Sep. 30, 2023</t>
        </is>
      </c>
    </row>
    <row r="2">
      <c r="A2" s="3" t="inlineStr">
        <is>
          <t>Operating Leases</t>
        </is>
      </c>
      <c r="B2" s="4" t="inlineStr">
        <is>
          <t xml:space="preserve"> </t>
        </is>
      </c>
      <c r="C2" s="4" t="inlineStr">
        <is>
          <t xml:space="preserve"> </t>
        </is>
      </c>
      <c r="D2" s="4" t="inlineStr">
        <is>
          <t xml:space="preserve"> </t>
        </is>
      </c>
    </row>
    <row r="3">
      <c r="A3" s="4" t="inlineStr">
        <is>
          <t>2025</t>
        </is>
      </c>
      <c r="B3" s="5" t="n">
        <v>30.2</v>
      </c>
      <c r="C3" s="4" t="inlineStr">
        <is>
          <t xml:space="preserve"> </t>
        </is>
      </c>
      <c r="D3" s="4" t="inlineStr">
        <is>
          <t xml:space="preserve"> </t>
        </is>
      </c>
    </row>
    <row r="4">
      <c r="A4" s="4" t="inlineStr">
        <is>
          <t>2026</t>
        </is>
      </c>
      <c r="B4" s="7" t="n">
        <v>29.1</v>
      </c>
      <c r="C4" s="4" t="inlineStr">
        <is>
          <t xml:space="preserve"> </t>
        </is>
      </c>
      <c r="D4" s="4" t="inlineStr">
        <is>
          <t xml:space="preserve"> </t>
        </is>
      </c>
    </row>
    <row r="5">
      <c r="A5" s="4" t="inlineStr">
        <is>
          <t>2027</t>
        </is>
      </c>
      <c r="B5" s="7" t="n">
        <v>27.8</v>
      </c>
      <c r="C5" s="4" t="inlineStr">
        <is>
          <t xml:space="preserve"> </t>
        </is>
      </c>
      <c r="D5" s="4" t="inlineStr">
        <is>
          <t xml:space="preserve"> </t>
        </is>
      </c>
    </row>
    <row r="6">
      <c r="A6" s="4" t="inlineStr">
        <is>
          <t>2028</t>
        </is>
      </c>
      <c r="B6" s="7" t="n">
        <v>22.7</v>
      </c>
      <c r="C6" s="4" t="inlineStr">
        <is>
          <t xml:space="preserve"> </t>
        </is>
      </c>
      <c r="D6" s="4" t="inlineStr">
        <is>
          <t xml:space="preserve"> </t>
        </is>
      </c>
    </row>
    <row r="7">
      <c r="A7" s="4" t="inlineStr">
        <is>
          <t>2029</t>
        </is>
      </c>
      <c r="B7" s="7" t="n">
        <v>20.9</v>
      </c>
      <c r="C7" s="4" t="inlineStr">
        <is>
          <t xml:space="preserve"> </t>
        </is>
      </c>
      <c r="D7" s="4" t="inlineStr">
        <is>
          <t xml:space="preserve"> </t>
        </is>
      </c>
    </row>
    <row r="8">
      <c r="A8" s="4" t="inlineStr">
        <is>
          <t>Thereafter</t>
        </is>
      </c>
      <c r="B8" s="7" t="n">
        <v>247.9</v>
      </c>
      <c r="C8" s="4" t="inlineStr">
        <is>
          <t xml:space="preserve"> </t>
        </is>
      </c>
      <c r="D8" s="4" t="inlineStr">
        <is>
          <t xml:space="preserve"> </t>
        </is>
      </c>
    </row>
    <row r="9">
      <c r="A9" s="4" t="inlineStr">
        <is>
          <t>Total lease payments</t>
        </is>
      </c>
      <c r="B9" s="7" t="n">
        <v>378.6</v>
      </c>
      <c r="C9" s="4" t="inlineStr">
        <is>
          <t xml:space="preserve"> </t>
        </is>
      </c>
      <c r="D9" s="4" t="inlineStr">
        <is>
          <t xml:space="preserve"> </t>
        </is>
      </c>
    </row>
    <row r="10">
      <c r="A10" s="4" t="inlineStr">
        <is>
          <t>Less imputed interest</t>
        </is>
      </c>
      <c r="B10" s="7" t="n">
        <v>-224.5</v>
      </c>
      <c r="C10" s="4" t="inlineStr">
        <is>
          <t xml:space="preserve"> </t>
        </is>
      </c>
      <c r="D10" s="4" t="inlineStr">
        <is>
          <t xml:space="preserve"> </t>
        </is>
      </c>
    </row>
    <row r="11">
      <c r="A11" s="4" t="inlineStr">
        <is>
          <t>Present value of lease liabilities</t>
        </is>
      </c>
      <c r="B11" s="7" t="n">
        <v>154.1</v>
      </c>
      <c r="C11" s="8" t="n">
        <v>158</v>
      </c>
      <c r="D11" s="4" t="inlineStr">
        <is>
          <t xml:space="preserve"> </t>
        </is>
      </c>
    </row>
    <row r="12">
      <c r="A12" s="3" t="inlineStr">
        <is>
          <t>Finance Lease</t>
        </is>
      </c>
      <c r="B12" s="4" t="inlineStr">
        <is>
          <t xml:space="preserve"> </t>
        </is>
      </c>
      <c r="C12" s="4" t="inlineStr">
        <is>
          <t xml:space="preserve"> </t>
        </is>
      </c>
      <c r="D12" s="4" t="inlineStr">
        <is>
          <t xml:space="preserve"> </t>
        </is>
      </c>
    </row>
    <row r="13">
      <c r="A13" s="4" t="inlineStr">
        <is>
          <t>2025</t>
        </is>
      </c>
      <c r="B13" s="7" t="n">
        <v>3.8</v>
      </c>
      <c r="C13" s="4" t="inlineStr">
        <is>
          <t xml:space="preserve"> </t>
        </is>
      </c>
      <c r="D13" s="4" t="inlineStr">
        <is>
          <t xml:space="preserve"> </t>
        </is>
      </c>
    </row>
    <row r="14">
      <c r="A14" s="4" t="inlineStr">
        <is>
          <t>2026</t>
        </is>
      </c>
      <c r="B14" s="7" t="n">
        <v>3.9</v>
      </c>
      <c r="C14" s="4" t="inlineStr">
        <is>
          <t xml:space="preserve"> </t>
        </is>
      </c>
      <c r="D14" s="4" t="inlineStr">
        <is>
          <t xml:space="preserve"> </t>
        </is>
      </c>
    </row>
    <row r="15">
      <c r="A15" s="4" t="inlineStr">
        <is>
          <t>2027</t>
        </is>
      </c>
      <c r="B15" s="6" t="n">
        <v>4</v>
      </c>
      <c r="C15" s="4" t="inlineStr">
        <is>
          <t xml:space="preserve"> </t>
        </is>
      </c>
      <c r="D15" s="4" t="inlineStr">
        <is>
          <t xml:space="preserve"> </t>
        </is>
      </c>
    </row>
    <row r="16">
      <c r="A16" s="4" t="inlineStr">
        <is>
          <t>2028</t>
        </is>
      </c>
      <c r="B16" s="7" t="n">
        <v>4.1</v>
      </c>
      <c r="C16" s="4" t="inlineStr">
        <is>
          <t xml:space="preserve"> </t>
        </is>
      </c>
      <c r="D16" s="4" t="inlineStr">
        <is>
          <t xml:space="preserve"> </t>
        </is>
      </c>
    </row>
    <row r="17">
      <c r="A17" s="4" t="inlineStr">
        <is>
          <t>2029</t>
        </is>
      </c>
      <c r="B17" s="7" t="n">
        <v>4.2</v>
      </c>
      <c r="C17" s="4" t="inlineStr">
        <is>
          <t xml:space="preserve"> </t>
        </is>
      </c>
      <c r="D17" s="4" t="inlineStr">
        <is>
          <t xml:space="preserve"> </t>
        </is>
      </c>
    </row>
    <row r="18">
      <c r="A18" s="4" t="inlineStr">
        <is>
          <t>Thereafter</t>
        </is>
      </c>
      <c r="B18" s="7" t="n">
        <v>201.6</v>
      </c>
      <c r="C18" s="4" t="inlineStr">
        <is>
          <t xml:space="preserve"> </t>
        </is>
      </c>
      <c r="D18" s="4" t="inlineStr">
        <is>
          <t xml:space="preserve"> </t>
        </is>
      </c>
    </row>
    <row r="19">
      <c r="A19" s="4" t="inlineStr">
        <is>
          <t>Total lease payments</t>
        </is>
      </c>
      <c r="B19" s="7" t="n">
        <v>221.6</v>
      </c>
      <c r="C19" s="4" t="inlineStr">
        <is>
          <t xml:space="preserve"> </t>
        </is>
      </c>
      <c r="D19" s="4" t="inlineStr">
        <is>
          <t xml:space="preserve"> </t>
        </is>
      </c>
    </row>
    <row r="20">
      <c r="A20" s="4" t="inlineStr">
        <is>
          <t>Less imputed interest</t>
        </is>
      </c>
      <c r="B20" s="6" t="n">
        <v>-171</v>
      </c>
      <c r="C20" s="4" t="inlineStr">
        <is>
          <t xml:space="preserve"> </t>
        </is>
      </c>
      <c r="D20" s="4" t="inlineStr">
        <is>
          <t xml:space="preserve"> </t>
        </is>
      </c>
    </row>
    <row r="21">
      <c r="A21" s="4" t="inlineStr">
        <is>
          <t>Present value of lease liabilities</t>
        </is>
      </c>
      <c r="B21" s="5" t="n">
        <v>50.6</v>
      </c>
      <c r="C21" s="4" t="inlineStr">
        <is>
          <t xml:space="preserve"> </t>
        </is>
      </c>
      <c r="D21" s="5" t="n">
        <v>4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EASES - Narrative (Details) $ in Millions</t>
        </is>
      </c>
      <c r="B1" s="2" t="inlineStr">
        <is>
          <t>1 Months Ended</t>
        </is>
      </c>
      <c r="C1" s="2" t="inlineStr">
        <is>
          <t>12 Months Ended</t>
        </is>
      </c>
    </row>
    <row r="2">
      <c r="B2" s="2" t="inlineStr">
        <is>
          <t>Sep. 30, 2023 USD ($) property</t>
        </is>
      </c>
      <c r="C2" s="2" t="inlineStr">
        <is>
          <t>Dec. 31, 2024 USD ($) property</t>
        </is>
      </c>
      <c r="D2" s="2" t="inlineStr">
        <is>
          <t>Dec. 31, 2023 USD ($)</t>
        </is>
      </c>
    </row>
    <row r="3">
      <c r="A3" s="3" t="inlineStr">
        <is>
          <t>Leases [Abstract]</t>
        </is>
      </c>
      <c r="B3" s="4" t="inlineStr">
        <is>
          <t xml:space="preserve"> </t>
        </is>
      </c>
      <c r="C3" s="4" t="inlineStr">
        <is>
          <t xml:space="preserve"> </t>
        </is>
      </c>
      <c r="D3" s="4" t="inlineStr">
        <is>
          <t xml:space="preserve"> </t>
        </is>
      </c>
    </row>
    <row r="4">
      <c r="A4" s="4" t="inlineStr">
        <is>
          <t>Sale leaseback transaction</t>
        </is>
      </c>
      <c r="B4" s="8" t="n">
        <v>50</v>
      </c>
      <c r="C4" s="8" t="n">
        <v>4</v>
      </c>
      <c r="D4" s="4" t="inlineStr">
        <is>
          <t xml:space="preserve"> </t>
        </is>
      </c>
    </row>
    <row r="5">
      <c r="A5" s="4" t="inlineStr">
        <is>
          <t>Number of owned properties sold | property</t>
        </is>
      </c>
      <c r="B5" s="6" t="n">
        <v>8000000</v>
      </c>
      <c r="C5" s="6" t="n">
        <v>1</v>
      </c>
      <c r="D5" s="4" t="inlineStr">
        <is>
          <t xml:space="preserve"> </t>
        </is>
      </c>
    </row>
    <row r="6">
      <c r="A6" s="4" t="inlineStr">
        <is>
          <t>Finance lease obligation</t>
        </is>
      </c>
      <c r="B6" s="5" t="n">
        <v>48.2</v>
      </c>
      <c r="C6" s="5" t="n">
        <v>50.6</v>
      </c>
      <c r="D6" s="4" t="inlineStr">
        <is>
          <t xml:space="preserve"> </t>
        </is>
      </c>
    </row>
    <row r="7">
      <c r="A7" s="4" t="inlineStr">
        <is>
          <t>Consumer price index multiple</t>
        </is>
      </c>
      <c r="B7" s="6" t="n">
        <v>2000000</v>
      </c>
      <c r="C7" s="4" t="inlineStr">
        <is>
          <t xml:space="preserve"> </t>
        </is>
      </c>
      <c r="D7" s="4" t="inlineStr">
        <is>
          <t xml:space="preserve"> </t>
        </is>
      </c>
    </row>
    <row r="8">
      <c r="A8" s="4" t="inlineStr">
        <is>
          <t>Finance lease, interest expense</t>
        </is>
      </c>
      <c r="B8" s="12" t="n">
        <v>0.02</v>
      </c>
      <c r="C8" s="4" t="inlineStr">
        <is>
          <t xml:space="preserve"> </t>
        </is>
      </c>
      <c r="D8" s="4" t="inlineStr">
        <is>
          <t xml:space="preserve"> </t>
        </is>
      </c>
    </row>
    <row r="9">
      <c r="A9" s="4" t="inlineStr">
        <is>
          <t>Interest on lease liabilities</t>
        </is>
      </c>
      <c r="B9" s="5" t="n">
        <v>0.3</v>
      </c>
      <c r="C9" s="5" t="n">
        <v>4.6</v>
      </c>
      <c r="D9" s="5" t="n">
        <v>1.4</v>
      </c>
    </row>
    <row r="10">
      <c r="A10" s="4" t="inlineStr">
        <is>
          <t>Finance Lease, Liability, Statement of Financial Position [Extensible Enumeration]</t>
        </is>
      </c>
      <c r="B10" s="4" t="inlineStr">
        <is>
          <t>Other long-term liabilitie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8.59999999999999</v>
      </c>
      <c r="C4" s="5" t="n">
        <v>-215.5</v>
      </c>
    </row>
    <row r="5">
      <c r="A5" s="4" t="inlineStr">
        <is>
          <t>Loss from discontinued operations</t>
        </is>
      </c>
      <c r="B5" s="6" t="n">
        <v>0</v>
      </c>
      <c r="C5" s="7" t="n">
        <v>-1.1</v>
      </c>
    </row>
    <row r="6">
      <c r="A6" s="4" t="inlineStr">
        <is>
          <t>Loss from continuing operations</t>
        </is>
      </c>
      <c r="B6" s="7" t="n">
        <v>-78.59999999999999</v>
      </c>
      <c r="C6" s="7" t="n">
        <v>-214.4</v>
      </c>
    </row>
    <row r="7">
      <c r="A7" s="3" t="inlineStr">
        <is>
          <t>Adjustments to reconcile loss from continuing operations to net cash used in operating activities:</t>
        </is>
      </c>
      <c r="B7" s="4" t="inlineStr">
        <is>
          <t xml:space="preserve"> </t>
        </is>
      </c>
      <c r="C7" s="4" t="inlineStr">
        <is>
          <t xml:space="preserve"> </t>
        </is>
      </c>
    </row>
    <row r="8">
      <c r="A8" s="4" t="inlineStr">
        <is>
          <t>Depreciation and amortization</t>
        </is>
      </c>
      <c r="B8" s="7" t="n">
        <v>14.3</v>
      </c>
      <c r="C8" s="6" t="n">
        <v>22</v>
      </c>
    </row>
    <row r="9">
      <c r="A9" s="4" t="inlineStr">
        <is>
          <t>Amortization of debt discount and issuance costs</t>
        </is>
      </c>
      <c r="B9" s="7" t="n">
        <v>9.199999999999999</v>
      </c>
      <c r="C9" s="7" t="n">
        <v>10.4</v>
      </c>
    </row>
    <row r="10">
      <c r="A10" s="4" t="inlineStr">
        <is>
          <t>Inventory write-down to net realizable value</t>
        </is>
      </c>
      <c r="B10" s="6" t="n">
        <v>0</v>
      </c>
      <c r="C10" s="7" t="n">
        <v>12.6</v>
      </c>
    </row>
    <row r="11">
      <c r="A11" s="4" t="inlineStr">
        <is>
          <t>Stock-based compensation expense</t>
        </is>
      </c>
      <c r="B11" s="7" t="n">
        <v>4.6</v>
      </c>
      <c r="C11" s="6" t="n">
        <v>12</v>
      </c>
    </row>
    <row r="12">
      <c r="A12" s="4" t="inlineStr">
        <is>
          <t>Loss on sale of property in sale-leaseback transaction</t>
        </is>
      </c>
      <c r="B12" s="7" t="n">
        <v>0.5</v>
      </c>
      <c r="C12" s="6" t="n">
        <v>0</v>
      </c>
    </row>
    <row r="13">
      <c r="A13" s="4" t="inlineStr">
        <is>
          <t>Impairment of goodwill and franchise rights</t>
        </is>
      </c>
      <c r="B13" s="7" t="n">
        <v>39.3</v>
      </c>
      <c r="C13" s="7" t="n">
        <v>60.1</v>
      </c>
    </row>
    <row r="14">
      <c r="A14" s="4" t="inlineStr">
        <is>
          <t>Deferred taxes</t>
        </is>
      </c>
      <c r="B14" s="7" t="n">
        <v>-0.4</v>
      </c>
      <c r="C14" s="7" t="n">
        <v>58.5</v>
      </c>
    </row>
    <row r="15">
      <c r="A15" s="4" t="inlineStr">
        <is>
          <t>Interest paid-in-kind capitalized to debt principal</t>
        </is>
      </c>
      <c r="B15" s="7" t="n">
        <v>1.5</v>
      </c>
      <c r="C15" s="6" t="n">
        <v>0</v>
      </c>
    </row>
    <row r="16">
      <c r="A16" s="4" t="inlineStr">
        <is>
          <t>Gain on partial termination of warehouse lease</t>
        </is>
      </c>
      <c r="B16" s="7" t="n">
        <v>-0.9</v>
      </c>
      <c r="C16" s="6" t="n">
        <v>0</v>
      </c>
    </row>
    <row r="17">
      <c r="A17" s="4" t="inlineStr">
        <is>
          <t>Valuation allowance and loss on sale of loans receivable portfolio</t>
        </is>
      </c>
      <c r="B17" s="6" t="n">
        <v>0</v>
      </c>
      <c r="C17" s="7" t="n">
        <v>7.6</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7" t="n">
        <v>19.8</v>
      </c>
      <c r="C19" s="7" t="n">
        <v>3.9</v>
      </c>
    </row>
    <row r="20">
      <c r="A20" s="4" t="inlineStr">
        <is>
          <t>Inventory</t>
        </is>
      </c>
      <c r="B20" s="7" t="n">
        <v>107.9</v>
      </c>
      <c r="C20" s="7" t="n">
        <v>-31.7</v>
      </c>
    </row>
    <row r="21">
      <c r="A21" s="4" t="inlineStr">
        <is>
          <t>Prepaid expenses and other current assets</t>
        </is>
      </c>
      <c r="B21" s="7" t="n">
        <v>2.4</v>
      </c>
      <c r="C21" s="7" t="n">
        <v>1.4</v>
      </c>
    </row>
    <row r="22">
      <c r="A22" s="4" t="inlineStr">
        <is>
          <t>Other assets</t>
        </is>
      </c>
      <c r="B22" s="7" t="n">
        <v>-0.2</v>
      </c>
      <c r="C22" s="7" t="n">
        <v>0.3</v>
      </c>
    </row>
    <row r="23">
      <c r="A23" s="4" t="inlineStr">
        <is>
          <t>Other liabilities</t>
        </is>
      </c>
      <c r="B23" s="7" t="n">
        <v>3.1</v>
      </c>
      <c r="C23" s="7" t="n">
        <v>-3.7</v>
      </c>
    </row>
    <row r="24">
      <c r="A24" s="4" t="inlineStr">
        <is>
          <t>Accounts payable and accrued liabilities</t>
        </is>
      </c>
      <c r="B24" s="7" t="n">
        <v>6.2</v>
      </c>
      <c r="C24" s="7" t="n">
        <v>-4.4</v>
      </c>
    </row>
    <row r="25">
      <c r="A25" s="4" t="inlineStr">
        <is>
          <t>Floor plan trade note borrowings</t>
        </is>
      </c>
      <c r="B25" s="7" t="n">
        <v>-29.3</v>
      </c>
      <c r="C25" s="7" t="n">
        <v>26.5</v>
      </c>
    </row>
    <row r="26">
      <c r="A26" s="4" t="inlineStr">
        <is>
          <t>Net cash provided by (used in) operating activities of continuing operations</t>
        </is>
      </c>
      <c r="B26" s="7" t="n">
        <v>99.40000000000001</v>
      </c>
      <c r="C26" s="7" t="n">
        <v>-38.9</v>
      </c>
    </row>
    <row r="27">
      <c r="A27" s="3" t="inlineStr">
        <is>
          <t>CASH FLOWS FROM INVESTING ACTIVITIES</t>
        </is>
      </c>
      <c r="B27" s="4" t="inlineStr">
        <is>
          <t xml:space="preserve"> </t>
        </is>
      </c>
      <c r="C27" s="4" t="inlineStr">
        <is>
          <t xml:space="preserve"> </t>
        </is>
      </c>
    </row>
    <row r="28">
      <c r="A28" s="4" t="inlineStr">
        <is>
          <t>Cash used for acquisitions, net of cash received</t>
        </is>
      </c>
      <c r="B28" s="7" t="n">
        <v>-0.7</v>
      </c>
      <c r="C28" s="7" t="n">
        <v>-3.3</v>
      </c>
    </row>
    <row r="29">
      <c r="A29" s="4" t="inlineStr">
        <is>
          <t>Technology development</t>
        </is>
      </c>
      <c r="B29" s="7" t="n">
        <v>-0.4</v>
      </c>
      <c r="C29" s="7" t="n">
        <v>-2.1</v>
      </c>
    </row>
    <row r="30">
      <c r="A30" s="4" t="inlineStr">
        <is>
          <t>Proceeds from sale of property</t>
        </is>
      </c>
      <c r="B30" s="6" t="n">
        <v>4</v>
      </c>
      <c r="C30" s="6" t="n">
        <v>0</v>
      </c>
    </row>
    <row r="31">
      <c r="A31" s="4" t="inlineStr">
        <is>
          <t>Purchase of property and equipment</t>
        </is>
      </c>
      <c r="B31" s="6" t="n">
        <v>-2</v>
      </c>
      <c r="C31" s="7" t="n">
        <v>-13.7</v>
      </c>
    </row>
    <row r="32">
      <c r="A32" s="4" t="inlineStr">
        <is>
          <t>Net cash provided by (used in) investing activities of continuing operations</t>
        </is>
      </c>
      <c r="B32" s="7" t="n">
        <v>0.9</v>
      </c>
      <c r="C32" s="7" t="n">
        <v>-19.1</v>
      </c>
    </row>
    <row r="33">
      <c r="A33" s="3" t="inlineStr">
        <is>
          <t>CASH FLOWS FROM FINANCING ACTIVITIES</t>
        </is>
      </c>
      <c r="B33" s="4" t="inlineStr">
        <is>
          <t xml:space="preserve"> </t>
        </is>
      </c>
      <c r="C33" s="4" t="inlineStr">
        <is>
          <t xml:space="preserve"> </t>
        </is>
      </c>
    </row>
    <row r="34">
      <c r="A34" s="4" t="inlineStr">
        <is>
          <t>Increase (decrease) in net borrowings from non-trade floor plans</t>
        </is>
      </c>
      <c r="B34" s="6" t="n">
        <v>-53</v>
      </c>
      <c r="C34" s="7" t="n">
        <v>42.5</v>
      </c>
    </row>
    <row r="35">
      <c r="A35" s="4" t="inlineStr">
        <is>
          <t>Proceeds from sale-leaseback transaction</t>
        </is>
      </c>
      <c r="B35" s="6" t="n">
        <v>0</v>
      </c>
      <c r="C35" s="6" t="n">
        <v>50</v>
      </c>
    </row>
    <row r="36">
      <c r="A36" s="4" t="inlineStr">
        <is>
          <t>Repayments of debt</t>
        </is>
      </c>
      <c r="B36" s="6" t="n">
        <v>-36</v>
      </c>
      <c r="C36" s="7" t="n">
        <v>-111.7</v>
      </c>
    </row>
    <row r="37">
      <c r="A37" s="4" t="inlineStr">
        <is>
          <t>Other</t>
        </is>
      </c>
      <c r="B37" s="7" t="n">
        <v>-1.4</v>
      </c>
      <c r="C37" s="6" t="n">
        <v>-1</v>
      </c>
    </row>
    <row r="38">
      <c r="A38" s="4" t="inlineStr">
        <is>
          <t>Net proceeds from sale of common stock in rights offerings</t>
        </is>
      </c>
      <c r="B38" s="7" t="n">
        <v>9.800000000000001</v>
      </c>
      <c r="C38" s="7" t="n">
        <v>98.40000000000001</v>
      </c>
    </row>
    <row r="39">
      <c r="A39" s="4" t="inlineStr">
        <is>
          <t>Net cash provided by (used in) financing activities of continuing operations</t>
        </is>
      </c>
      <c r="B39" s="7" t="n">
        <v>-80.59999999999999</v>
      </c>
      <c r="C39" s="7" t="n">
        <v>78.2</v>
      </c>
    </row>
    <row r="40">
      <c r="A40" s="3" t="inlineStr">
        <is>
          <t>CASH FLOWS FROM DISCONTINUED OPERATIONS</t>
        </is>
      </c>
      <c r="B40" s="4" t="inlineStr">
        <is>
          <t xml:space="preserve"> </t>
        </is>
      </c>
      <c r="C40" s="4" t="inlineStr">
        <is>
          <t xml:space="preserve"> </t>
        </is>
      </c>
    </row>
    <row r="41">
      <c r="A41" s="4" t="inlineStr">
        <is>
          <t>Net cash provided by operating activities</t>
        </is>
      </c>
      <c r="B41" s="6" t="n">
        <v>0</v>
      </c>
      <c r="C41" s="7" t="n">
        <v>3.4</v>
      </c>
    </row>
    <row r="42">
      <c r="A42" s="4" t="inlineStr">
        <is>
          <t>Net cash used in financing activities</t>
        </is>
      </c>
      <c r="B42" s="6" t="n">
        <v>0</v>
      </c>
      <c r="C42" s="7" t="n">
        <v>-5.2</v>
      </c>
    </row>
    <row r="43">
      <c r="A43" s="4" t="inlineStr">
        <is>
          <t>Net cash used in discontinued operations</t>
        </is>
      </c>
      <c r="B43" s="6" t="n">
        <v>0</v>
      </c>
      <c r="C43" s="7" t="n">
        <v>-1.8</v>
      </c>
    </row>
    <row r="44">
      <c r="A44" s="4" t="inlineStr">
        <is>
          <t>NET CHANGE IN CASH AND RESTRICTED CASH</t>
        </is>
      </c>
      <c r="B44" s="7" t="n">
        <v>19.7</v>
      </c>
      <c r="C44" s="7" t="n">
        <v>18.4</v>
      </c>
    </row>
    <row r="45">
      <c r="A45" s="4" t="inlineStr">
        <is>
          <t>CASH AND RESTRICTED CASH AT BEGINNING OF PERIOD</t>
        </is>
      </c>
      <c r="B45" s="6" t="n">
        <v>77</v>
      </c>
      <c r="C45" s="7" t="n">
        <v>58.6</v>
      </c>
    </row>
    <row r="46">
      <c r="A46" s="4" t="inlineStr">
        <is>
          <t>CASH AND RESTRICTED CASH AT END OF PERIOD</t>
        </is>
      </c>
      <c r="B46" s="5" t="n">
        <v>96.7</v>
      </c>
      <c r="C46" s="8" t="n">
        <v>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 Narrative (Details) - USD ($) $ / shares in Units, $ in Millions</t>
        </is>
      </c>
      <c r="G1" s="2" t="inlineStr">
        <is>
          <t>12 Months Ended</t>
        </is>
      </c>
    </row>
    <row r="2">
      <c r="B2" s="2" t="inlineStr">
        <is>
          <t>Jan. 13, 2025</t>
        </is>
      </c>
      <c r="C2" s="2" t="inlineStr">
        <is>
          <t>Dec. 19, 2024</t>
        </is>
      </c>
      <c r="D2" s="2" t="inlineStr">
        <is>
          <t>Nov. 26, 2024</t>
        </is>
      </c>
      <c r="E2" s="2" t="inlineStr">
        <is>
          <t>Dec. 08, 2023</t>
        </is>
      </c>
      <c r="F2" s="2" t="inlineStr">
        <is>
          <t>Nov. 13, 2023</t>
        </is>
      </c>
      <c r="G2" s="2" t="inlineStr">
        <is>
          <t>Dec.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unvested (in shares)</t>
        </is>
      </c>
      <c r="B4" s="4" t="inlineStr">
        <is>
          <t xml:space="preserve"> </t>
        </is>
      </c>
      <c r="C4" s="4" t="inlineStr">
        <is>
          <t xml:space="preserve"> </t>
        </is>
      </c>
      <c r="D4" s="4" t="inlineStr">
        <is>
          <t xml:space="preserve"> </t>
        </is>
      </c>
      <c r="E4" s="4" t="inlineStr">
        <is>
          <t xml:space="preserve"> </t>
        </is>
      </c>
      <c r="F4" s="4" t="inlineStr">
        <is>
          <t xml:space="preserve"> </t>
        </is>
      </c>
      <c r="G4" s="6" t="n">
        <v>476</v>
      </c>
      <c r="H4" s="4" t="inlineStr">
        <is>
          <t xml:space="preserve"> </t>
        </is>
      </c>
    </row>
    <row r="5">
      <c r="A5" s="4" t="inlineStr">
        <is>
          <t>Rights offering, net of costs</t>
        </is>
      </c>
      <c r="B5" s="4" t="inlineStr">
        <is>
          <t xml:space="preserve"> </t>
        </is>
      </c>
      <c r="C5" s="4" t="inlineStr">
        <is>
          <t xml:space="preserve"> </t>
        </is>
      </c>
      <c r="D5" s="4" t="inlineStr">
        <is>
          <t xml:space="preserve"> </t>
        </is>
      </c>
      <c r="E5" s="4" t="inlineStr">
        <is>
          <t xml:space="preserve"> </t>
        </is>
      </c>
      <c r="F5" s="4" t="inlineStr">
        <is>
          <t xml:space="preserve"> </t>
        </is>
      </c>
      <c r="G5" s="5" t="n">
        <v>9.1</v>
      </c>
      <c r="H5" s="5" t="n">
        <v>98.40000000000001</v>
      </c>
    </row>
    <row r="6">
      <c r="A6" s="4" t="inlineStr">
        <is>
          <t>Rights offering cost not yet paid</t>
        </is>
      </c>
      <c r="B6" s="4" t="inlineStr">
        <is>
          <t xml:space="preserve"> </t>
        </is>
      </c>
      <c r="C6" s="4" t="inlineStr">
        <is>
          <t xml:space="preserve"> </t>
        </is>
      </c>
      <c r="D6" s="4" t="inlineStr">
        <is>
          <t xml:space="preserve"> </t>
        </is>
      </c>
      <c r="E6" s="4" t="inlineStr">
        <is>
          <t xml:space="preserve"> </t>
        </is>
      </c>
      <c r="F6" s="4" t="inlineStr">
        <is>
          <t xml:space="preserve"> </t>
        </is>
      </c>
      <c r="G6" s="7" t="n">
        <v>0.7</v>
      </c>
      <c r="H6" s="4" t="inlineStr">
        <is>
          <t xml:space="preserve"> </t>
        </is>
      </c>
    </row>
    <row r="7">
      <c r="A7" s="4" t="inlineStr">
        <is>
          <t>Net proceeds from sale of common stock in rights offerings</t>
        </is>
      </c>
      <c r="B7" s="4" t="inlineStr">
        <is>
          <t xml:space="preserve"> </t>
        </is>
      </c>
      <c r="C7" s="4" t="inlineStr">
        <is>
          <t xml:space="preserve"> </t>
        </is>
      </c>
      <c r="D7" s="4" t="inlineStr">
        <is>
          <t xml:space="preserve"> </t>
        </is>
      </c>
      <c r="E7" s="4" t="inlineStr">
        <is>
          <t xml:space="preserve"> </t>
        </is>
      </c>
      <c r="F7" s="4" t="inlineStr">
        <is>
          <t xml:space="preserve"> </t>
        </is>
      </c>
      <c r="G7" s="5" t="n">
        <v>9.800000000000001</v>
      </c>
      <c r="H7" s="5" t="n">
        <v>98.40000000000001</v>
      </c>
    </row>
    <row r="8">
      <c r="A8" s="4" t="inlineStr">
        <is>
          <t>Warrants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0" t="n">
        <v>11.09</v>
      </c>
      <c r="H8" s="10" t="n">
        <v>11.25</v>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6" t="n">
        <v>10000000</v>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0.001</v>
      </c>
      <c r="H11" s="9" t="n">
        <v>0.001</v>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unvested (in shares)</t>
        </is>
      </c>
      <c r="B16" s="6" t="n">
        <v>8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s offering, net of costs</t>
        </is>
      </c>
      <c r="B19" s="4" t="inlineStr">
        <is>
          <t xml:space="preserve"> </t>
        </is>
      </c>
      <c r="C19" s="4" t="inlineStr">
        <is>
          <t xml:space="preserve"> </t>
        </is>
      </c>
      <c r="D19" s="4" t="inlineStr">
        <is>
          <t xml:space="preserve"> </t>
        </is>
      </c>
      <c r="E19" s="4" t="inlineStr">
        <is>
          <t xml:space="preserve"> </t>
        </is>
      </c>
      <c r="F19" s="4" t="inlineStr">
        <is>
          <t xml:space="preserve"> </t>
        </is>
      </c>
      <c r="G19" s="5" t="n">
        <v>9.1</v>
      </c>
      <c r="H19" s="5" t="n">
        <v>98.40000000000001</v>
      </c>
    </row>
    <row r="20">
      <c r="A20" s="4" t="inlineStr">
        <is>
          <t>Term Loan Credit Agreement due August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debt</t>
        </is>
      </c>
      <c r="B22" s="4" t="inlineStr">
        <is>
          <t xml:space="preserve"> </t>
        </is>
      </c>
      <c r="C22" s="4" t="inlineStr">
        <is>
          <t xml:space="preserve"> </t>
        </is>
      </c>
      <c r="D22" s="4" t="inlineStr">
        <is>
          <t xml:space="preserve"> </t>
        </is>
      </c>
      <c r="E22" s="4" t="inlineStr">
        <is>
          <t xml:space="preserve"> </t>
        </is>
      </c>
      <c r="F22" s="8" t="n">
        <v>50</v>
      </c>
      <c r="G22" s="4" t="inlineStr">
        <is>
          <t xml:space="preserve"> </t>
        </is>
      </c>
      <c r="H22" s="4" t="inlineStr">
        <is>
          <t xml:space="preserve"> </t>
        </is>
      </c>
    </row>
    <row r="23">
      <c r="A23" s="4" t="inlineStr">
        <is>
          <t>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3" t="n">
        <v>0.0675</v>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row>
    <row r="27">
      <c r="A27" s="4" t="inlineStr">
        <is>
          <t>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uthorized for issuance under th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291461</v>
      </c>
      <c r="H33" s="4" t="inlineStr">
        <is>
          <t xml:space="preserve"> </t>
        </is>
      </c>
    </row>
    <row r="34">
      <c r="A34" s="4" t="inlineStr">
        <is>
          <t>Option to 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30000</v>
      </c>
      <c r="H34" s="4" t="inlineStr">
        <is>
          <t xml:space="preserve"> </t>
        </is>
      </c>
    </row>
    <row r="35">
      <c r="A35" s="4" t="inlineStr">
        <is>
          <t>Sale of stock, consideration received</t>
        </is>
      </c>
      <c r="B35" s="4" t="inlineStr">
        <is>
          <t xml:space="preserve"> </t>
        </is>
      </c>
      <c r="C35" s="5" t="n">
        <v>1.5</v>
      </c>
      <c r="D35" s="4" t="inlineStr">
        <is>
          <t xml:space="preserve"> </t>
        </is>
      </c>
      <c r="E35" s="5" t="n">
        <v>18.9</v>
      </c>
      <c r="F35" s="4" t="inlineStr">
        <is>
          <t xml:space="preserve"> </t>
        </is>
      </c>
      <c r="G35" s="4" t="inlineStr">
        <is>
          <t xml:space="preserve"> </t>
        </is>
      </c>
      <c r="H35" s="4" t="inlineStr">
        <is>
          <t xml:space="preserve"> </t>
        </is>
      </c>
    </row>
    <row r="36">
      <c r="A36" s="4" t="inlineStr">
        <is>
          <t>Sale of stock, price per share (in dollars per share)</t>
        </is>
      </c>
      <c r="B36" s="4" t="inlineStr">
        <is>
          <t xml:space="preserve"> </t>
        </is>
      </c>
      <c r="C36" s="10" t="n">
        <v>4.18</v>
      </c>
      <c r="D36" s="10" t="n">
        <v>4.18</v>
      </c>
      <c r="E36" s="10" t="n">
        <v>5.5</v>
      </c>
      <c r="F36" s="10" t="n">
        <v>5.5</v>
      </c>
      <c r="G36" s="4" t="inlineStr">
        <is>
          <t xml:space="preserve"> </t>
        </is>
      </c>
      <c r="H36" s="4" t="inlineStr">
        <is>
          <t xml:space="preserve"> </t>
        </is>
      </c>
    </row>
    <row r="37">
      <c r="A37" s="4" t="inlineStr">
        <is>
          <t>Net proceeds from sale of common stock in rights offerings</t>
        </is>
      </c>
      <c r="B37" s="4" t="inlineStr">
        <is>
          <t xml:space="preserve"> </t>
        </is>
      </c>
      <c r="C37" s="4" t="inlineStr">
        <is>
          <t xml:space="preserve"> </t>
        </is>
      </c>
      <c r="D37" s="4" t="inlineStr">
        <is>
          <t xml:space="preserve"> </t>
        </is>
      </c>
      <c r="E37" s="4" t="inlineStr">
        <is>
          <t xml:space="preserve"> </t>
        </is>
      </c>
      <c r="F37" s="5" t="n">
        <v>98.40000000000001</v>
      </c>
      <c r="G37" s="4" t="inlineStr">
        <is>
          <t xml:space="preserve"> </t>
        </is>
      </c>
      <c r="H37" s="4" t="inlineStr">
        <is>
          <t xml:space="preserve"> </t>
        </is>
      </c>
    </row>
    <row r="38">
      <c r="A38" s="4" t="inlineStr">
        <is>
          <t>Sale of stock, number of shares issued in transaction (in shares)</t>
        </is>
      </c>
      <c r="B38" s="4" t="inlineStr">
        <is>
          <t xml:space="preserve"> </t>
        </is>
      </c>
      <c r="C38" s="6" t="n">
        <v>349333</v>
      </c>
      <c r="D38" s="6" t="n">
        <v>2400000</v>
      </c>
      <c r="E38" s="6" t="n">
        <v>3443289</v>
      </c>
      <c r="F38" s="6" t="n">
        <v>18200000</v>
      </c>
      <c r="G38" s="4" t="inlineStr">
        <is>
          <t xml:space="preserve"> </t>
        </is>
      </c>
      <c r="H38" s="4" t="inlineStr">
        <is>
          <t xml:space="preserve"> </t>
        </is>
      </c>
    </row>
    <row r="39">
      <c r="A39" s="4" t="inlineStr">
        <is>
          <t>Class of warrant or right, number of securities called by each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00000</v>
      </c>
    </row>
    <row r="40">
      <c r="A40" s="4" t="inlineStr">
        <is>
          <t>Warrants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2</v>
      </c>
    </row>
    <row r="41">
      <c r="A41" s="4" t="inlineStr">
        <is>
          <t>Class B | Rights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consideration received</t>
        </is>
      </c>
      <c r="B43" s="4" t="inlineStr">
        <is>
          <t xml:space="preserve"> </t>
        </is>
      </c>
      <c r="C43" s="8" t="n">
        <v>10</v>
      </c>
      <c r="D43" s="8" t="n">
        <v>10</v>
      </c>
      <c r="E43" s="4" t="inlineStr">
        <is>
          <t xml:space="preserve"> </t>
        </is>
      </c>
      <c r="F43" s="8" t="n">
        <v>100</v>
      </c>
      <c r="G43" s="4" t="inlineStr">
        <is>
          <t xml:space="preserve"> </t>
        </is>
      </c>
      <c r="H43" s="4" t="inlineStr">
        <is>
          <t xml:space="preserve"> </t>
        </is>
      </c>
    </row>
    <row r="44">
      <c r="A44" s="4" t="inlineStr">
        <is>
          <t>Class B | Rights Offering - Standby Purchas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consideration received</t>
        </is>
      </c>
      <c r="B46" s="4" t="inlineStr">
        <is>
          <t xml:space="preserve"> </t>
        </is>
      </c>
      <c r="C46" s="4" t="inlineStr">
        <is>
          <t xml:space="preserve"> </t>
        </is>
      </c>
      <c r="D46" s="5" t="n">
        <v>1.5</v>
      </c>
      <c r="E46" s="4" t="inlineStr">
        <is>
          <t xml:space="preserve"> </t>
        </is>
      </c>
      <c r="F46" s="5" t="n">
        <v>18.9</v>
      </c>
      <c r="G46" s="4" t="inlineStr">
        <is>
          <t xml:space="preserve"> </t>
        </is>
      </c>
      <c r="H46"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estricted stock units</t>
        </is>
      </c>
      <c r="B4" s="5" t="n">
        <v>3.9</v>
      </c>
      <c r="C4" s="8" t="n">
        <v>12</v>
      </c>
    </row>
    <row r="5">
      <c r="A5" s="4" t="inlineStr">
        <is>
          <t>Performance Options</t>
        </is>
      </c>
      <c r="B5" s="7" t="n">
        <v>0.7</v>
      </c>
      <c r="C5" s="6" t="n">
        <v>0</v>
      </c>
    </row>
    <row r="6">
      <c r="A6" s="4" t="inlineStr">
        <is>
          <t>Total stock-based compensation</t>
        </is>
      </c>
      <c r="B6" s="5" t="n">
        <v>4.6</v>
      </c>
      <c r="C6" s="8"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Unrecognized Stock-Based Amortization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amortized Expense for Outstanding Awards</t>
        </is>
      </c>
      <c r="B4" s="5" t="n">
        <v>5.1</v>
      </c>
    </row>
    <row r="5">
      <c r="A5" s="4" t="inlineStr">
        <is>
          <t>Weighted-Average Amortization Period (in years)</t>
        </is>
      </c>
      <c r="B5" s="4" t="inlineStr">
        <is>
          <t>2 years 9 months 18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amortized Expense for Outstanding Awards</t>
        </is>
      </c>
      <c r="B8" s="5" t="n">
        <v>2.3</v>
      </c>
    </row>
    <row r="9">
      <c r="A9" s="4" t="inlineStr">
        <is>
          <t>Weighted-Average Amortization Period (in years)</t>
        </is>
      </c>
      <c r="B9" s="4" t="inlineStr">
        <is>
          <t>1 year 7 months 6 days</t>
        </is>
      </c>
    </row>
    <row r="10">
      <c r="A10" s="4" t="inlineStr">
        <is>
          <t>Performance Options</t>
        </is>
      </c>
      <c r="B10" s="4" t="inlineStr">
        <is>
          <t xml:space="preserve"> </t>
        </is>
      </c>
    </row>
    <row r="11">
      <c r="A11" s="3" t="inlineStr">
        <is>
          <t>Share-based Compensation Arrangement by Share-based Payment Award [Line Items]</t>
        </is>
      </c>
      <c r="B11" s="4" t="inlineStr">
        <is>
          <t xml:space="preserve"> </t>
        </is>
      </c>
    </row>
    <row r="12">
      <c r="A12" s="4" t="inlineStr">
        <is>
          <t>Unamortized Expense for Outstanding Awards</t>
        </is>
      </c>
      <c r="B12" s="5" t="n">
        <v>2.8</v>
      </c>
    </row>
    <row r="13">
      <c r="A13" s="4" t="inlineStr">
        <is>
          <t>Weighted-Average Amortization Period (in years)</t>
        </is>
      </c>
      <c r="B13" s="4" t="inlineStr">
        <is>
          <t>3 years 9 months 1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394161</v>
      </c>
    </row>
    <row r="5">
      <c r="A5" s="4" t="inlineStr">
        <is>
          <t>Granted (in shares) | shares</t>
        </is>
      </c>
      <c r="B5" s="6" t="n">
        <v>743418</v>
      </c>
    </row>
    <row r="6">
      <c r="A6" s="4" t="inlineStr">
        <is>
          <t>Vested (in shares) | shares</t>
        </is>
      </c>
      <c r="B6" s="6" t="n">
        <v>-258635</v>
      </c>
    </row>
    <row r="7">
      <c r="A7" s="4" t="inlineStr">
        <is>
          <t>Forfeited/Cancelled (in shares) | shares</t>
        </is>
      </c>
      <c r="B7" s="6" t="n">
        <v>-231389</v>
      </c>
    </row>
    <row r="8">
      <c r="A8" s="4" t="inlineStr">
        <is>
          <t>Ending balance (in shares) | shares</t>
        </is>
      </c>
      <c r="B8" s="6" t="n">
        <v>647555</v>
      </c>
    </row>
    <row r="9">
      <c r="A9" s="3" t="inlineStr">
        <is>
          <t>Weighted -Average Grant Date Fair Value</t>
        </is>
      </c>
      <c r="B9" s="4" t="inlineStr">
        <is>
          <t xml:space="preserve"> </t>
        </is>
      </c>
    </row>
    <row r="10">
      <c r="A10" s="4" t="inlineStr">
        <is>
          <t>Beginning balance (in dollars per share) | $ / shares</t>
        </is>
      </c>
      <c r="B10" s="10" t="n">
        <v>14.82</v>
      </c>
    </row>
    <row r="11">
      <c r="A11" s="4" t="inlineStr">
        <is>
          <t>Granted (in dollars per share) | $ / shares</t>
        </is>
      </c>
      <c r="B11" s="11" t="n">
        <v>4.39</v>
      </c>
    </row>
    <row r="12">
      <c r="A12" s="4" t="inlineStr">
        <is>
          <t>Vested (in dollars per share) | $ / shares</t>
        </is>
      </c>
      <c r="B12" s="11" t="n">
        <v>15.27</v>
      </c>
    </row>
    <row r="13">
      <c r="A13" s="4" t="inlineStr">
        <is>
          <t>Forfeited/Cancelled (in dollars per share) | $ / shares</t>
        </is>
      </c>
      <c r="B13" s="11" t="n">
        <v>6.61</v>
      </c>
    </row>
    <row r="14">
      <c r="A14" s="4" t="inlineStr">
        <is>
          <t>Ending balance (in dollars per share) | $ / shares</t>
        </is>
      </c>
      <c r="B14" s="10" t="n">
        <v>4.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 Schedule of Performance Options Assumptions (Details) -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exercise price (in dollars per share)</t>
        </is>
      </c>
      <c r="B4" s="8" t="n">
        <v>0</v>
      </c>
      <c r="C4" s="10" t="n">
        <v>5.85</v>
      </c>
    </row>
    <row r="5">
      <c r="A5" s="4" t="inlineStr">
        <is>
          <t>Fair value price per share (in dollars per share)</t>
        </is>
      </c>
      <c r="B5" s="10" t="n">
        <v>3.91</v>
      </c>
      <c r="C5" s="10" t="n">
        <v>4.35</v>
      </c>
    </row>
    <row r="6">
      <c r="A6" s="4" t="inlineStr">
        <is>
          <t>Volatility</t>
        </is>
      </c>
      <c r="B6" s="12" t="n">
        <v>0.9</v>
      </c>
      <c r="C6" s="12" t="n">
        <v>0.95</v>
      </c>
    </row>
    <row r="7">
      <c r="A7" s="4" t="inlineStr">
        <is>
          <t>Expected term remaining (years)</t>
        </is>
      </c>
      <c r="B7" s="4" t="inlineStr">
        <is>
          <t>3 years</t>
        </is>
      </c>
      <c r="C7" s="4" t="inlineStr">
        <is>
          <t>9 years 10 months 24 days</t>
        </is>
      </c>
    </row>
    <row r="8">
      <c r="A8" s="4" t="inlineStr">
        <is>
          <t>Risk-free interest rate</t>
        </is>
      </c>
      <c r="B8" s="13" t="n">
        <v>0.044</v>
      </c>
      <c r="C8" s="13" t="n">
        <v>0.041</v>
      </c>
    </row>
    <row r="9">
      <c r="A9" s="4" t="inlineStr">
        <is>
          <t>Dividend yield</t>
        </is>
      </c>
      <c r="B9" s="12" t="n">
        <v>0</v>
      </c>
      <c r="C9" s="12"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hurdles for vesting (in dollars per share)</t>
        </is>
      </c>
      <c r="B12" s="8" t="n">
        <v>12</v>
      </c>
      <c r="C12" s="8" t="n">
        <v>12</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 hurdles for vesting (in dollars per share)</t>
        </is>
      </c>
      <c r="B15" s="8" t="n">
        <v>22</v>
      </c>
      <c r="C15" s="8" t="n">
        <v>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Non-qualified Stock Options (Details) - USD ($) $ / shares in Unit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825801</v>
      </c>
      <c r="C4" s="4" t="inlineStr">
        <is>
          <t xml:space="preserve"> </t>
        </is>
      </c>
    </row>
    <row r="5">
      <c r="A5" s="4" t="inlineStr">
        <is>
          <t>Options granted (in shares)</t>
        </is>
      </c>
      <c r="B5" s="6" t="n">
        <v>0</v>
      </c>
      <c r="C5" s="4" t="inlineStr">
        <is>
          <t xml:space="preserve"> </t>
        </is>
      </c>
    </row>
    <row r="6">
      <c r="A6" s="4" t="inlineStr">
        <is>
          <t>Options exercised (in shares)</t>
        </is>
      </c>
      <c r="B6" s="6" t="n">
        <v>0</v>
      </c>
      <c r="C6" s="4" t="inlineStr">
        <is>
          <t xml:space="preserve"> </t>
        </is>
      </c>
    </row>
    <row r="7">
      <c r="A7" s="4" t="inlineStr">
        <is>
          <t>Options forfeited or expires (in shares)</t>
        </is>
      </c>
      <c r="B7" s="6" t="n">
        <v>-476</v>
      </c>
      <c r="C7" s="4" t="inlineStr">
        <is>
          <t xml:space="preserve"> </t>
        </is>
      </c>
    </row>
    <row r="8">
      <c r="A8" s="4" t="inlineStr">
        <is>
          <t>Ending balance (in shares)</t>
        </is>
      </c>
      <c r="B8" s="6" t="n">
        <v>825325</v>
      </c>
      <c r="C8" s="6" t="n">
        <v>825801</v>
      </c>
    </row>
    <row r="9">
      <c r="A9" s="4" t="inlineStr">
        <is>
          <t>Options vested/exercisable (in shares)</t>
        </is>
      </c>
      <c r="B9" s="6" t="n">
        <v>325</v>
      </c>
      <c r="C9" s="4" t="inlineStr">
        <is>
          <t xml:space="preserve"> </t>
        </is>
      </c>
    </row>
    <row r="10">
      <c r="A10" s="4" t="inlineStr">
        <is>
          <t>Options expected to vest (in shares)</t>
        </is>
      </c>
      <c r="B10" s="6" t="n">
        <v>825000</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Weighted average exercise price, beginning balance (in dollars per share)</t>
        </is>
      </c>
      <c r="B12" s="10" t="n">
        <v>5.92</v>
      </c>
      <c r="C12" s="4" t="inlineStr">
        <is>
          <t xml:space="preserve"> </t>
        </is>
      </c>
    </row>
    <row r="13">
      <c r="A13" s="4" t="inlineStr">
        <is>
          <t>Options granted, Weighted average exercise price (in dollars per share)</t>
        </is>
      </c>
      <c r="B13" s="6" t="n">
        <v>0</v>
      </c>
      <c r="C13" s="4" t="inlineStr">
        <is>
          <t xml:space="preserve"> </t>
        </is>
      </c>
    </row>
    <row r="14">
      <c r="A14" s="4" t="inlineStr">
        <is>
          <t>Options exercised Weighted average exercise price (in dollars per share)</t>
        </is>
      </c>
      <c r="B14" s="6" t="n">
        <v>0</v>
      </c>
      <c r="C14" s="4" t="inlineStr">
        <is>
          <t xml:space="preserve"> </t>
        </is>
      </c>
    </row>
    <row r="15">
      <c r="A15" s="4" t="inlineStr">
        <is>
          <t>Options forfeited or expires, Weighted average exercise price (in dollars per share)</t>
        </is>
      </c>
      <c r="B15" s="11" t="n">
        <v>81.59999999999999</v>
      </c>
      <c r="C15" s="4" t="inlineStr">
        <is>
          <t xml:space="preserve"> </t>
        </is>
      </c>
    </row>
    <row r="16">
      <c r="A16" s="4" t="inlineStr">
        <is>
          <t>Options outstanding, Weighted average exercise price, ending balance (in dollars per share)</t>
        </is>
      </c>
      <c r="B16" s="11" t="n">
        <v>5.88</v>
      </c>
      <c r="C16" s="10" t="n">
        <v>5.92</v>
      </c>
    </row>
    <row r="17">
      <c r="A17" s="4" t="inlineStr">
        <is>
          <t>Options vested/exercisable, Weighted average exercise price (in dollars per share)</t>
        </is>
      </c>
      <c r="B17" s="11" t="n">
        <v>81.59999999999999</v>
      </c>
      <c r="C17" s="4" t="inlineStr">
        <is>
          <t xml:space="preserve"> </t>
        </is>
      </c>
    </row>
    <row r="18">
      <c r="A18" s="4" t="inlineStr">
        <is>
          <t>Options expected to vest, Weighted average exercise price (in dollars per share)</t>
        </is>
      </c>
      <c r="B18" s="10" t="n">
        <v>5.85</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average remaining contractual life</t>
        </is>
      </c>
      <c r="B20" s="4" t="inlineStr">
        <is>
          <t xml:space="preserve"> </t>
        </is>
      </c>
      <c r="C20" s="4" t="inlineStr">
        <is>
          <t>9 years 9 months 18 days</t>
        </is>
      </c>
    </row>
    <row r="21">
      <c r="A21" s="4" t="inlineStr">
        <is>
          <t>Options vested/exercisable, Weighted-average remaining contractual life</t>
        </is>
      </c>
      <c r="B21" s="4" t="inlineStr">
        <is>
          <t>4 years 7 months 6 days</t>
        </is>
      </c>
      <c r="C21" s="4" t="inlineStr">
        <is>
          <t xml:space="preserve"> </t>
        </is>
      </c>
    </row>
    <row r="22">
      <c r="A22" s="4" t="inlineStr">
        <is>
          <t>Options expected to vest, Weighted-average remaining contractual life</t>
        </is>
      </c>
      <c r="B22" s="4" t="inlineStr">
        <is>
          <t>9 years</t>
        </is>
      </c>
      <c r="C22" s="4" t="inlineStr">
        <is>
          <t xml:space="preserve"> </t>
        </is>
      </c>
    </row>
    <row r="23">
      <c r="A23" s="4" t="inlineStr">
        <is>
          <t>Aggregate Intrinsic Value, Expected to vest</t>
        </is>
      </c>
      <c r="B23" s="8" t="n">
        <v>0</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S (Details) - USD ($) $ in Million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Compensation and related costs</t>
        </is>
      </c>
      <c r="B4" s="5" t="n">
        <v>159.4</v>
      </c>
      <c r="C4" s="5" t="n">
        <v>199.5</v>
      </c>
    </row>
    <row r="5">
      <c r="A5" s="4" t="inlineStr">
        <is>
          <t>Facilities</t>
        </is>
      </c>
      <c r="B5" s="7" t="n">
        <v>45.2</v>
      </c>
      <c r="C5" s="7" t="n">
        <v>44.5</v>
      </c>
    </row>
    <row r="6">
      <c r="A6" s="4" t="inlineStr">
        <is>
          <t>General and administrative</t>
        </is>
      </c>
      <c r="B6" s="7" t="n">
        <v>32.3</v>
      </c>
      <c r="C6" s="7" t="n">
        <v>43.5</v>
      </c>
    </row>
    <row r="7">
      <c r="A7" s="4" t="inlineStr">
        <is>
          <t>Advertising, marketing and selling</t>
        </is>
      </c>
      <c r="B7" s="7" t="n">
        <v>19.1</v>
      </c>
      <c r="C7" s="7" t="n">
        <v>29.4</v>
      </c>
    </row>
    <row r="8">
      <c r="A8" s="4" t="inlineStr">
        <is>
          <t>Professional fees</t>
        </is>
      </c>
      <c r="B8" s="6" t="n">
        <v>13</v>
      </c>
      <c r="C8" s="7" t="n">
        <v>13.2</v>
      </c>
    </row>
    <row r="9">
      <c r="A9" s="4" t="inlineStr">
        <is>
          <t>Stock-based compensation</t>
        </is>
      </c>
      <c r="B9" s="7" t="n">
        <v>4.6</v>
      </c>
      <c r="C9" s="6" t="n">
        <v>12</v>
      </c>
    </row>
    <row r="10">
      <c r="A10" s="4" t="inlineStr">
        <is>
          <t>Technology development and software</t>
        </is>
      </c>
      <c r="B10" s="7" t="n">
        <v>1.8</v>
      </c>
      <c r="C10" s="7" t="n">
        <v>5.2</v>
      </c>
    </row>
    <row r="11">
      <c r="A11" s="4" t="inlineStr">
        <is>
          <t>Total selling, general and administrative expenses</t>
        </is>
      </c>
      <c r="B11" s="5" t="n">
        <v>275.4</v>
      </c>
      <c r="C11" s="5" t="n">
        <v>34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1</v>
      </c>
      <c r="C4" s="5" t="n">
        <v>0.4</v>
      </c>
    </row>
    <row r="5">
      <c r="A5" s="4" t="inlineStr">
        <is>
          <t>State</t>
        </is>
      </c>
      <c r="B5" s="7" t="n">
        <v>0.3</v>
      </c>
      <c r="C5" s="7" t="n">
        <v>0.4</v>
      </c>
    </row>
    <row r="6">
      <c r="A6" s="4" t="inlineStr">
        <is>
          <t>Total current income tax expense</t>
        </is>
      </c>
      <c r="B6" s="7" t="n">
        <v>0.2</v>
      </c>
      <c r="C6" s="7" t="n">
        <v>0.8</v>
      </c>
    </row>
    <row r="7">
      <c r="A7" s="3" t="inlineStr">
        <is>
          <t>Deferred</t>
        </is>
      </c>
      <c r="B7" s="4" t="inlineStr">
        <is>
          <t xml:space="preserve"> </t>
        </is>
      </c>
      <c r="C7" s="4" t="inlineStr">
        <is>
          <t xml:space="preserve"> </t>
        </is>
      </c>
    </row>
    <row r="8">
      <c r="A8" s="4" t="inlineStr">
        <is>
          <t>Federal</t>
        </is>
      </c>
      <c r="B8" s="7" t="n">
        <v>-0.2</v>
      </c>
      <c r="C8" s="7" t="n">
        <v>49.5</v>
      </c>
    </row>
    <row r="9">
      <c r="A9" s="4" t="inlineStr">
        <is>
          <t>State</t>
        </is>
      </c>
      <c r="B9" s="7" t="n">
        <v>-0.2</v>
      </c>
      <c r="C9" s="6" t="n">
        <v>9</v>
      </c>
    </row>
    <row r="10">
      <c r="A10" s="4" t="inlineStr">
        <is>
          <t>Total deferred income tax provision (benefit)</t>
        </is>
      </c>
      <c r="B10" s="7" t="n">
        <v>-0.4</v>
      </c>
      <c r="C10" s="7" t="n">
        <v>58.5</v>
      </c>
    </row>
    <row r="11">
      <c r="A11" s="4" t="inlineStr">
        <is>
          <t>Income tax provision (benefit)</t>
        </is>
      </c>
      <c r="B11" s="5" t="n">
        <v>-0.2</v>
      </c>
      <c r="C11" s="5" t="n">
        <v>5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Reconciliation of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2" t="n">
        <v>0.21</v>
      </c>
      <c r="C4" s="12" t="n">
        <v>0.21</v>
      </c>
    </row>
    <row r="5">
      <c r="A5" s="4" t="inlineStr">
        <is>
          <t>Change in valuation allowance</t>
        </is>
      </c>
      <c r="B5" s="4" t="inlineStr">
        <is>
          <t>(20.10%)</t>
        </is>
      </c>
      <c r="C5" s="4" t="inlineStr">
        <is>
          <t>(52.70%)</t>
        </is>
      </c>
    </row>
    <row r="6">
      <c r="A6" s="4" t="inlineStr">
        <is>
          <t>Stock-based compensation</t>
        </is>
      </c>
      <c r="B6" s="4" t="inlineStr">
        <is>
          <t>(0.70%)</t>
        </is>
      </c>
      <c r="C6" s="4" t="inlineStr">
        <is>
          <t>(0.90%)</t>
        </is>
      </c>
    </row>
    <row r="7">
      <c r="A7" s="4" t="inlineStr">
        <is>
          <t>State and local, net of federal benefit</t>
        </is>
      </c>
      <c r="B7" s="4" t="inlineStr">
        <is>
          <t>(0.10%)</t>
        </is>
      </c>
      <c r="C7" s="4" t="inlineStr">
        <is>
          <t>(4.70%)</t>
        </is>
      </c>
    </row>
    <row r="8">
      <c r="A8" s="4" t="inlineStr">
        <is>
          <t>Executive compensation</t>
        </is>
      </c>
      <c r="B8" s="12" t="n">
        <v>0</v>
      </c>
      <c r="C8" s="4" t="inlineStr">
        <is>
          <t>(0.30%)</t>
        </is>
      </c>
    </row>
    <row r="9">
      <c r="A9" s="4" t="inlineStr">
        <is>
          <t>Other</t>
        </is>
      </c>
      <c r="B9" s="13" t="n">
        <v>0.003</v>
      </c>
      <c r="C9" s="4" t="inlineStr">
        <is>
          <t>(0.70%)</t>
        </is>
      </c>
    </row>
    <row r="10">
      <c r="A10" s="4" t="inlineStr">
        <is>
          <t>Effective tax rate</t>
        </is>
      </c>
      <c r="B10" s="13" t="n">
        <v>0.004</v>
      </c>
      <c r="C10" s="4" t="inlineStr">
        <is>
          <t>(38.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33.8</v>
      </c>
      <c r="C3" s="5" t="n">
        <v>26.5</v>
      </c>
      <c r="D3" s="4" t="inlineStr">
        <is>
          <t xml:space="preserve"> </t>
        </is>
      </c>
    </row>
    <row r="4">
      <c r="A4" s="4" t="inlineStr">
        <is>
          <t>Business interest carryforward</t>
        </is>
      </c>
      <c r="B4" s="7" t="n">
        <v>31.5</v>
      </c>
      <c r="C4" s="7" t="n">
        <v>21.5</v>
      </c>
      <c r="D4" s="4" t="inlineStr">
        <is>
          <t xml:space="preserve"> </t>
        </is>
      </c>
    </row>
    <row r="5">
      <c r="A5" s="4" t="inlineStr">
        <is>
          <t>Goodwill and intangible assets</t>
        </is>
      </c>
      <c r="B5" s="7" t="n">
        <v>46.9</v>
      </c>
      <c r="C5" s="7" t="n">
        <v>43.8</v>
      </c>
      <c r="D5" s="4" t="inlineStr">
        <is>
          <t xml:space="preserve"> </t>
        </is>
      </c>
    </row>
    <row r="6">
      <c r="A6" s="4" t="inlineStr">
        <is>
          <t>Lease liabilities</t>
        </is>
      </c>
      <c r="B6" s="7" t="n">
        <v>47.4</v>
      </c>
      <c r="C6" s="7" t="n">
        <v>49.4</v>
      </c>
      <c r="D6" s="4" t="inlineStr">
        <is>
          <t xml:space="preserve"> </t>
        </is>
      </c>
    </row>
    <row r="7">
      <c r="A7" s="4" t="inlineStr">
        <is>
          <t>Inventory reserve</t>
        </is>
      </c>
      <c r="B7" s="6" t="n">
        <v>0</v>
      </c>
      <c r="C7" s="7" t="n">
        <v>2.6</v>
      </c>
      <c r="D7" s="4" t="inlineStr">
        <is>
          <t xml:space="preserve"> </t>
        </is>
      </c>
    </row>
    <row r="8">
      <c r="A8" s="4" t="inlineStr">
        <is>
          <t>Transaction costs</t>
        </is>
      </c>
      <c r="B8" s="7" t="n">
        <v>1.1</v>
      </c>
      <c r="C8" s="7" t="n">
        <v>1.2</v>
      </c>
      <c r="D8" s="4" t="inlineStr">
        <is>
          <t xml:space="preserve"> </t>
        </is>
      </c>
    </row>
    <row r="9">
      <c r="A9" s="4" t="inlineStr">
        <is>
          <t>Stock-based compensation</t>
        </is>
      </c>
      <c r="B9" s="7" t="n">
        <v>0.4</v>
      </c>
      <c r="C9" s="7" t="n">
        <v>0.3</v>
      </c>
      <c r="D9" s="4" t="inlineStr">
        <is>
          <t xml:space="preserve"> </t>
        </is>
      </c>
    </row>
    <row r="10">
      <c r="A10" s="4" t="inlineStr">
        <is>
          <t>Other</t>
        </is>
      </c>
      <c r="B10" s="7" t="n">
        <v>0.6</v>
      </c>
      <c r="C10" s="7" t="n">
        <v>0.5</v>
      </c>
      <c r="D10" s="4" t="inlineStr">
        <is>
          <t xml:space="preserve"> </t>
        </is>
      </c>
    </row>
    <row r="11">
      <c r="A11" s="4" t="inlineStr">
        <is>
          <t>Total gross deferred tax assets</t>
        </is>
      </c>
      <c r="B11" s="7" t="n">
        <v>161.7</v>
      </c>
      <c r="C11" s="7" t="n">
        <v>145.8</v>
      </c>
      <c r="D11" s="4" t="inlineStr">
        <is>
          <t xml:space="preserve"> </t>
        </is>
      </c>
    </row>
    <row r="12">
      <c r="A12" s="4" t="inlineStr">
        <is>
          <t>Valuation allowance</t>
        </is>
      </c>
      <c r="B12" s="6" t="n">
        <v>-113</v>
      </c>
      <c r="C12" s="7" t="n">
        <v>-93.59999999999999</v>
      </c>
      <c r="D12" s="5" t="n">
        <v>-0.7</v>
      </c>
    </row>
    <row r="13">
      <c r="A13" s="4" t="inlineStr">
        <is>
          <t>Deferred tax assets, net</t>
        </is>
      </c>
      <c r="B13" s="7" t="n">
        <v>48.7</v>
      </c>
      <c r="C13" s="7" t="n">
        <v>52.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OU assets</t>
        </is>
      </c>
      <c r="B15" s="7" t="n">
        <v>36.5</v>
      </c>
      <c r="C15" s="6" t="n">
        <v>39</v>
      </c>
      <c r="D15" s="4" t="inlineStr">
        <is>
          <t xml:space="preserve"> </t>
        </is>
      </c>
    </row>
    <row r="16">
      <c r="A16" s="4" t="inlineStr">
        <is>
          <t>Property and equipment</t>
        </is>
      </c>
      <c r="B16" s="7" t="n">
        <v>12.2</v>
      </c>
      <c r="C16" s="7" t="n">
        <v>12.5</v>
      </c>
      <c r="D16" s="4" t="inlineStr">
        <is>
          <t xml:space="preserve"> </t>
        </is>
      </c>
    </row>
    <row r="17">
      <c r="A17" s="4" t="inlineStr">
        <is>
          <t>Debt issuance costs amortization</t>
        </is>
      </c>
      <c r="B17" s="6" t="n">
        <v>0</v>
      </c>
      <c r="C17" s="7" t="n">
        <v>0.7</v>
      </c>
      <c r="D17" s="4" t="inlineStr">
        <is>
          <t xml:space="preserve"> </t>
        </is>
      </c>
    </row>
    <row r="18">
      <c r="A18" s="4" t="inlineStr">
        <is>
          <t>Other</t>
        </is>
      </c>
      <c r="B18" s="6" t="n">
        <v>0</v>
      </c>
      <c r="C18" s="7" t="n">
        <v>0.4</v>
      </c>
      <c r="D18" s="4" t="inlineStr">
        <is>
          <t xml:space="preserve"> </t>
        </is>
      </c>
    </row>
    <row r="19">
      <c r="A19" s="4" t="inlineStr">
        <is>
          <t>Deferred tax liabilities</t>
        </is>
      </c>
      <c r="B19" s="7" t="n">
        <v>48.7</v>
      </c>
      <c r="C19" s="7" t="n">
        <v>52.6</v>
      </c>
      <c r="D19" s="4" t="inlineStr">
        <is>
          <t xml:space="preserve"> </t>
        </is>
      </c>
    </row>
    <row r="20">
      <c r="A20" s="4" t="inlineStr">
        <is>
          <t>Net deferred tax asset (liability)</t>
        </is>
      </c>
      <c r="B20" s="8" t="n">
        <v>0</v>
      </c>
      <c r="C20" s="4" t="inlineStr">
        <is>
          <t xml:space="preserve"> </t>
        </is>
      </c>
      <c r="D20" s="4" t="inlineStr">
        <is>
          <t xml:space="preserve"> </t>
        </is>
      </c>
    </row>
    <row r="21">
      <c r="A21" s="4" t="inlineStr">
        <is>
          <t>Net deferred tax asset (liability)</t>
        </is>
      </c>
      <c r="B21" s="4" t="inlineStr">
        <is>
          <t xml:space="preserve"> </t>
        </is>
      </c>
      <c r="C21" s="5" t="n">
        <v>-0.4</v>
      </c>
      <c r="D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RumbleOn, Inc. operates through two operating segments: a powersports dealership group and a vehicle transportation services entity, Wholesale Express, LLC (“Express”). The Company was incorporated in 2013 and has grown primarily through acquisitions. The Company is headquartered in the Dallas Metroplex and completed its initial public offering in 2017. Unless the context otherwise requires, all references in this section to “we,” “our,” “us,” “RumbleOn,” and the “Company” refer to RumbleOn, Inc. and its consolidated subsidiaries and any predecessor entities. We offer a wide selection of new and pre-owned motorcycles, all-terrain vehicles (“ATV”), utility terrain or side-by-side vehicles (“SXS”), personal watercraft (“PWC”), snowmobiles, and other powersports products, including parts, apparel, accessories, finance &amp; insurance products and services, and aftermarket products from a wide range of manufacturers. Additionally, we offer a full suite of repair and maintenance services. As of December 31, 2024 , w e operated 56 retail locations primarily in the Sunbelt region. We source high quality pre-owned inventory directly from consumers via our proprietary RideNow Cash Offer technology. Express provides asset-light transportation brokerage services facilitating automobile transportation primarily between and among dealerships and auctions throughout the United States. Basis of Presentation The accompanying consolidated financial statements include the accounts of the Company and its wholly owned subsidiaries, have been prepared in accordance with accounting principles generally accepted in the United States (“GAAP”), and are reported on a calendar-year basis. All significant intercompany balances and transactions have been eliminated in consolidation. The results of operations of acquisitions are included in the consolidated financial statements from the respective date of acquisition. Discontinued operations represents the results of our former automotive segment operations that were fully wound down by mid-2023. Reclassifications Certain prior year amounts have been reclassified to conform to the current year’s presentation. In particular, “goodwill” and “intangible assets, net” are now combined into “franchise rights and other intangible assets” and the financing lease obligation was reclassified from long-term debt to “other long-term liabilities” on the consolidated balance sheet. On the consolidated statement of operations, interest expense on our floor plans is now stated separately from our other interest expense. On the consolidated statement of cash flows, “originations of loan receivable, net of principal payments received” was combined with changes in accounts receivable in operating cash flows and certain immaterial amounts were combined into “other” in financing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franchise rights and goodwill; fair values of acquired assets and liabilities under the acquisition method of accounting; inventory valuation; property depreciable lives; tax provisions; realization of deferred tax assets; expected credit losses; loss contingencies; lease classification; present value of right-of-use assets and lease liabilities; and the valuation of stock-based compensation and warrants.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Cash and Cash Equivalents The Company considers all cash accounts and all highly liquid short-term investments purchased with an original maturity of three months or less to be cash. As of December 31, 2024, and 2023, the Company did not have any investments with maturities less than three months. At times, the Company has cash balances in domestic bank accounts that exceed Federal Deposit Insurance Corporation limits. The Company has not experienced any losses related to these accounts. Restricted Cash Amounts included in restricted cash primarily represent the deposits required under the Company's short-term revolving facilities (i.e., floor plan lines and the RumbleOn Finance line of credit before it was repaid in January 2024). Accounts Receivable, Net Accounts receivable, net of an allowance for doubtful accounts, includes certain amounts due from third-party finance providers and customers, as well as other miscellaneous receivables. Accounts receivable initially are recorded at the transaction amount. Each reporting period, we evaluate the collectability of the receivables and record an allowance for doubtful accounts for our estimated ultimate losses on balances that may not be collected in full, which reduces the accounts receivable balance. Additions to the allowance result from a provision for bad debt expense that is recorded to selling, general and administrative expenses. Accounts receivable are written off and reflected as a reduction to the allowance if and when we determine the receivable will not be collected. We determine the amount of bad debt expense each reporting period and the resulting adequacy of the allowance at the end of each reporting period by using a combination of historical loss experience and forward-looking information. Our allowance for doubtful accounts is based on our estimated expected losses, and the underlying evaluations include analysis of overall credit quality, age of outstanding balances, past collection experience, current information, specific account analysis, and forward-looking information, including economic conditions, to project the ultimate collectability of the outstanding balances. Ultimately, actual results could differ from these assumptions. Inventory Inventory is stated at the lower of cost or net realizable value. The cost of inventory consists of the amount paid to acquire the inventory, net of any vendor consideration and purchase discounts, the cost of equipment added, reconditioning costs, and transportation costs relating to acquiring the inventory for sale. Powersports vehicles are accounted for on a specific identification basis, whereas parts and accessories are accounted for on a weighted-average cost basis. We utilize our historical experience, the aging of the inventories, and our consideration of current market trends as the basis for determining the lower of cost or net realizable value. Receivable from the Sale of the Consumer Loan Portfolio On December 29, 2023, the Company executed a purchase agreement for the sale of our RumbleOn Finance consumer loans portfolio and recorded a receivable for the selling price of the portfolio. Net cash proceeds to the Company received on January 2, 2024 from the sale were approximately $3.0 million after the satisfaction of secured indebtedness, expenses, commissions, and fees. Property and Equipment, Net We present property and equipment at cost less accumulated depreciation and amortization. We capitalize leasehold improvements on properties held under operating leases and amortize those costs over the lesser of their estimated useful lives or the applicable lease term. We record amortization of assets recorded under finance leases as depreciation expense. We expense maintenance and repair costs when incurred and capitalize and depreciate expenditures for major renewals and betterments that extend the useful lives of our existing assets. 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echnology Development Costs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The Company performs a periodic assessment of the useful lives assigned to capitalized software applications. Impairment of Long-Lived Assets We evaluate our long-lived assets for impairment at the asset group level and the reasonableness of the estimated useful lives whenever events or changes in circumstances indicate that the carrying amount of an asset may not be recoverable or that a change in useful life may be appropriate. Recoverability of assets is measured by comparing the carrying amount of an asset group to future undiscounted net cash flows expected to be generated by the asset. Such evaluations for impairment are significantly impacted by estimates of future prices for our products, capital needs, economic trends and other factors. If we consider such assets to be impaired, the impairment we recognize is measured by the amount by which the carrying amount of the assets exceeds their fair value. Franchise Rights and Other Intangible Assets Goodwill represents the excess of consideration transferred over the fair value of the identifiable assets acquired and liabilities assumed in a business combination. Goodwill is assigned to the reporting unit that it will benefit. We perform an annual impairment assessment for goodwill as of October 1 each year. In 2023, we fully impaired the goodwill attributed to the powersports segment. Goodwill totaling $0.8 million remained in the vehicle transportation services segment as of December 31, 2024 and 2023, and is included in franchise rights and other intangible assets on our consolidated balance sheets. See Note 6 .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Franchise rights are tested for impairment annually as of October 1, or whenever events or changes in circumstances indicate that an impairment may exist. In the annual impairment test for franchise rights, we first assess qualitative factors to determine whether events and circumstances indicate that it is more likely than not that the indefinite-lived intangible asset is impaired. If it is more likely than not that the asset is impaired, or if we elect to bypass the qualitative assessment, we compute the fair value of the franchise rights and record an impairment charge if the carrying amount exceeds fair value. We use an excess earnings method to determine the fair value of the franchise rights, which incorporates estimates and forward-looking projections such as future revenue growth rates, corresponding gross margin, return on debt-free net working capital, contributory asset returns, and the discount rate. Franchise rights are recorded in the powersports reporting unit. In both 2024 and 2023, we elected to bypass the qualitative assessment and performed a quantitative test and determined that the fair value was lower than the carrying value. Accordingly, we recorded impairment charges in both years to reduce the carrying value of the franchise rights to their fair value. Following the franchise rights impairment assessment, management next assesses goodwill for potential impairment at the reporting unit level. The Company first assesses qualitative factors to determine if it is more likely than not that the fair value of a reporting unit is less than its carrying amount. These qualitative factors include, but are not limited to, current macroeconomic conditions such as inflation, economic growth and interest rate movements, industry and market considerations, stock price performance (including performance relative to peers) and financial performance of the Company’s reporting units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goodwill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revenue growth rates, corresponding gross margins, the discount rate, income tax rates, implied control premium,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s associated with the quantitative goodwill and franchise rights tests are based on significant inputs that are not observable in the market and are thus considered Level 3 inputs. Significant changes in the underlying assumptions used to value goodwill and franchise rights could significantly increase or decrease the fair value estimates used for impairment assessments. Leases We determine if an arrangement is a lease at inception and whether such lease is an operating or finance lease. We are the lessee in a lease contract when we obtain the right to control an asset. We lease certain land, retail locations, fulfillment centers, office space, and equipment. In determining whether we control an asset, we evaluate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Operating lease liabilities are recognized at commencement date based on the present value of the lease payments over the lease term. We do not separate lease and non-lease components; rather, non-lease components are accounted for as part of the related lease component for classification, recognition and measurement purposes. For each lease agreement, we determine the lease term as the non-cancellable period of the lease and include options to extend or terminate the lease when we are reasonably certain that we will exercise that option. Our lease agreements do not contain any material residual value guarantees or material restrictive covenants. To calculate the present value, we use the implicit rate in the lease when readily determinable. The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The operating lease ROU asset is the initial lease liability adjusted for any prepayments, initial indirect costs incurred by the Company, and lease incentives. Operating lease expense is recognized on a straight-line basis over the lease term. The Company made an accounting policy election to exclude short-term leases (i.e., leases with a term of twelve months or less) from the balance sheets. Short-term lease expense is recognized on a straight-line basis over the lease term and was not material in 2024 or 2023. The Company is also party to a master unitary lease in connection with the sale of eight properties in September 2023 that did not meet the criteria for sale accounting. This transaction is accounted for as a financing obligation in accordance with ASC 842, Leases . See Note 9 . Debt Issuance Costs Debt issuance costs are capitalized and amortized as interest expense over the term of the related debt or credit line. Such costs for credit lines are recorded as other assets, while those associated with other types of borrowings are presented as a deduction from the carrying amount of the related debt liability, consistent with the presentation of debt discounts. Other Current Liabilities Other current liabilities consist of various items payable within one year, including, among other items, accruals for capital expenditures, operating leases, sales tax, compensation and benefits, vehicle licenses and fees, interest on debt, and advertising expenses. Embedded Conversion Features Prior to January 1, 2024, we evaluated embedded conversion features, including cash conversion features, within convertible debt to determine whether the embedded conversion feature(s) should be bifurcated from the host instrument and accounted for as a derivative at fair value with changes in fair value recorded in earnings. If the conversion feature did not require derivative treatment, then an entity was required to separately account for the liability and equity components of the convertible debt instruments that may be settled entirely or partially in cash upon conversion to reflect the issuer's economic interest cost. We included the equity component of our convertible debt within additional paid-in capital on the consolidated balance sheet, and the value of the equity component was treated as original issue discount for purposes of accounting for the debt component of the notes. As a result, the Company recorded non-cash interest expense for the amortization of the discounted carrying value of the convertible debt to its face amount over the term of the convertible debt. In August 2020, the Financial Accounting Standards Board (“FASB”) issued Accounting Standards Update (“ASU”) 2020-06,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We adopted this ASU as of January 1, 2024 using the modified retrospective method. This resulted in a reversal of the $3.7 million unamortized debt discount associated with our convertible debt and a corresponding net charge to equity that was reflected as an adjustment to the January 1, 2024 opening balance sheet. Revenue Recognition We derive substantially all of our revenue from the sale of new and pre-owned powersports vehicles, finance and insurance products for vehicles sold, parts, service, accessories and apparel, and transportation brokerage services. Revenue is measured as the amount of consideration we expect to receive in exchange for transferring the related goods or services. Sales taxes we collect concurrently with revenue-producing activities are excluded from revenue. Our revenue is reported by major line of product sold on our consolidated statements of operations. We believe this categorization best depicts how the nature, amount, timing and uncertainty of our revenue and cash flows are affected by economic factors. See Note 2 for a disaggregation of powersports vehicles sold. New and Pre-owned Powersports Vehicles The transaction price for a powersports vehicle sale is determined with the customer at the time of sale. Customers often trade in their own powersports vehicle to apply toward the purchase of a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The Company no longer directly finances its customer’s purchases, which it did briefly through its RumbleOn Finance business. In many cases, the Company arranges third-party financing for the retail sale of powersports vehicles to customers in exchange for a fee paid to the Company by a third-party financial institution. The Company receives payment directly from the customer at the time of sale or from a third-party financial institution (referred to as contracts-in-transit) within a short period of time following the sale. Parts and Service The Company sells powersports parts and vehicle services related to customer-paid repairs and maintenance, repairs and maintenance under manufacturer warranties and extended service contracts, and collision-related repairs. The Company also sells powersports parts through wholesale and retail channels. Each repair and maintenance service is a single performance obligation that includes both the parts and labor associated with the powersports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Revenue is recognized as the vehicle service work is performed. The transaction price for wholesale and retail parts sales is determined at the time of sale based on the quantity and price of each product purchased. Payment is typically due at time of sale, or within a short period following the sale. Delivery method of wholesale and retail parts vary. The Company generally considers control of wholesale and retail parts to transfer when the products are shipped, which typically occurs the same day as or within a few days of sale. The Company also offers customer loyalty points for parts and services for select franchises. The Company satisfies its performance obligations and recognizes revenue when the loyalty points are redeemed. Amounts deferred related to the customer loyalty programs are insignificant.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powersports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re are no significant judgments or estimates required in determining the satisfaction of the performance obligations or the transaction price allocated to the performance obligations. As revenue is recognized at a point-in-time, costs to obtain the customer (i.e. commissions) do not require capitalization. Vehicle Transportation Services Vehicle transportation services revenue is generated primarily by transporting vehicles for dealers, distributors, or private party individuals from a point of origin to a designated destination through the Company’s subsidiary, Express. Express contracts with third-party carriers to perform the transportation services. The transaction price is based on the consideration agreed upon with the customer. A performance obligation is created when the customer requests, and Express agrees, to transport the goods from origin to destination. These performance obligations are satisfied as the shipments move from origin to destination. The transportation brokerage agreements are fulfilled by independent third-party transporters. While the Company is primarily responsible to its customers, these transporters are obligated to meet our fulfillment obligations and standards. Fulfillment obligations are short 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Express is considered the principal in the delivery transactions since it is primarily responsible for fulfilling the service. As a result, revenue is recorded on a gross basis. Cost of Revenue Cost of powersports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SG&amp;A”) expenses include costs and expenses for compensation and benefits, advertising to consumers and dealers, developing and operating our product procurement and distribution system, leasing and operating our facilities, transportation costs associated with selling vehicles, establishing our dealer partner arrangements, and other corporate overhead expenses, including expenses associated with technology development, legal, accounting, finance, and business development. Legal costs are expensed as incurred. See Note 11 for a summary of our SG&amp;A expenses incurred in the past two years. Advertising and Marketing Expenses Advertising and marketing costs are expensed as incurred and are included in SG&amp;A expenses in the accompanying Consolidated Statements of Operations. See Note 11 for advertising and marketing costs incurred in the past two years. Stock-Based Compensation Stock-based compensation represents the cost related to stock-based awards granted to employees and non-employee directors. We measure stock-based compensation cost at the grant date, based on the estimated fair value of the award, and record the cost on a straight-line basis, over the grantee’s requisite service period, which is generally the vesting period of the award. Forfeitures are recognized as they occur. To estimate the fair value of stock options awarded, we use th e Black-Scholes option valuation model for those that vest over time and a Monte Carlo simulation model for those that vest based on market conditions. Key assumptions used in estimating the fair value of options are dividend yield, expected volatility, risk-free interest rate and expected term.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0 for details on stock-based compensation. Defined Contribution Plan The Company sponsors a 401(k) plan for eligible employees (the “Retirement Plan”). Employees electing to participate in the Retirement Plan may contribute up to 75% of their annual eligible compensation. T he Company provides matching contributions for employee contributions on a discretionary basis. No such contributions were made in 2024 or 2023. Fair Value of Financial Instruments Fair value is defined as the amount that would be received to sell an asset or paid to transfer a liability in an orderly transaction between market participants as of the measurement date.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Level III fair value estimates are based upon certain market assumptions and pertinent information available to management as the estimates are made. Disclosure of Fair Values We do not have any assets that are remeasured at fair value on a recurring basis. We believe the respective carrying value of certain of our financial instruments, such as cash and restricted cash, prepaid expenses, accounts payable and accounts receivable, approximates their fair value because they are short term in nature or they are payable on demand. See Note 8 for additional disclosures about the fair values of debt, which was estimated using Level 3 inputs. Fair Value of Measurements Using Level 3 Inputs on a Non-Recurring Basis In connection with the Company’s 2024 and 2023 annual indefinite-lived intangible assets impairment assessments, the Company recognized non-cash impairment charges to reduce the carrying values of certain indefinite-lived intangible assets to their fair values. In 2024, the Company recognized a non-cash impairment charge of $39.3 million to its franchise rights. In 2023, the Company recognized non-cash impairment charges of $23.1 million and $37.0 million to goodwill and franchise rights, respectively. Common Stock Warrants The Company accounts for common stock warrants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tock are classified as equity. The Company classifies as liabilities any warrants that (i) require net-cash settlement (including a requirement to net cash settle the contract if an event occurs and if that event is outside the Company's control), (ii) gives the counterparty a choice of net-cash settlement or settlement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Operating loss carryforwards</t>
        </is>
      </c>
      <c r="B4" s="5" t="n">
        <v>140.2</v>
      </c>
      <c r="C4" s="5" t="n">
        <v>112.4</v>
      </c>
    </row>
    <row r="5">
      <c r="A5" s="4" t="inlineStr">
        <is>
          <t>State and Local Jurisdiction</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5" t="n">
        <v>100.2</v>
      </c>
      <c r="C7" s="5" t="n">
        <v>6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Million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Valuation allowance as of beginning of the year</t>
        </is>
      </c>
      <c r="B4" s="5" t="n">
        <v>93.59999999999999</v>
      </c>
      <c r="C4" s="5" t="n">
        <v>0.7</v>
      </c>
    </row>
    <row r="5">
      <c r="A5" s="4" t="inlineStr">
        <is>
          <t>Increases recorded to income tax provision</t>
        </is>
      </c>
      <c r="B5" s="7" t="n">
        <v>19.4</v>
      </c>
      <c r="C5" s="7" t="n">
        <v>92.90000000000001</v>
      </c>
    </row>
    <row r="6">
      <c r="A6" s="4" t="inlineStr">
        <is>
          <t>Valuation allowance as of end of year</t>
        </is>
      </c>
      <c r="B6" s="8" t="n">
        <v>113</v>
      </c>
      <c r="C6" s="5" t="n">
        <v>93.5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4</t>
        </is>
      </c>
      <c r="C2" s="2" t="inlineStr">
        <is>
          <t>Dec. 31, 2023</t>
        </is>
      </c>
    </row>
    <row r="3">
      <c r="A3" s="4" t="inlineStr">
        <is>
          <t>Term Loan Credit Agreement due August 2026</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Variable interest rate</t>
        </is>
      </c>
      <c r="B5" s="13" t="n">
        <v>0.0675</v>
      </c>
      <c r="C5" s="4" t="inlineStr">
        <is>
          <t xml:space="preserve"> </t>
        </is>
      </c>
    </row>
    <row r="6">
      <c r="A6" s="4" t="inlineStr">
        <is>
          <t>Unvested RSUs an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6" t="n">
        <v>600000</v>
      </c>
      <c r="C8" s="6" t="n">
        <v>400000</v>
      </c>
    </row>
    <row r="9">
      <c r="A9" s="4" t="inlineStr">
        <is>
          <t>Warrants to purchase shares of Class B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6" t="n">
        <v>1200000</v>
      </c>
      <c r="C11" s="6" t="n">
        <v>1200000</v>
      </c>
    </row>
    <row r="12">
      <c r="A12" s="4" t="inlineStr">
        <is>
          <t>Shares issuable in connection with 6.75% convertible senior promissory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6" t="n">
        <v>1300000</v>
      </c>
      <c r="C14" s="6" t="n">
        <v>1300000</v>
      </c>
    </row>
    <row r="15">
      <c r="A15" s="4" t="inlineStr">
        <is>
          <t>Performance 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6" t="n">
        <v>800000</v>
      </c>
      <c r="C17" s="6" t="n">
        <v>8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row>
    <row r="3">
      <c r="A3" s="3" t="inlineStr">
        <is>
          <t>Supplemental Disclosure of Cash Flow Information</t>
        </is>
      </c>
      <c r="B3" s="4" t="inlineStr">
        <is>
          <t xml:space="preserve"> </t>
        </is>
      </c>
      <c r="C3" s="4" t="inlineStr">
        <is>
          <t xml:space="preserve"> </t>
        </is>
      </c>
    </row>
    <row r="4">
      <c r="A4" s="4" t="inlineStr">
        <is>
          <t>Cash paid for interest</t>
        </is>
      </c>
      <c r="B4" s="5" t="n">
        <v>49.5</v>
      </c>
      <c r="C4" s="8" t="n">
        <v>66</v>
      </c>
    </row>
    <row r="5">
      <c r="A5" s="4" t="inlineStr">
        <is>
          <t>Cash paid (received) for taxes, net</t>
        </is>
      </c>
      <c r="B5" s="7" t="n">
        <v>-0.8</v>
      </c>
      <c r="C5" s="6" t="n">
        <v>1</v>
      </c>
    </row>
    <row r="6">
      <c r="A6" s="3" t="inlineStr">
        <is>
          <t>Non-cash Investing and Financing Activities:</t>
        </is>
      </c>
      <c r="B6" s="4" t="inlineStr">
        <is>
          <t xml:space="preserve"> </t>
        </is>
      </c>
      <c r="C6" s="4" t="inlineStr">
        <is>
          <t xml:space="preserve"> </t>
        </is>
      </c>
    </row>
    <row r="7">
      <c r="A7" s="4" t="inlineStr">
        <is>
          <t>Capital expenditures included in debt</t>
        </is>
      </c>
      <c r="B7" s="7" t="n">
        <v>0.2</v>
      </c>
      <c r="C7" s="6" t="n">
        <v>0</v>
      </c>
    </row>
    <row r="8">
      <c r="A8" s="4" t="inlineStr">
        <is>
          <t>Fair value of warrants issued as financing costs</t>
        </is>
      </c>
      <c r="B8" s="8" t="n">
        <v>0</v>
      </c>
      <c r="C8" s="5" t="n">
        <v>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Interest paid to finance floor plan inventory</t>
        </is>
      </c>
      <c r="B4" s="5" t="n">
        <v>15.4</v>
      </c>
      <c r="C4" s="5" t="n">
        <v>1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chedule of Cash and Restricted Cash (Details) - USD ($) $ in Millions</t>
        </is>
      </c>
      <c r="B1" s="2" t="inlineStr">
        <is>
          <t>Dec. 31, 2024</t>
        </is>
      </c>
      <c r="C1" s="2" t="inlineStr">
        <is>
          <t>Dec. 31, 2023</t>
        </is>
      </c>
    </row>
    <row r="2">
      <c r="A2" s="3" t="inlineStr">
        <is>
          <t>Supplemental Cash Flow Information [Abstract]</t>
        </is>
      </c>
      <c r="B2" s="4" t="inlineStr">
        <is>
          <t xml:space="preserve"> </t>
        </is>
      </c>
      <c r="C2" s="4" t="inlineStr">
        <is>
          <t xml:space="preserve"> </t>
        </is>
      </c>
    </row>
    <row r="3">
      <c r="A3" s="4" t="inlineStr">
        <is>
          <t>Cash and cash equivalents</t>
        </is>
      </c>
      <c r="B3" s="5" t="n">
        <v>85.3</v>
      </c>
      <c r="C3" s="5" t="n">
        <v>58.9</v>
      </c>
    </row>
    <row r="4">
      <c r="A4" s="4" t="inlineStr">
        <is>
          <t>Restricted cash</t>
        </is>
      </c>
      <c r="B4" s="7" t="n">
        <v>11.4</v>
      </c>
      <c r="C4" s="7" t="n">
        <v>18.1</v>
      </c>
    </row>
    <row r="5">
      <c r="A5" s="4" t="inlineStr">
        <is>
          <t>Total cash and restricted cash</t>
        </is>
      </c>
      <c r="B5" s="5" t="n">
        <v>96.7</v>
      </c>
      <c r="C5" s="8" t="n">
        <v>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40" customWidth="1" min="7" max="7"/>
    <col width="40" customWidth="1" min="8" max="8"/>
    <col width="22" customWidth="1" min="9" max="9"/>
    <col width="35" customWidth="1" min="10" max="10"/>
    <col width="22" customWidth="1" min="11" max="11"/>
    <col width="24" customWidth="1" min="12" max="12"/>
    <col width="14" customWidth="1" min="13" max="13"/>
    <col width="20" customWidth="1" min="14" max="14"/>
  </cols>
  <sheetData>
    <row r="1">
      <c r="A1" s="1" t="inlineStr">
        <is>
          <t>RELATED PARTY TRANSACTIONS - Narrative (Details) $ / shares in Units, $ in Millions</t>
        </is>
      </c>
      <c r="I1" s="2" t="inlineStr">
        <is>
          <t>1 Months Ended</t>
        </is>
      </c>
      <c r="J1" s="2" t="inlineStr">
        <is>
          <t>12 Months Ended</t>
        </is>
      </c>
    </row>
    <row r="2">
      <c r="B2" s="2" t="inlineStr">
        <is>
          <t>Dec. 28, 2024 USD ($)</t>
        </is>
      </c>
      <c r="C2" s="2" t="inlineStr">
        <is>
          <t>Dec. 27, 2024 USD ($)</t>
        </is>
      </c>
      <c r="D2" s="2" t="inlineStr">
        <is>
          <t>Dec. 19, 2024 USD ($) $ / shares shares</t>
        </is>
      </c>
      <c r="E2" s="2" t="inlineStr">
        <is>
          <t>Dec. 06, 2024 USD ($)</t>
        </is>
      </c>
      <c r="F2" s="2" t="inlineStr">
        <is>
          <t>Nov. 26, 2024 USD ($) $ / shares shares</t>
        </is>
      </c>
      <c r="G2" s="2" t="inlineStr">
        <is>
          <t>Dec. 08, 2023 USD ($) $ / shares shares</t>
        </is>
      </c>
      <c r="H2" s="2" t="inlineStr">
        <is>
          <t>Nov. 13, 2023 USD ($) $ / shares shares</t>
        </is>
      </c>
      <c r="I2" s="2" t="inlineStr">
        <is>
          <t>Aug. 31, 2023 USD ($)</t>
        </is>
      </c>
      <c r="J2" s="2" t="inlineStr">
        <is>
          <t>Dec. 31, 2024 USD ($) familyMember</t>
        </is>
      </c>
      <c r="K2" s="2" t="inlineStr">
        <is>
          <t>Dec. 31, 2023 USD ($)</t>
        </is>
      </c>
      <c r="L2" s="2" t="inlineStr">
        <is>
          <t>Dec. 31, 2022 agreement</t>
        </is>
      </c>
      <c r="M2" s="2" t="inlineStr">
        <is>
          <t>Sep. 01, 2021</t>
        </is>
      </c>
      <c r="N2" s="2" t="inlineStr">
        <is>
          <t>Aug. 31, 2021 lea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8.6</v>
      </c>
      <c r="K4" s="4" t="inlineStr">
        <is>
          <t xml:space="preserve"> </t>
        </is>
      </c>
      <c r="L4" s="4" t="inlineStr">
        <is>
          <t xml:space="preserve"> </t>
        </is>
      </c>
      <c r="M4" s="4" t="inlineStr">
        <is>
          <t xml:space="preserve"> </t>
        </is>
      </c>
      <c r="N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lated party expenses</t>
        </is>
      </c>
      <c r="B7" s="4" t="inlineStr">
        <is>
          <t xml:space="preserve"> </t>
        </is>
      </c>
      <c r="C7" s="8"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lease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20 years</t>
        </is>
      </c>
      <c r="N10" s="4" t="inlineStr">
        <is>
          <t xml:space="preserve"> </t>
        </is>
      </c>
    </row>
    <row r="11">
      <c r="A11" s="4" t="inlineStr">
        <is>
          <t>Initial annual base rent</t>
        </is>
      </c>
      <c r="B11" s="5" t="n">
        <v>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erating lease, increase in rent, percent</t>
        </is>
      </c>
      <c r="B12" s="12"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2</v>
      </c>
      <c r="K12" s="4" t="inlineStr">
        <is>
          <t xml:space="preserve"> </t>
        </is>
      </c>
      <c r="L12" s="4" t="inlineStr">
        <is>
          <t xml:space="preserve"> </t>
        </is>
      </c>
      <c r="M12" s="4" t="inlineStr">
        <is>
          <t xml:space="preserve"> </t>
        </is>
      </c>
      <c r="N12" s="4" t="inlineStr">
        <is>
          <t xml:space="preserve"> </t>
        </is>
      </c>
    </row>
    <row r="13">
      <c r="A13" s="4" t="inlineStr">
        <is>
          <t>Number of leases |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v>
      </c>
    </row>
    <row r="14">
      <c r="A14" s="4" t="inlineStr">
        <is>
          <t>Operating leas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4</v>
      </c>
      <c r="K14" s="4" t="inlineStr">
        <is>
          <t xml:space="preserve"> </t>
        </is>
      </c>
      <c r="L14" s="4" t="inlineStr">
        <is>
          <t xml:space="preserve"> </t>
        </is>
      </c>
      <c r="M14" s="4" t="inlineStr">
        <is>
          <t xml:space="preserve"> </t>
        </is>
      </c>
      <c r="N14" s="4" t="inlineStr">
        <is>
          <t xml:space="preserve"> </t>
        </is>
      </c>
    </row>
    <row r="15">
      <c r="A15" s="4" t="inlineStr">
        <is>
          <t>Related Party | Twenty Year Term Lease Entered Into In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erat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0 years</t>
        </is>
      </c>
      <c r="K17" s="4" t="inlineStr">
        <is>
          <t xml:space="preserve"> </t>
        </is>
      </c>
      <c r="L17" s="4" t="inlineStr">
        <is>
          <t xml:space="preserve"> </t>
        </is>
      </c>
      <c r="M17" s="4" t="inlineStr">
        <is>
          <t xml:space="preserve"> </t>
        </is>
      </c>
      <c r="N17" s="4" t="inlineStr">
        <is>
          <t xml:space="preserve"> </t>
        </is>
      </c>
    </row>
    <row r="18">
      <c r="A18" s="4" t="inlineStr">
        <is>
          <t>Related Party | Ten Year Term Lease Entered Into I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 years</t>
        </is>
      </c>
      <c r="K20" s="4" t="inlineStr">
        <is>
          <t xml:space="preserve"> </t>
        </is>
      </c>
      <c r="L20" s="4" t="inlineStr">
        <is>
          <t xml:space="preserve"> </t>
        </is>
      </c>
      <c r="M20" s="4" t="inlineStr">
        <is>
          <t xml:space="preserve"> </t>
        </is>
      </c>
      <c r="N20" s="4" t="inlineStr">
        <is>
          <t xml:space="preserve"> </t>
        </is>
      </c>
    </row>
    <row r="21">
      <c r="A21" s="4" t="inlineStr">
        <is>
          <t>Related Party | Binding Commitment To Provide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expenses</t>
        </is>
      </c>
      <c r="B23" s="4" t="inlineStr">
        <is>
          <t xml:space="preserve"> </t>
        </is>
      </c>
      <c r="C23" s="4" t="inlineStr">
        <is>
          <t xml:space="preserve"> </t>
        </is>
      </c>
      <c r="D23" s="4" t="inlineStr">
        <is>
          <t xml:space="preserve"> </t>
        </is>
      </c>
      <c r="E23" s="8" t="n">
        <v>16</v>
      </c>
      <c r="F23" s="4" t="inlineStr">
        <is>
          <t xml:space="preserve"> </t>
        </is>
      </c>
      <c r="G23" s="4" t="inlineStr">
        <is>
          <t xml:space="preserve"> </t>
        </is>
      </c>
      <c r="H23" s="4" t="inlineStr">
        <is>
          <t xml:space="preserve"> </t>
        </is>
      </c>
      <c r="I23" s="4" t="inlineStr">
        <is>
          <t xml:space="preserve"> </t>
        </is>
      </c>
      <c r="J23" s="5" t="n">
        <v>15.9</v>
      </c>
      <c r="K23" s="4" t="inlineStr">
        <is>
          <t xml:space="preserve"> </t>
        </is>
      </c>
      <c r="L23" s="4" t="inlineStr">
        <is>
          <t xml:space="preserve"> </t>
        </is>
      </c>
      <c r="M23" s="4" t="inlineStr">
        <is>
          <t xml:space="preserve"> </t>
        </is>
      </c>
      <c r="N23" s="4" t="inlineStr">
        <is>
          <t xml:space="preserve"> </t>
        </is>
      </c>
    </row>
    <row r="24">
      <c r="A24" s="4" t="inlineStr">
        <is>
          <t>Variable interest rate</t>
        </is>
      </c>
      <c r="B24" s="4" t="inlineStr">
        <is>
          <t xml:space="preserve"> </t>
        </is>
      </c>
      <c r="C24" s="4" t="inlineStr">
        <is>
          <t xml:space="preserve"> </t>
        </is>
      </c>
      <c r="D24" s="4" t="inlineStr">
        <is>
          <t xml:space="preserve"> </t>
        </is>
      </c>
      <c r="E24" s="12"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mily Member of Mark Tkach And William Coulter | Immediate Family Member of Management or Principal Ow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v>
      </c>
      <c r="L27" s="4" t="inlineStr">
        <is>
          <t xml:space="preserve"> </t>
        </is>
      </c>
      <c r="M27" s="4" t="inlineStr">
        <is>
          <t xml:space="preserve"> </t>
        </is>
      </c>
      <c r="N27" s="4" t="inlineStr">
        <is>
          <t xml:space="preserve"> </t>
        </is>
      </c>
    </row>
    <row r="28">
      <c r="A28" s="4" t="inlineStr">
        <is>
          <t>Family of Mark Tkach | Immediate Family Member of Management or Principal Ow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immediate family members | family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4" t="inlineStr">
        <is>
          <t xml:space="preserve"> </t>
        </is>
      </c>
      <c r="L30" s="4" t="inlineStr">
        <is>
          <t xml:space="preserve"> </t>
        </is>
      </c>
      <c r="M30" s="4" t="inlineStr">
        <is>
          <t xml:space="preserve"> </t>
        </is>
      </c>
      <c r="N30" s="4" t="inlineStr">
        <is>
          <t xml:space="preserve"> </t>
        </is>
      </c>
    </row>
    <row r="31">
      <c r="A31" s="4" t="inlineStr">
        <is>
          <t>Mark Tkach Family Member Two | Immediate Family Member of Management or Principal Ow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ss p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4</v>
      </c>
      <c r="K33" s="7" t="n">
        <v>0.5</v>
      </c>
      <c r="L33" s="4" t="inlineStr">
        <is>
          <t xml:space="preserve"> </t>
        </is>
      </c>
      <c r="M33" s="4" t="inlineStr">
        <is>
          <t xml:space="preserve"> </t>
        </is>
      </c>
      <c r="N33" s="4" t="inlineStr">
        <is>
          <t xml:space="preserve"> </t>
        </is>
      </c>
    </row>
    <row r="34">
      <c r="A34" s="4" t="inlineStr">
        <is>
          <t>Mark Tkach Family Member Three | Immediate Family Member of Management or Principal Ow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1</v>
      </c>
      <c r="K36" s="7" t="n">
        <v>0.2</v>
      </c>
      <c r="L36" s="4" t="inlineStr">
        <is>
          <t xml:space="preserve"> </t>
        </is>
      </c>
      <c r="M36" s="4" t="inlineStr">
        <is>
          <t xml:space="preserve"> </t>
        </is>
      </c>
      <c r="N36" s="4" t="inlineStr">
        <is>
          <t xml:space="preserve"> </t>
        </is>
      </c>
    </row>
    <row r="37">
      <c r="A37" s="4" t="inlineStr">
        <is>
          <t>Bidpath Software License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agreements |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v>
      </c>
      <c r="M39" s="4" t="inlineStr">
        <is>
          <t xml:space="preserve"> </t>
        </is>
      </c>
      <c r="N39" s="4" t="inlineStr">
        <is>
          <t xml:space="preserve"> </t>
        </is>
      </c>
    </row>
    <row r="40">
      <c r="A40" s="4" t="inlineStr">
        <is>
          <t>Monthly support and maintenanc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2</v>
      </c>
      <c r="L40" s="4" t="inlineStr">
        <is>
          <t xml:space="preserve"> </t>
        </is>
      </c>
      <c r="M40" s="4" t="inlineStr">
        <is>
          <t xml:space="preserve"> </t>
        </is>
      </c>
      <c r="N40" s="4" t="inlineStr">
        <is>
          <t xml:space="preserve"> </t>
        </is>
      </c>
    </row>
    <row r="41">
      <c r="A41" s="4" t="inlineStr">
        <is>
          <t>Impairment of capitaliz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number of shares issued in transaction (in shares) | shares</t>
        </is>
      </c>
      <c r="B44" s="4" t="inlineStr">
        <is>
          <t xml:space="preserve"> </t>
        </is>
      </c>
      <c r="C44" s="4" t="inlineStr">
        <is>
          <t xml:space="preserve"> </t>
        </is>
      </c>
      <c r="D44" s="6" t="n">
        <v>349333</v>
      </c>
      <c r="E44" s="4" t="inlineStr">
        <is>
          <t xml:space="preserve"> </t>
        </is>
      </c>
      <c r="F44" s="6" t="n">
        <v>2400000</v>
      </c>
      <c r="G44" s="6" t="n">
        <v>3443289</v>
      </c>
      <c r="H44" s="6" t="n">
        <v>18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price per share (in dollars per share) | $ / shares</t>
        </is>
      </c>
      <c r="B45" s="4" t="inlineStr">
        <is>
          <t xml:space="preserve"> </t>
        </is>
      </c>
      <c r="C45" s="4" t="inlineStr">
        <is>
          <t xml:space="preserve"> </t>
        </is>
      </c>
      <c r="D45" s="10" t="n">
        <v>4.18</v>
      </c>
      <c r="E45" s="4" t="inlineStr">
        <is>
          <t xml:space="preserve"> </t>
        </is>
      </c>
      <c r="F45" s="10" t="n">
        <v>4.18</v>
      </c>
      <c r="G45" s="10" t="n">
        <v>5.5</v>
      </c>
      <c r="H45" s="10" t="n">
        <v>5.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consideration received</t>
        </is>
      </c>
      <c r="B46" s="4" t="inlineStr">
        <is>
          <t xml:space="preserve"> </t>
        </is>
      </c>
      <c r="C46" s="4" t="inlineStr">
        <is>
          <t xml:space="preserve"> </t>
        </is>
      </c>
      <c r="D46" s="5" t="n">
        <v>1.5</v>
      </c>
      <c r="E46" s="4" t="inlineStr">
        <is>
          <t xml:space="preserve"> </t>
        </is>
      </c>
      <c r="F46" s="4" t="inlineStr">
        <is>
          <t xml:space="preserve"> </t>
        </is>
      </c>
      <c r="G46" s="5" t="n">
        <v>18.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B | Rights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consideration received</t>
        </is>
      </c>
      <c r="B49" s="4" t="inlineStr">
        <is>
          <t xml:space="preserve"> </t>
        </is>
      </c>
      <c r="C49" s="4" t="inlineStr">
        <is>
          <t xml:space="preserve"> </t>
        </is>
      </c>
      <c r="D49" s="8" t="n">
        <v>10</v>
      </c>
      <c r="E49" s="4" t="inlineStr">
        <is>
          <t xml:space="preserve"> </t>
        </is>
      </c>
      <c r="F49" s="8" t="n">
        <v>10</v>
      </c>
      <c r="G49" s="4" t="inlineStr">
        <is>
          <t xml:space="preserve"> </t>
        </is>
      </c>
      <c r="H49" s="8" t="n">
        <v>1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Information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209.2</v>
      </c>
      <c r="C4" s="5" t="n">
        <v>1366.4</v>
      </c>
    </row>
    <row r="5">
      <c r="A5" s="4" t="inlineStr">
        <is>
          <t>Cost of revenue:</t>
        </is>
      </c>
      <c r="B5" s="7" t="n">
        <v>894.9</v>
      </c>
      <c r="C5" s="7" t="n">
        <v>1006.5</v>
      </c>
    </row>
    <row r="6">
      <c r="A6" s="4" t="inlineStr">
        <is>
          <t>Gross profit</t>
        </is>
      </c>
      <c r="B6" s="7" t="n">
        <v>314.3</v>
      </c>
      <c r="C6" s="7" t="n">
        <v>359.9</v>
      </c>
    </row>
    <row r="7">
      <c r="A7" s="4" t="inlineStr">
        <is>
          <t>Compensation and related costs</t>
        </is>
      </c>
      <c r="B7" s="7" t="n">
        <v>159.4</v>
      </c>
      <c r="C7" s="7" t="n">
        <v>199.5</v>
      </c>
    </row>
    <row r="8">
      <c r="A8" s="4" t="inlineStr">
        <is>
          <t>Facilities</t>
        </is>
      </c>
      <c r="B8" s="7" t="n">
        <v>45.2</v>
      </c>
      <c r="C8" s="7" t="n">
        <v>44.5</v>
      </c>
    </row>
    <row r="9">
      <c r="A9" s="4" t="inlineStr">
        <is>
          <t>Other operating expenses</t>
        </is>
      </c>
      <c r="B9" s="7" t="n">
        <v>70.8</v>
      </c>
      <c r="C9" s="7" t="n">
        <v>103.3</v>
      </c>
    </row>
    <row r="10">
      <c r="A10" s="4" t="inlineStr">
        <is>
          <t>Impairment of franchise rights</t>
        </is>
      </c>
      <c r="B10" s="7" t="n">
        <v>39.3</v>
      </c>
      <c r="C10" s="7" t="n">
        <v>60.1</v>
      </c>
    </row>
    <row r="11">
      <c r="A11" s="4" t="inlineStr">
        <is>
          <t>Depreciation and amortization</t>
        </is>
      </c>
      <c r="B11" s="7" t="n">
        <v>14.3</v>
      </c>
      <c r="C11" s="6" t="n">
        <v>22</v>
      </c>
    </row>
    <row r="12">
      <c r="A12" s="4" t="inlineStr">
        <is>
          <t>Floor plan interest expense</t>
        </is>
      </c>
      <c r="B12" s="6" t="n">
        <v>0</v>
      </c>
      <c r="C12" s="6" t="n">
        <v>0</v>
      </c>
    </row>
    <row r="13">
      <c r="A13" s="4" t="inlineStr">
        <is>
          <t>Operating loss</t>
        </is>
      </c>
      <c r="B13" s="7" t="n">
        <v>-14.7</v>
      </c>
      <c r="C13" s="7" t="n">
        <v>-69.5</v>
      </c>
    </row>
    <row r="14">
      <c r="A14" s="4" t="inlineStr">
        <is>
          <t>Floor plan interest expense</t>
        </is>
      </c>
      <c r="B14" s="6" t="n">
        <v>16</v>
      </c>
      <c r="C14" s="7" t="n">
        <v>13.2</v>
      </c>
    </row>
    <row r="15">
      <c r="A15" s="4" t="inlineStr">
        <is>
          <t>Other interest expense</t>
        </is>
      </c>
      <c r="B15" s="7" t="n">
        <v>48.1</v>
      </c>
      <c r="C15" s="6" t="n">
        <v>64</v>
      </c>
    </row>
    <row r="16">
      <c r="A16" s="4" t="inlineStr">
        <is>
          <t>Other non-operating expense</t>
        </is>
      </c>
      <c r="B16" s="6" t="n">
        <v>0</v>
      </c>
      <c r="C16" s="7" t="n">
        <v>8.4</v>
      </c>
    </row>
    <row r="17">
      <c r="A17" s="4" t="inlineStr">
        <is>
          <t>Loss from continuing operations before income taxes</t>
        </is>
      </c>
      <c r="B17" s="7" t="n">
        <v>-78.8</v>
      </c>
      <c r="C17" s="7" t="n">
        <v>-155.1</v>
      </c>
    </row>
    <row r="18">
      <c r="A18" s="4" t="inlineStr">
        <is>
          <t>Powersports vehicl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7" t="n">
        <v>842.6</v>
      </c>
      <c r="C20" s="7" t="n">
        <v>951.4</v>
      </c>
    </row>
    <row r="21">
      <c r="A21" s="4" t="inlineStr">
        <is>
          <t>Cost of revenue:</t>
        </is>
      </c>
      <c r="B21" s="7" t="n">
        <v>738.6</v>
      </c>
      <c r="C21" s="7" t="n">
        <v>832.5</v>
      </c>
    </row>
    <row r="22">
      <c r="A22" s="4" t="inlineStr">
        <is>
          <t>Parts, service and accessori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7" t="n">
        <v>206.2</v>
      </c>
      <c r="C24" s="7" t="n">
        <v>241.8</v>
      </c>
    </row>
    <row r="25">
      <c r="A25" s="4" t="inlineStr">
        <is>
          <t>Cost of revenue:</t>
        </is>
      </c>
      <c r="B25" s="7" t="n">
        <v>111.7</v>
      </c>
      <c r="C25" s="7" t="n">
        <v>131.5</v>
      </c>
    </row>
    <row r="26">
      <c r="A26" s="4" t="inlineStr">
        <is>
          <t>Finance and insurance, ne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7" t="n">
        <v>102.4</v>
      </c>
      <c r="C28" s="6" t="n">
        <v>117</v>
      </c>
    </row>
    <row r="29">
      <c r="A29" s="4" t="inlineStr">
        <is>
          <t>Vehicle transportation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58</v>
      </c>
      <c r="C31" s="7" t="n">
        <v>56.2</v>
      </c>
    </row>
    <row r="32">
      <c r="A32" s="4" t="inlineStr">
        <is>
          <t>Cost of revenue:</t>
        </is>
      </c>
      <c r="B32" s="7" t="n">
        <v>44.6</v>
      </c>
      <c r="C32" s="7" t="n">
        <v>42.5</v>
      </c>
    </row>
    <row r="33">
      <c r="A33" s="4" t="inlineStr">
        <is>
          <t>Operating Segments | Powersports Dealership Group</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7" t="n">
        <v>1151.2</v>
      </c>
      <c r="C35" s="7" t="n">
        <v>1310.2</v>
      </c>
    </row>
    <row r="36">
      <c r="A36" s="4" t="inlineStr">
        <is>
          <t>Cost of revenue:</t>
        </is>
      </c>
      <c r="B36" s="7" t="n">
        <v>850.3</v>
      </c>
      <c r="C36" s="6" t="n">
        <v>964</v>
      </c>
    </row>
    <row r="37">
      <c r="A37" s="4" t="inlineStr">
        <is>
          <t>Gross profit</t>
        </is>
      </c>
      <c r="B37" s="7" t="n">
        <v>300.9</v>
      </c>
      <c r="C37" s="7" t="n">
        <v>346.2</v>
      </c>
    </row>
    <row r="38">
      <c r="A38" s="4" t="inlineStr">
        <is>
          <t>Compensation and related costs</t>
        </is>
      </c>
      <c r="B38" s="7" t="n">
        <v>152.4</v>
      </c>
      <c r="C38" s="7" t="n">
        <v>192.1</v>
      </c>
    </row>
    <row r="39">
      <c r="A39" s="4" t="inlineStr">
        <is>
          <t>Facilities</t>
        </is>
      </c>
      <c r="B39" s="6" t="n">
        <v>45</v>
      </c>
      <c r="C39" s="7" t="n">
        <v>44.3</v>
      </c>
    </row>
    <row r="40">
      <c r="A40" s="4" t="inlineStr">
        <is>
          <t>Other operating expenses</t>
        </is>
      </c>
      <c r="B40" s="7" t="n">
        <v>70.09999999999999</v>
      </c>
      <c r="C40" s="7" t="n">
        <v>102.9</v>
      </c>
    </row>
    <row r="41">
      <c r="A41" s="4" t="inlineStr">
        <is>
          <t>Impairment of franchise rights</t>
        </is>
      </c>
      <c r="B41" s="6" t="n">
        <v>0</v>
      </c>
      <c r="C41" s="6" t="n">
        <v>0</v>
      </c>
    </row>
    <row r="42">
      <c r="A42" s="4" t="inlineStr">
        <is>
          <t>Depreciation and amortization</t>
        </is>
      </c>
      <c r="B42" s="6" t="n">
        <v>0</v>
      </c>
      <c r="C42" s="6" t="n">
        <v>0</v>
      </c>
    </row>
    <row r="43">
      <c r="A43" s="4" t="inlineStr">
        <is>
          <t>Floor plan interest expense</t>
        </is>
      </c>
      <c r="B43" s="6" t="n">
        <v>16</v>
      </c>
      <c r="C43" s="7" t="n">
        <v>13.2</v>
      </c>
    </row>
    <row r="44">
      <c r="A44" s="4" t="inlineStr">
        <is>
          <t>Operating loss</t>
        </is>
      </c>
      <c r="B44" s="7" t="n">
        <v>17.4</v>
      </c>
      <c r="C44" s="7" t="n">
        <v>-6.3</v>
      </c>
    </row>
    <row r="45">
      <c r="A45" s="4" t="inlineStr">
        <is>
          <t>Operating Segments | Powersports Dealership Group | Powersports vehicl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7" t="n">
        <v>842.6</v>
      </c>
      <c r="C47" s="7" t="n">
        <v>951.4</v>
      </c>
    </row>
    <row r="48">
      <c r="A48" s="4" t="inlineStr">
        <is>
          <t>Cost of revenue:</t>
        </is>
      </c>
      <c r="B48" s="7" t="n">
        <v>738.6</v>
      </c>
      <c r="C48" s="7" t="n">
        <v>832.5</v>
      </c>
    </row>
    <row r="49">
      <c r="A49" s="4" t="inlineStr">
        <is>
          <t>Operating Segments | Powersports Dealership Group | Parts, service and accessori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7" t="n">
        <v>206.2</v>
      </c>
      <c r="C51" s="7" t="n">
        <v>241.8</v>
      </c>
    </row>
    <row r="52">
      <c r="A52" s="4" t="inlineStr">
        <is>
          <t>Cost of revenue:</t>
        </is>
      </c>
      <c r="B52" s="7" t="n">
        <v>111.7</v>
      </c>
      <c r="C52" s="7" t="n">
        <v>131.5</v>
      </c>
    </row>
    <row r="53">
      <c r="A53" s="4" t="inlineStr">
        <is>
          <t>Operating Segments | Powersports Dealership Group | Finance and insurance, ne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7" t="n">
        <v>102.4</v>
      </c>
      <c r="C55" s="6" t="n">
        <v>117</v>
      </c>
    </row>
    <row r="56">
      <c r="A56" s="4" t="inlineStr">
        <is>
          <t>Operating Segments | Powersports Dealership Group | Vehicle transportation servic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6" t="n">
        <v>0</v>
      </c>
      <c r="C58" s="6" t="n">
        <v>0</v>
      </c>
    </row>
    <row r="59">
      <c r="A59" s="4" t="inlineStr">
        <is>
          <t>Cost of revenue:</t>
        </is>
      </c>
      <c r="B59" s="6" t="n">
        <v>0</v>
      </c>
      <c r="C59" s="6" t="n">
        <v>0</v>
      </c>
    </row>
    <row r="60">
      <c r="A60" s="4" t="inlineStr">
        <is>
          <t>Operating Segments | Vehicle Transportation Service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6" t="n">
        <v>58</v>
      </c>
      <c r="C62" s="7" t="n">
        <v>56.6</v>
      </c>
    </row>
    <row r="63">
      <c r="A63" s="4" t="inlineStr">
        <is>
          <t>Cost of revenue:</t>
        </is>
      </c>
      <c r="B63" s="7" t="n">
        <v>44.6</v>
      </c>
      <c r="C63" s="7" t="n">
        <v>42.9</v>
      </c>
    </row>
    <row r="64">
      <c r="A64" s="4" t="inlineStr">
        <is>
          <t>Gross profit</t>
        </is>
      </c>
      <c r="B64" s="7" t="n">
        <v>13.4</v>
      </c>
      <c r="C64" s="7" t="n">
        <v>13.7</v>
      </c>
    </row>
    <row r="65">
      <c r="A65" s="4" t="inlineStr">
        <is>
          <t>Compensation and related costs</t>
        </is>
      </c>
      <c r="B65" s="6" t="n">
        <v>7</v>
      </c>
      <c r="C65" s="7" t="n">
        <v>7.4</v>
      </c>
    </row>
    <row r="66">
      <c r="A66" s="4" t="inlineStr">
        <is>
          <t>Facilities</t>
        </is>
      </c>
      <c r="B66" s="7" t="n">
        <v>0.2</v>
      </c>
      <c r="C66" s="7" t="n">
        <v>0.2</v>
      </c>
    </row>
    <row r="67">
      <c r="A67" s="4" t="inlineStr">
        <is>
          <t>Other operating expenses</t>
        </is>
      </c>
      <c r="B67" s="7" t="n">
        <v>0.7</v>
      </c>
      <c r="C67" s="7" t="n">
        <v>0.4</v>
      </c>
    </row>
    <row r="68">
      <c r="A68" s="4" t="inlineStr">
        <is>
          <t>Impairment of franchise rights</t>
        </is>
      </c>
      <c r="B68" s="6" t="n">
        <v>0</v>
      </c>
      <c r="C68" s="6" t="n">
        <v>0</v>
      </c>
    </row>
    <row r="69">
      <c r="A69" s="4" t="inlineStr">
        <is>
          <t>Depreciation and amortization</t>
        </is>
      </c>
      <c r="B69" s="6" t="n">
        <v>0</v>
      </c>
      <c r="C69" s="6" t="n">
        <v>0</v>
      </c>
    </row>
    <row r="70">
      <c r="A70" s="4" t="inlineStr">
        <is>
          <t>Floor plan interest expense</t>
        </is>
      </c>
      <c r="B70" s="6" t="n">
        <v>0</v>
      </c>
      <c r="C70" s="4" t="inlineStr">
        <is>
          <t xml:space="preserve"> </t>
        </is>
      </c>
    </row>
    <row r="71">
      <c r="A71" s="4" t="inlineStr">
        <is>
          <t>Operating loss</t>
        </is>
      </c>
      <c r="B71" s="7" t="n">
        <v>5.5</v>
      </c>
      <c r="C71" s="7" t="n">
        <v>5.7</v>
      </c>
    </row>
    <row r="72">
      <c r="A72" s="4" t="inlineStr">
        <is>
          <t>Operating Segments | Vehicle Transportation Services | Powersports vehicl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t>
        </is>
      </c>
      <c r="B74" s="6" t="n">
        <v>0</v>
      </c>
      <c r="C74" s="6" t="n">
        <v>0</v>
      </c>
    </row>
    <row r="75">
      <c r="A75" s="4" t="inlineStr">
        <is>
          <t>Cost of revenue:</t>
        </is>
      </c>
      <c r="B75" s="6" t="n">
        <v>0</v>
      </c>
      <c r="C75" s="6" t="n">
        <v>0</v>
      </c>
    </row>
    <row r="76">
      <c r="A76" s="4" t="inlineStr">
        <is>
          <t>Operating Segments | Vehicle Transportation Services | Parts, service and accessorie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t>
        </is>
      </c>
      <c r="B78" s="6" t="n">
        <v>0</v>
      </c>
      <c r="C78" s="6" t="n">
        <v>0</v>
      </c>
    </row>
    <row r="79">
      <c r="A79" s="4" t="inlineStr">
        <is>
          <t>Cost of revenue:</t>
        </is>
      </c>
      <c r="B79" s="6" t="n">
        <v>0</v>
      </c>
      <c r="C79" s="6" t="n">
        <v>0</v>
      </c>
    </row>
    <row r="80">
      <c r="A80" s="4" t="inlineStr">
        <is>
          <t>Operating Segments | Vehicle Transportation Services | Finance and insurance, net</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6" t="n">
        <v>0</v>
      </c>
      <c r="C82" s="6" t="n">
        <v>0</v>
      </c>
    </row>
    <row r="83">
      <c r="A83" s="4" t="inlineStr">
        <is>
          <t>Operating Segments | Vehicle Transportation Services | Vehicle transportation servic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6" t="n">
        <v>58</v>
      </c>
      <c r="C85" s="7" t="n">
        <v>56.6</v>
      </c>
    </row>
    <row r="86">
      <c r="A86" s="4" t="inlineStr">
        <is>
          <t>Cost of revenue:</t>
        </is>
      </c>
      <c r="B86" s="7" t="n">
        <v>44.6</v>
      </c>
      <c r="C86" s="7" t="n">
        <v>42.9</v>
      </c>
    </row>
    <row r="87">
      <c r="A87" s="4" t="inlineStr">
        <is>
          <t>Unallocated, Eliminations and Adjustments | Unallocated and Adjustments</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Revenue</t>
        </is>
      </c>
      <c r="B89" s="6" t="n">
        <v>0</v>
      </c>
      <c r="C89" s="7" t="n">
        <v>-0.4</v>
      </c>
    </row>
    <row r="90">
      <c r="A90" s="4" t="inlineStr">
        <is>
          <t>Cost of revenue:</t>
        </is>
      </c>
      <c r="B90" s="6" t="n">
        <v>0</v>
      </c>
      <c r="C90" s="7" t="n">
        <v>-0.4</v>
      </c>
    </row>
    <row r="91">
      <c r="A91" s="4" t="inlineStr">
        <is>
          <t>Gross profit</t>
        </is>
      </c>
      <c r="B91" s="6" t="n">
        <v>0</v>
      </c>
      <c r="C91" s="6" t="n">
        <v>0</v>
      </c>
    </row>
    <row r="92">
      <c r="A92" s="4" t="inlineStr">
        <is>
          <t>Compensation and related costs</t>
        </is>
      </c>
      <c r="B92" s="6" t="n">
        <v>0</v>
      </c>
      <c r="C92" s="6" t="n">
        <v>0</v>
      </c>
    </row>
    <row r="93">
      <c r="A93" s="4" t="inlineStr">
        <is>
          <t>Facilities</t>
        </is>
      </c>
      <c r="B93" s="6" t="n">
        <v>0</v>
      </c>
      <c r="C93" s="6" t="n">
        <v>0</v>
      </c>
    </row>
    <row r="94">
      <c r="A94" s="4" t="inlineStr">
        <is>
          <t>Other operating expenses</t>
        </is>
      </c>
      <c r="B94" s="6" t="n">
        <v>0</v>
      </c>
      <c r="C94" s="6" t="n">
        <v>0</v>
      </c>
    </row>
    <row r="95">
      <c r="A95" s="4" t="inlineStr">
        <is>
          <t>Impairment of franchise rights</t>
        </is>
      </c>
      <c r="B95" s="7" t="n">
        <v>39.3</v>
      </c>
      <c r="C95" s="7" t="n">
        <v>60.1</v>
      </c>
    </row>
    <row r="96">
      <c r="A96" s="4" t="inlineStr">
        <is>
          <t>Depreciation and amortization</t>
        </is>
      </c>
      <c r="B96" s="7" t="n">
        <v>14.3</v>
      </c>
      <c r="C96" s="6" t="n">
        <v>22</v>
      </c>
    </row>
    <row r="97">
      <c r="A97" s="4" t="inlineStr">
        <is>
          <t>Floor plan interest expense</t>
        </is>
      </c>
      <c r="B97" s="6" t="n">
        <v>-16</v>
      </c>
      <c r="C97" s="7" t="n">
        <v>-13.2</v>
      </c>
    </row>
    <row r="98">
      <c r="A98" s="4" t="inlineStr">
        <is>
          <t>Operating loss</t>
        </is>
      </c>
      <c r="B98" s="7" t="n">
        <v>-37.6</v>
      </c>
      <c r="C98" s="7" t="n">
        <v>-68.90000000000001</v>
      </c>
    </row>
    <row r="99">
      <c r="A99" s="4" t="inlineStr">
        <is>
          <t>Unallocated, Eliminations and Adjustments | Unallocated and Adjustments | Powersports vehicles</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Revenue</t>
        </is>
      </c>
      <c r="B101" s="6" t="n">
        <v>0</v>
      </c>
      <c r="C101" s="6" t="n">
        <v>0</v>
      </c>
    </row>
    <row r="102">
      <c r="A102" s="4" t="inlineStr">
        <is>
          <t>Cost of revenue:</t>
        </is>
      </c>
      <c r="B102" s="6" t="n">
        <v>0</v>
      </c>
      <c r="C102" s="6" t="n">
        <v>0</v>
      </c>
    </row>
    <row r="103">
      <c r="A103" s="4" t="inlineStr">
        <is>
          <t>Unallocated, Eliminations and Adjustments | Unallocated and Adjustments | Parts, service and accessorie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t>
        </is>
      </c>
      <c r="B105" s="6" t="n">
        <v>0</v>
      </c>
      <c r="C105" s="6" t="n">
        <v>0</v>
      </c>
    </row>
    <row r="106">
      <c r="A106" s="4" t="inlineStr">
        <is>
          <t>Cost of revenue:</t>
        </is>
      </c>
      <c r="B106" s="6" t="n">
        <v>0</v>
      </c>
      <c r="C106" s="6" t="n">
        <v>0</v>
      </c>
    </row>
    <row r="107">
      <c r="A107" s="4" t="inlineStr">
        <is>
          <t>Unallocated, Eliminations and Adjustments | Unallocated and Adjustments | Finance and insurance, net</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Revenue</t>
        </is>
      </c>
      <c r="B109" s="6" t="n">
        <v>0</v>
      </c>
      <c r="C109" s="6" t="n">
        <v>0</v>
      </c>
    </row>
    <row r="110">
      <c r="A110" s="4" t="inlineStr">
        <is>
          <t>Unallocated, Eliminations and Adjustments | Unallocated and Adjustments | Vehicle transportation service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Revenue</t>
        </is>
      </c>
      <c r="B112" s="6" t="n">
        <v>0</v>
      </c>
      <c r="C112" s="7" t="n">
        <v>-0.4</v>
      </c>
    </row>
    <row r="113">
      <c r="A113" s="4" t="inlineStr">
        <is>
          <t>Cost of revenue:</t>
        </is>
      </c>
      <c r="B113" s="8" t="n">
        <v>0</v>
      </c>
      <c r="C113" s="7" t="n">
        <v>-0.4</v>
      </c>
    </row>
    <row r="114">
      <c r="A114" s="4" t="inlineStr">
        <is>
          <t>Intersegment Eliminations | Vehicle Transportation Service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Revenue</t>
        </is>
      </c>
      <c r="B116" s="4" t="inlineStr">
        <is>
          <t xml:space="preserve"> </t>
        </is>
      </c>
      <c r="C116" s="5" t="n">
        <v>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Operations (Details) - USD ($) $ in Million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8" t="n">
        <v>0</v>
      </c>
      <c r="C4" s="5" t="n">
        <v>-1.1</v>
      </c>
    </row>
    <row r="5">
      <c r="A5" s="4" t="inlineStr">
        <is>
          <t>Discontinued Operations, Disposed of by Means Other than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7" t="n">
        <v>24.7</v>
      </c>
    </row>
    <row r="8">
      <c r="A8" s="4" t="inlineStr">
        <is>
          <t>Cost of sales</t>
        </is>
      </c>
      <c r="B8" s="4" t="inlineStr">
        <is>
          <t xml:space="preserve"> </t>
        </is>
      </c>
      <c r="C8" s="7" t="n">
        <v>23.7</v>
      </c>
    </row>
    <row r="9">
      <c r="A9" s="4" t="inlineStr">
        <is>
          <t>Gross profit</t>
        </is>
      </c>
      <c r="B9" s="4" t="inlineStr">
        <is>
          <t xml:space="preserve"> </t>
        </is>
      </c>
      <c r="C9" s="6" t="n">
        <v>1</v>
      </c>
    </row>
    <row r="10">
      <c r="A10" s="4" t="inlineStr">
        <is>
          <t>SG&amp;A expenses</t>
        </is>
      </c>
      <c r="B10" s="4" t="inlineStr">
        <is>
          <t xml:space="preserve"> </t>
        </is>
      </c>
      <c r="C10" s="6" t="n">
        <v>2</v>
      </c>
    </row>
    <row r="11">
      <c r="A11" s="4" t="inlineStr">
        <is>
          <t>Loss from operations of discontinued automotive segment</t>
        </is>
      </c>
      <c r="B11" s="4" t="inlineStr">
        <is>
          <t xml:space="preserve"> </t>
        </is>
      </c>
      <c r="C11" s="6" t="n">
        <v>-1</v>
      </c>
    </row>
    <row r="12">
      <c r="A12" s="4" t="inlineStr">
        <is>
          <t>Interest expense</t>
        </is>
      </c>
      <c r="B12" s="4" t="inlineStr">
        <is>
          <t xml:space="preserve"> </t>
        </is>
      </c>
      <c r="C12" s="7" t="n">
        <v>0.2</v>
      </c>
    </row>
    <row r="13">
      <c r="A13" s="4" t="inlineStr">
        <is>
          <t>Other income</t>
        </is>
      </c>
      <c r="B13" s="4" t="inlineStr">
        <is>
          <t xml:space="preserve"> </t>
        </is>
      </c>
      <c r="C13" s="7" t="n">
        <v>0.1</v>
      </c>
    </row>
    <row r="14">
      <c r="A14" s="4" t="inlineStr">
        <is>
          <t>Loss from discontinued operations before income taxes</t>
        </is>
      </c>
      <c r="B14" s="4" t="inlineStr">
        <is>
          <t xml:space="preserve"> </t>
        </is>
      </c>
      <c r="C14" s="7" t="n">
        <v>-1.1</v>
      </c>
    </row>
    <row r="15">
      <c r="A15" s="4" t="inlineStr">
        <is>
          <t>Income tax provision (benefit)</t>
        </is>
      </c>
      <c r="B15" s="4" t="inlineStr">
        <is>
          <t xml:space="preserve"> </t>
        </is>
      </c>
      <c r="C15" s="6" t="n">
        <v>0</v>
      </c>
    </row>
    <row r="16">
      <c r="A16" s="4" t="inlineStr">
        <is>
          <t>Loss from discontinued operations</t>
        </is>
      </c>
      <c r="B16" s="4" t="inlineStr">
        <is>
          <t xml:space="preserve"> </t>
        </is>
      </c>
      <c r="C16" s="5"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is disaggregated by major lines of goods and services as follows: ($ in millions) 2024 2023 Revenue New vehicles $ 616.4 $ 658.5 Pre-owned vehicles 226.2 292.9 Total powersports vehicles 842.6 951.4 Parts, service and accessories 206.2 241.8 Vehicle transportation services 58.0 56.2 Finance and insurance, net 102.4 117.0 Total revenue $ 1,209.2 $ 1,366.4 Timing of revenue recognition Goods and services transferred at a point in time $ 1,072.6 $ 1,218.6 Good and services transferred over time 136.6 147.8 Total revenue $ 1,209.2 $ 1,366.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Loss contingency, termination compensation damages</t>
        </is>
      </c>
      <c r="B4" s="5" t="n">
        <v>7.5</v>
      </c>
    </row>
    <row r="5">
      <c r="A5" s="4" t="inlineStr">
        <is>
          <t>Loss contingency, general and reputational damages</t>
        </is>
      </c>
      <c r="B5" s="6" t="n">
        <v>50</v>
      </c>
    </row>
    <row r="6">
      <c r="A6" s="4" t="inlineStr">
        <is>
          <t>Outstanding letters of credit</t>
        </is>
      </c>
      <c r="B6" s="5" t="n">
        <v>7.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UBSEQUENT EVENTS (Details)</t>
        </is>
      </c>
      <c r="B1" s="2" t="inlineStr">
        <is>
          <t>Jan. 24, 2025</t>
        </is>
      </c>
    </row>
    <row r="2">
      <c r="A2" s="4" t="inlineStr">
        <is>
          <t>Subsequent Event | Chief Executive Officer</t>
        </is>
      </c>
      <c r="B2" s="4" t="inlineStr">
        <is>
          <t xml:space="preserve"> </t>
        </is>
      </c>
    </row>
    <row r="3">
      <c r="A3" s="3" t="inlineStr">
        <is>
          <t>Subsequent Event [Line Items]</t>
        </is>
      </c>
      <c r="B3" s="4" t="inlineStr">
        <is>
          <t xml:space="preserve"> </t>
        </is>
      </c>
    </row>
    <row r="4">
      <c r="A4" s="4" t="inlineStr">
        <is>
          <t>Benefit payment term beyond separation date</t>
        </is>
      </c>
      <c r="B4" s="4" t="inlineStr">
        <is>
          <t>12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01:11:31Z</dcterms:created>
  <dcterms:modified xmlns:dcterms="http://purl.org/dc/terms/" xmlns:xsi="http://www.w3.org/2001/XMLSchema-instance" xsi:type="dcterms:W3CDTF">2025-03-14T01:11:31Z</dcterms:modified>
</cp:coreProperties>
</file>